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Una" sheetId="5" state="visible" r:id="rId5"/>
    <sheet xmlns:r="http://schemas.openxmlformats.org/officeDocument/2006/relationships" name="Consolidated Balance Sheet Pare"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Basis of Presentation and Accou"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Goodwill and Other Intangible A" sheetId="13" state="visible" r:id="rId13"/>
    <sheet xmlns:r="http://schemas.openxmlformats.org/officeDocument/2006/relationships" name="Insurance Claim Reserves" sheetId="14" state="visible" r:id="rId14"/>
    <sheet xmlns:r="http://schemas.openxmlformats.org/officeDocument/2006/relationships" name="Other Comprehensive Income and " sheetId="15" state="visible" r:id="rId15"/>
    <sheet xmlns:r="http://schemas.openxmlformats.org/officeDocument/2006/relationships" name="Debt" sheetId="16" state="visible" r:id="rId16"/>
    <sheet xmlns:r="http://schemas.openxmlformats.org/officeDocument/2006/relationships" name="Common Share Repurchases" sheetId="17" state="visible" r:id="rId17"/>
    <sheet xmlns:r="http://schemas.openxmlformats.org/officeDocument/2006/relationships" name="Earnings per Share" sheetId="18" state="visible" r:id="rId18"/>
    <sheet xmlns:r="http://schemas.openxmlformats.org/officeDocument/2006/relationships" name="Share-Based Incentive Compensat" sheetId="19" state="visible" r:id="rId19"/>
    <sheet xmlns:r="http://schemas.openxmlformats.org/officeDocument/2006/relationships" name="Pension Plans, Retirement Benef" sheetId="20" state="visible" r:id="rId20"/>
    <sheet xmlns:r="http://schemas.openxmlformats.org/officeDocument/2006/relationships" name="Contingencies, Commitments and " sheetId="21" state="visible" r:id="rId21"/>
    <sheet xmlns:r="http://schemas.openxmlformats.org/officeDocument/2006/relationships" name="Consolidating Financial Stateme" sheetId="22" state="visible" r:id="rId22"/>
    <sheet xmlns:r="http://schemas.openxmlformats.org/officeDocument/2006/relationships" name="Basis of Presentation and Acc23" sheetId="23" state="visible" r:id="rId23"/>
    <sheet xmlns:r="http://schemas.openxmlformats.org/officeDocument/2006/relationships" name="Segment Information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Goodwill and Other Intangible27" sheetId="27" state="visible" r:id="rId27"/>
    <sheet xmlns:r="http://schemas.openxmlformats.org/officeDocument/2006/relationships" name="Insurance Claim Reserves (Table" sheetId="28" state="visible" r:id="rId28"/>
    <sheet xmlns:r="http://schemas.openxmlformats.org/officeDocument/2006/relationships" name="Other Comprehensive Income an29" sheetId="29" state="visible" r:id="rId29"/>
    <sheet xmlns:r="http://schemas.openxmlformats.org/officeDocument/2006/relationships" name="Earnings per Share (Table)" sheetId="30" state="visible" r:id="rId30"/>
    <sheet xmlns:r="http://schemas.openxmlformats.org/officeDocument/2006/relationships" name="Share-Based Incentive Compens31" sheetId="31" state="visible" r:id="rId31"/>
    <sheet xmlns:r="http://schemas.openxmlformats.org/officeDocument/2006/relationships" name="Pension Plans, Retirement Ben32" sheetId="32" state="visible" r:id="rId32"/>
    <sheet xmlns:r="http://schemas.openxmlformats.org/officeDocument/2006/relationships" name="Consolidating Financial State33" sheetId="33" state="visible" r:id="rId33"/>
    <sheet xmlns:r="http://schemas.openxmlformats.org/officeDocument/2006/relationships" name="Basis of Presentation and Acc34" sheetId="34" state="visible" r:id="rId34"/>
    <sheet xmlns:r="http://schemas.openxmlformats.org/officeDocument/2006/relationships" name="Basis of Presentation and Acc35" sheetId="35" state="visible" r:id="rId35"/>
    <sheet xmlns:r="http://schemas.openxmlformats.org/officeDocument/2006/relationships" name="Basis of Presentation and Acc36" sheetId="36" state="visible" r:id="rId36"/>
    <sheet xmlns:r="http://schemas.openxmlformats.org/officeDocument/2006/relationships" name="Segment Information (Details)" sheetId="37" state="visible" r:id="rId37"/>
    <sheet xmlns:r="http://schemas.openxmlformats.org/officeDocument/2006/relationships" name="Segment Information (Details) -" sheetId="38" state="visible" r:id="rId38"/>
    <sheet xmlns:r="http://schemas.openxmlformats.org/officeDocument/2006/relationships" name="Investments (Details)" sheetId="39" state="visible" r:id="rId39"/>
    <sheet xmlns:r="http://schemas.openxmlformats.org/officeDocument/2006/relationships" name="Investments (Details) - Investm" sheetId="40" state="visible" r:id="rId40"/>
    <sheet xmlns:r="http://schemas.openxmlformats.org/officeDocument/2006/relationships" name="Investments (Details) - Inves41" sheetId="41" state="visible" r:id="rId41"/>
    <sheet xmlns:r="http://schemas.openxmlformats.org/officeDocument/2006/relationships" name="Investments (Details) - Derivat" sheetId="42" state="visible" r:id="rId42"/>
    <sheet xmlns:r="http://schemas.openxmlformats.org/officeDocument/2006/relationships" name="Fair Value Measurements (Detail" sheetId="43" state="visible" r:id="rId43"/>
    <sheet xmlns:r="http://schemas.openxmlformats.org/officeDocument/2006/relationships" name="Fair Value Measurements (Deta44" sheetId="44" state="visible" r:id="rId44"/>
    <sheet xmlns:r="http://schemas.openxmlformats.org/officeDocument/2006/relationships" name="Fair Value Measurements (Deta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Insurance Claim Reserves (Detai" sheetId="48" state="visible" r:id="rId48"/>
    <sheet xmlns:r="http://schemas.openxmlformats.org/officeDocument/2006/relationships" name="Insurance Claim Reserves (Det49" sheetId="49" state="visible" r:id="rId49"/>
    <sheet xmlns:r="http://schemas.openxmlformats.org/officeDocument/2006/relationships" name="Insurance Claim Reserves (Det50" sheetId="50" state="visible" r:id="rId50"/>
    <sheet xmlns:r="http://schemas.openxmlformats.org/officeDocument/2006/relationships" name="Other Comprehensive Income an51" sheetId="51" state="visible" r:id="rId51"/>
    <sheet xmlns:r="http://schemas.openxmlformats.org/officeDocument/2006/relationships" name="Other Comprehensive Income an52" sheetId="52" state="visible" r:id="rId52"/>
    <sheet xmlns:r="http://schemas.openxmlformats.org/officeDocument/2006/relationships" name="Debt (Details)" sheetId="53" state="visible" r:id="rId53"/>
    <sheet xmlns:r="http://schemas.openxmlformats.org/officeDocument/2006/relationships" name="Common Share Repurchases (Detai" sheetId="54" state="visible" r:id="rId54"/>
    <sheet xmlns:r="http://schemas.openxmlformats.org/officeDocument/2006/relationships" name="Earnings per Share (Details)" sheetId="55" state="visible" r:id="rId55"/>
    <sheet xmlns:r="http://schemas.openxmlformats.org/officeDocument/2006/relationships" name="Share-Based Incentive Compens56" sheetId="56" state="visible" r:id="rId56"/>
    <sheet xmlns:r="http://schemas.openxmlformats.org/officeDocument/2006/relationships" name="Pension Plans, Retirement Ben57" sheetId="57" state="visible" r:id="rId57"/>
    <sheet xmlns:r="http://schemas.openxmlformats.org/officeDocument/2006/relationships" name="Contingencies, Commitments an58" sheetId="58" state="visible" r:id="rId58"/>
    <sheet xmlns:r="http://schemas.openxmlformats.org/officeDocument/2006/relationships" name="Contingencies, Commitments an59" sheetId="59" state="visible" r:id="rId59"/>
    <sheet xmlns:r="http://schemas.openxmlformats.org/officeDocument/2006/relationships" name="Consolidating Financial State60" sheetId="60" state="visible" r:id="rId60"/>
    <sheet xmlns:r="http://schemas.openxmlformats.org/officeDocument/2006/relationships" name="Consolidating Financial State61" sheetId="61" state="visible" r:id="rId61"/>
    <sheet xmlns:r="http://schemas.openxmlformats.org/officeDocument/2006/relationships" name="Consolidating Financial State62" sheetId="62" state="visible" r:id="rId62"/>
    <sheet xmlns:r="http://schemas.openxmlformats.org/officeDocument/2006/relationships" name="Consolidating Financial State63" sheetId="63" state="visible" r:id="rId63"/>
    <sheet xmlns:r="http://schemas.openxmlformats.org/officeDocument/2006/relationships" name="Consolidating Financial State64" sheetId="64" state="visible" r:id="rId64"/>
  </sheets>
  <definedNames/>
  <calcPr calcId="124519" fullCalcOnLoad="1"/>
</workbook>
</file>

<file path=xl/sharedStrings.xml><?xml version="1.0" encoding="utf-8"?>
<sst xmlns="http://schemas.openxmlformats.org/spreadsheetml/2006/main" uniqueCount="580">
  <si>
    <t>Document and Entity Information - shares</t>
  </si>
  <si>
    <t>3 Months Ended</t>
  </si>
  <si>
    <t>Mar. 31, 2018</t>
  </si>
  <si>
    <t>Apr. 19, 2018</t>
  </si>
  <si>
    <t>Document and Entity Information</t>
  </si>
  <si>
    <t>Registrant name</t>
  </si>
  <si>
    <t>Travelers Companies, Inc.</t>
  </si>
  <si>
    <t>Central index key</t>
  </si>
  <si>
    <t>Document type</t>
  </si>
  <si>
    <t>10-Q</t>
  </si>
  <si>
    <t>Document period end date</t>
  </si>
  <si>
    <t>Mar. 31,
		2018</t>
  </si>
  <si>
    <t>Amendment flag</t>
  </si>
  <si>
    <t>false</t>
  </si>
  <si>
    <t>Current fiscal year end date</t>
  </si>
  <si>
    <t>--12-31</t>
  </si>
  <si>
    <t>Filer category</t>
  </si>
  <si>
    <t>Large Accelerated Filer</t>
  </si>
  <si>
    <t>Common stock shares outstanding</t>
  </si>
  <si>
    <t>Document fiscal year focus</t>
  </si>
  <si>
    <t>Document fiscal period focus</t>
  </si>
  <si>
    <t>Q1</t>
  </si>
  <si>
    <t>Consolidated Statement of Income (Unaudited) - USD ($) shares in Millions, $ in Millions</t>
  </si>
  <si>
    <t>Mar. 31, 2017</t>
  </si>
  <si>
    <t>Revenues</t>
  </si>
  <si>
    <t>Premiums</t>
  </si>
  <si>
    <t>Net investment income</t>
  </si>
  <si>
    <t>Fee income</t>
  </si>
  <si>
    <t>Net realized investment gains (losses)</t>
  </si>
  <si>
    <t>[1]</t>
  </si>
  <si>
    <t>Other revenues</t>
  </si>
  <si>
    <t>Total revenues</t>
  </si>
  <si>
    <t>Claims and expenses</t>
  </si>
  <si>
    <t>Claims and claim adjustment expenses</t>
  </si>
  <si>
    <t>Amortization of deferred acquisition costs</t>
  </si>
  <si>
    <t>General and administrative expenses</t>
  </si>
  <si>
    <t>Interest expense</t>
  </si>
  <si>
    <t>Total claims and expenses</t>
  </si>
  <si>
    <t>Income before income taxes</t>
  </si>
  <si>
    <t>Income tax expense</t>
  </si>
  <si>
    <t>Net income</t>
  </si>
  <si>
    <t>Net income per share</t>
  </si>
  <si>
    <t>Basic (in dollars per share)</t>
  </si>
  <si>
    <t>Diluted (in dollars per share)</t>
  </si>
  <si>
    <t>Weighted average number of common shares outstanding</t>
  </si>
  <si>
    <t>Basic (in shares)</t>
  </si>
  <si>
    <t>Diluted (in shares)</t>
  </si>
  <si>
    <t>Cash dividends declared per common share (in dollars per share)</t>
  </si>
  <si>
    <t>Total other-than-temporary impairment (OTTI) gains (losses) were $0 and $(1) million for the three months ended March 31, 2018 and 2017, respectively. Of total OTTI, credit losses of $0 and $(2) million for the three months ended March 31, 2018 and 2017, respectively, were recognized in net realized investment gains (losses). In addition, unrealized gains from other changes in total OTTI of $0 and $1 million for the three months ended March 31, 2018 and 2017, respectively, were recognized in other comprehensive income (loss) as part of changes in net unrealized gains on investment securities having credit losses recognized in the consolidated statement of income.</t>
  </si>
  <si>
    <t>Consolidated Statement of Income Parentheticals (Unaudited) - USD ($) $ in Millions</t>
  </si>
  <si>
    <t>Income Statement [Abstract]</t>
  </si>
  <si>
    <t>Total other-than-temporary impairment losses</t>
  </si>
  <si>
    <t>Other-than-temporary impairment, credit losses recognized in net realized investment gains</t>
  </si>
  <si>
    <t>Unrealized gains from other changes in total other-than-temporary impairments recognized in other comprehensive income (loss) as part of changes in net unrealized gains on investment securities having credit losses recognized in the consolidated statement of income</t>
  </si>
  <si>
    <t>Consolidated Statement of Comprehensive Income (Loss) (Unaudited) - USD ($) $ in Millions</t>
  </si>
  <si>
    <t>Statement of Comprehensive Income [Abstract]</t>
  </si>
  <si>
    <t>Other comprehensive income (loss):</t>
  </si>
  <si>
    <t>Changes in net unrealized gains on investment securities having no credit losses recognized in the consolidated statement of income</t>
  </si>
  <si>
    <t>Changes in net unrealized gains on investment securities having credit losses recognized in the consolidated statement of income</t>
  </si>
  <si>
    <t>Net changes in benefit plan assets and obligations</t>
  </si>
  <si>
    <t>Net changes in unrealized foreign currency translation</t>
  </si>
  <si>
    <t>Other comprehensive income (loss) before income taxes</t>
  </si>
  <si>
    <t>Income tax expense (benefit)</t>
  </si>
  <si>
    <t>Other comprehensive income (loss), net of taxes</t>
  </si>
  <si>
    <t>Comprehensive income (loss)</t>
  </si>
  <si>
    <t>Consolidated Balance Sheet (Unaudited at March 31, 2018) - USD ($) $ in Millions</t>
  </si>
  <si>
    <t>Dec. 31, 2017</t>
  </si>
  <si>
    <t>Dec. 31, 2016</t>
  </si>
  <si>
    <t>Assets</t>
  </si>
  <si>
    <t>Fixed maturities, available for sale, at fair value (amortized cost $62,093 and $61,316)</t>
  </si>
  <si>
    <t>Equity securities, at fair value (cost $431)</t>
  </si>
  <si>
    <t>Equity securities, available for sale, at fair value (cost $440)</t>
  </si>
  <si>
    <t>Real estate investments</t>
  </si>
  <si>
    <t>Short-term securities</t>
  </si>
  <si>
    <t>Other investments</t>
  </si>
  <si>
    <t>Total investments</t>
  </si>
  <si>
    <t>Cash</t>
  </si>
  <si>
    <t>Investment income accrued</t>
  </si>
  <si>
    <t>Premiums receivable</t>
  </si>
  <si>
    <t>Reinsurance recoverables</t>
  </si>
  <si>
    <t>Ceded unearned premiums</t>
  </si>
  <si>
    <t>Deferred acquisition costs</t>
  </si>
  <si>
    <t>Deferred taxes</t>
  </si>
  <si>
    <t>Contractholder receivables</t>
  </si>
  <si>
    <t>Goodwill</t>
  </si>
  <si>
    <t>Other intangible assets</t>
  </si>
  <si>
    <t>Other assets</t>
  </si>
  <si>
    <t>Total assets</t>
  </si>
  <si>
    <t>Liabilities</t>
  </si>
  <si>
    <t>Claims and claim adjustment expense reserves</t>
  </si>
  <si>
    <t>Unearned premium reserves</t>
  </si>
  <si>
    <t>Contractholder payables</t>
  </si>
  <si>
    <t>Payables for reinsurance premiums</t>
  </si>
  <si>
    <t>Debt</t>
  </si>
  <si>
    <t>Other liabilities</t>
  </si>
  <si>
    <t>Total liabilities</t>
  </si>
  <si>
    <t>Shareholders’ equity</t>
  </si>
  <si>
    <t>Common stock (1,750.0 shares authorized; 270.3 and 271.5 shares issued, 270.2 and 271.4 shares outstanding)</t>
  </si>
  <si>
    <t>Retained earnings</t>
  </si>
  <si>
    <t>Accumulated other comprehensive loss</t>
  </si>
  <si>
    <t>Treasury stock, at cost (503.7 and 500.9 shares)</t>
  </si>
  <si>
    <t>Total shareholders’ equity</t>
  </si>
  <si>
    <t>Total liabilities and shareholders’ equity</t>
  </si>
  <si>
    <t>Consolidated Balance Sheet Parentheticals (Unaudited at March 31, 2018) - USD ($) $ in Millions</t>
  </si>
  <si>
    <t>Statement of Financial Position [Abstract]</t>
  </si>
  <si>
    <t>Fixed maturities, available for sale, amortized cost</t>
  </si>
  <si>
    <t>Equity securities, cost</t>
  </si>
  <si>
    <t>Equity securities, available for sale, cost</t>
  </si>
  <si>
    <t>Common stock, shares authorized (in shares)</t>
  </si>
  <si>
    <t>Common stock, shares issued (in shares)</t>
  </si>
  <si>
    <t>Common stock, shares outstanding (in shares)</t>
  </si>
  <si>
    <t>Treasury stock, at cost (in shares)</t>
  </si>
  <si>
    <t>Consolidated Statement of Changes in Shareholders' Equity (Unaudited) - USD ($) shares in Millions, $ in Millions</t>
  </si>
  <si>
    <t>Total</t>
  </si>
  <si>
    <t>Common stock [Member]</t>
  </si>
  <si>
    <t>Retained earnings [Member]</t>
  </si>
  <si>
    <t>Accumulated other comprehensive income (loss), net of tax [Member]</t>
  </si>
  <si>
    <t>Treasury stock, at cost [Member]</t>
  </si>
  <si>
    <t>Common shares outstanding [Member]</t>
  </si>
  <si>
    <t>Balance, beginning of year at Dec. 31, 2016</t>
  </si>
  <si>
    <t>Increase (Decrease) in Shareholders' Equity [Roll Forward]</t>
  </si>
  <si>
    <t>Employee share-based compensation</t>
  </si>
  <si>
    <t>Compensation amortization under share-based plans</t>
  </si>
  <si>
    <t>Dividends</t>
  </si>
  <si>
    <t>Other comprehensive income (loss)</t>
  </si>
  <si>
    <t>Treasury stock acquired — share repurchase authorization</t>
  </si>
  <si>
    <t>Net shares acquired related to employee share-based compensation plans</t>
  </si>
  <si>
    <t>Balance, end of period at Mar. 31, 2017</t>
  </si>
  <si>
    <t>Balance, beginning of year (in shares) at Dec. 31, 2016</t>
  </si>
  <si>
    <t>Common shares outstanding</t>
  </si>
  <si>
    <t>Treasury stock acquired - share repurchase authorization (in shares)</t>
  </si>
  <si>
    <t>Net shares issued under employee share-based compensation plans (in shares)</t>
  </si>
  <si>
    <t>Balance, end of period (in shares) at Mar. 31, 2017</t>
  </si>
  <si>
    <t>Cumulative effect of adoption of updated accounting guidance for equity financial instruments</t>
  </si>
  <si>
    <t>Balance, beginning of year at Dec. 31, 2017</t>
  </si>
  <si>
    <t>Reclassification of certain tax effects from adoption of updated accounting guidance</t>
  </si>
  <si>
    <t>Other</t>
  </si>
  <si>
    <t>Balance, end of period at Mar. 31, 2018</t>
  </si>
  <si>
    <t>Balance, beginning of year (in shares) at Dec. 31, 2017</t>
  </si>
  <si>
    <t>Balance, end of period (in shares) at Mar. 31, 2018</t>
  </si>
  <si>
    <t>Consolidated Statement of Cash Flows (Unaudited) - USD ($) $ in Millions</t>
  </si>
  <si>
    <t>Cash flows from operating activities</t>
  </si>
  <si>
    <t>Adjustments to reconcile net income to net cash provided by operating activities:</t>
  </si>
  <si>
    <t>Net realized investment (gains) losses</t>
  </si>
  <si>
    <t>Depreciation and amortization</t>
  </si>
  <si>
    <t>Deferred federal income tax expense (benefit)</t>
  </si>
  <si>
    <t>Equity in income from other investments</t>
  </si>
  <si>
    <t>Other operating activities</t>
  </si>
  <si>
    <t>Net cash provided by operating activities</t>
  </si>
  <si>
    <t>Cash flows from investing activities</t>
  </si>
  <si>
    <t>Proceeds from maturities of fixed maturities</t>
  </si>
  <si>
    <t>Proceeds from sales of investments:</t>
  </si>
  <si>
    <t>Fixed maturities</t>
  </si>
  <si>
    <t>Equity securities</t>
  </si>
  <si>
    <t>Purchases of investments:</t>
  </si>
  <si>
    <t>Net sales of short-term securities</t>
  </si>
  <si>
    <t>Securities transactions in course of settlement</t>
  </si>
  <si>
    <t>Other investing activities</t>
  </si>
  <si>
    <t>Net cash used in investing activities</t>
  </si>
  <si>
    <t>Cash flows from financing activities</t>
  </si>
  <si>
    <t>Treasury stock acquired — net employee share-based compensation</t>
  </si>
  <si>
    <t>Dividends paid to shareholders</t>
  </si>
  <si>
    <t>Payment of debt</t>
  </si>
  <si>
    <t>Issuance of debt</t>
  </si>
  <si>
    <t>Issuance of common stock — employee share options</t>
  </si>
  <si>
    <t>Net cash used in financing activities</t>
  </si>
  <si>
    <t>Effect of exchange rate changes on cash</t>
  </si>
  <si>
    <t>Net increase (decrease) in cash</t>
  </si>
  <si>
    <t>Cash at beginning of year</t>
  </si>
  <si>
    <t>Cash at end of period</t>
  </si>
  <si>
    <t>Supplemental disclosure of cash flow information</t>
  </si>
  <si>
    <t>Income taxes paid</t>
  </si>
  <si>
    <t>Interest paid</t>
  </si>
  <si>
    <t>Basis of Presentation and Accounting Policies</t>
  </si>
  <si>
    <t>Organization, Consolidation and Presentation of Financial Statements [Abstract]</t>
  </si>
  <si>
    <t>BASIS OF PRESENTATION AND ACCOUNTING POLICIES Basis of Presentation The interim consolidated financial statements include the accounts of The Travelers Companies, Inc. (together with its subsidiaries, the Company). These financial statements are prepared in conformity with U.S. generally accepted accounting principles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All material intercompany transactions and balances have been eliminated. The accompanying interim consolidated financial statements and related notes should be read in conjunction with the Company’s consolidated financial statements and related notes included in the Company’s Annual Report on Form 10-K for the year ended December 31, 2017 (the Company’s 2017 Annual Report).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 Certain reclassifications have been made to the 2017 financial statements to conform to the 2018 presentation. Adoption of Accounting Standards Financial Instruments: Recognition and Measurement of Financial Assets and Financial Liabilities In January 2016, the Financial Accounting Standards Board (FASB) issued updated guidance to address the recognition, measurement, presentation and disclosure of certain financial instruments. The updated guidance requires equity investments, except those accounted for under the equity method of accounting, that have readily determinable fair value to be measured at fair value with any changes in fair value recognized in net income. Equity securities that do not have readily determinable fair values may be measured at estimated fair value or cost less impairment, if any, adjusted for subsequent observable price changes, with changes in the carrying value recognized in net income.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The updated guidance was effective for the quarter ended March 31, 2018. The adoption of this guidance resulted in the recognition of $22 million of net after-tax unrealized gains on equity investments as a cumulative effect adjustment that increased retained earnings as of January 1, 2018 and decreased accumulated other comprehensive income (AOCI) by the same amount. The Company elected to report changes in the fair value of equity investments in net realized investment gains (losses). At December 31, 2017, equity investments were classified as available-for-sale on the Company's balance sheet. However, upon adoption, the updated guidance eliminated the available-for-sale balance sheet classification for equity investments. Reclassification of Certain Tax Effects from Accumulated Other Comprehensive Income On February 14, 2018, the FASB issued updated guidance that allows a reclassification from AOCI to retained earnings of the stranded tax effects that occurred due to the enactment of the Tax Cuts and Jobs Act of 2017 (TCJA). The updated guidance is effective for reporting periods beginning after December 15, 2018 and is to be applied retrospectively to each period in which there are items impacted by the TCJA remaining in AOCI or at the beginning of the period of adoption. Early adoption is permitted. The Company adopted the updated guidance effective January 1, 2018 and elected to reclassify the income tax effects of the TCJA from AOCI to retained earnings as of January 1, 2018. This reclassification resulted in an increase in retained earnings of $24 million as of January 1, 2018 and a decrease in AOCI by the same amount. Revenue from Contracts with Customers In May 2014, the FASB issued updated guidance to clarify the principles for recognizing revenue. The updated guidance was effective for reporting periods beginning after December 15, 2017, and requires an entity to recognize revenue as performance obligations are met, in order to reflect the transfer of goods or services to customers in an amount that reflects the consideration the entity is entitled to receive for those goods or services. For the three months ended March 31, 2018, approximately $40 million , or less than 1% of the Company's total revenues, were within the scope of this updated guidance and were generated from the services described below. While insurance contracts are not within the scope of this updated guidance, the Company’s revenue related to certain services with no underlying insurance risk is subject to the updated guidance. These services include the following: (i) insurance-related services, such as risk management services, claims administration, loss control and risk management information services on behalf of non-insureds; (ii) servicing carrier fees for various residual market pools and associations; and (iii) administrative fees related to servicing third-party insurers’ obligations to participate in the Workers' Compensation Residual Market Plans in certain states. The revenues earned from these service contracts were not impacted by the adoption of the updated guidance. These revenues are earned on a pro rata basis over the contract service period and reported in fee income in the Company’s consolidated statement of income. Commissions earned from on-line insurance brokerage services are also subject to this updated guidance and were also not impacted by the adoption of the updated guidance. Commissions are earned upon collection of the gross premium in accordance with the contracts and an accrual is made to recognize policy cancellations, either at the policyholder’s direction or for non-payment. Commissions are reported in other revenues in the Company's consolidated statement of income. The Company does not capitalize the costs to obtain or fulfill the contracts for which revenues are reported in fee income and other income, and has not recognized any impairment losses on the receivables related to these contracts during the three months ended March 31, 2018. The Company adopted the updated guidance effective January 1, 2018. The adoption did not have an effect on the Company’s results of operations, financial position or liquidity. Statement of Cash Flows: Classification of Certain Cash Receipts and Cash Payments In August 2016, the FASB issued updated guidance on the classification of cash flows related to certain activities in the statement of cash flows to reduce diversity in practice. The updated guidance was effective for reporting periods beginning after December 15, 2017 and was applied retrospectively to all periods presented. Under the new guidance, distributions received on equity method investments that are considered to be a return on investment are reported as cash flows from operating activities. These distributions were previously reported as cash flows from investing activities. The adoption of this guidance had no effect on the Company’s results of operations, financial position or liquidity. For information regarding accounting standards that the Company adopted during the years presented, see the “Adoption of Accounting Standards ” section of note 1 of notes to the consolidated financial statements in the Company’s 2017 Annual Report. Accounting Standards Not Yet Adopted For information regarding accounting standards that the Company has not yet adopted, see the “Other Accounting Standards Not Yet Adopted ” section of note 1 of notes to the consolidated financial statements in the Company’s 2017 Annual Report. Nature of Operations The Company’s results are reported in the following three business segments — Business Insurance, Bond &amp; Specialty Insurance and Personal Insurance. These segments reflect the manner in which the Company’s businesses are currently managed and represent an aggregation of products and services based on the type of customer, how the business is marketed and the manner in which risks are underwritten. For more information regarding the Company’s nature of operations, see the “Nature of Operations ” section of note 1 of notes to the consolidated financial statements in the Company’s 2017 Annual Report.</t>
  </si>
  <si>
    <t>Segment Information</t>
  </si>
  <si>
    <t>Segment Reporting [Abstract]</t>
  </si>
  <si>
    <t>SEGMENT INFORMATION The following tables summarize the components of the Company’s revenues, income and total assets by reportable business segments: (For the three months ended March 31, in millions) Business Insurance Bond &amp; Specialty Insurance Personal Insurance Total Reportable Segments 2018 Premiums $ 3,568 $ 582 $ 2,387 $ 6,537 Net investment income 446 58 99 603 Fee income 99 — 4 103 Other revenues 31 6 17 54 Total segment revenues (1) $ 4,144 $ 646 $ 2,507 $ 7,297 Segment income (1) $ 452 $ 173 $ 129 $ 754 2017 Premiums $ 3,429 $ 555 $ 2,199 $ 6,183 Net investment income 453 61 96 610 Fee income 109 — 4 113 Other revenues 9 5 16 30 Total segment revenues (1) $ 4,000 $ 621 $ 2,315 $ 6,936 Segment income (1) $ 442 $ 145 $ 89 $ 676 _________________________________________________________ (1) Segment revenues for reportable business segments exclude net realized investment gains (losses). Segment income for reportable business segments equals net income excluding the after-tax impact of net realized investment gains (losses). Business Segment Reconciliations Three Months Ended (in millions) 2018 2017 Revenue reconciliation Earned premiums Business Insurance: Domestic: Workers’ compensation $ 971 $ 976 Commercial automobile 562 506 Commercial property 438 435 General liability 521 491 Commercial multi-peril 805 774 Other 7 7 Total Domestic 3,304 3,189 International 264 240 Total Business Insurance 3,568 3,429 Bond &amp; Specialty Insurance: Domestic: Fidelity and surety 246 234 General liability 242 235 Other 47 45 Total Domestic 535 514 International 47 41 Total Bond &amp; Specialty Insurance 582 555 Personal Insurance: Domestic: Automobile 1,225 1,094 Homeowners and Other 995 955 Total Domestic 2,220 2,049 International 167 150 Total Personal Insurance 2,387 2,199 Total earned premiums 6,537 6,183 Net investment income 603 610 Fee income 103 113 Other revenues 54 30 Total segment revenues 7,297 6,936 Other revenues — 1 Net realized investment gains (losses) (11 ) 5 Total revenues $ 7,286 $ 6,942 Income reconciliation, net of tax Total segment income $ 754 $ 676 Interest Expense and Other (1) (76 ) (62 ) Core income 678 614 Net realized investment gains (losses) (9 ) 3 Net income $ 669 $ 617 _________________________________________________________ (1) The primary component of Interest Expense and Other was after-tax interest expense of $70 million and $58 million in the three months ended March 31, 2018 and 2017 , respectively. (in millions) March 31, December 31, Asset reconciliation Business Insurance $ 78,747 $ 78,082 Bond &amp; Specialty Insurance 8,787 8,776 Personal Insurance 15,605 15,949 Total segment assets 103,139 102,807 Other assets (1) 537 676 Total consolidated assets $ 103,676 $ 103,483 _________________________________________________________ (1) The primary components of other assets at March 31, 2018 were accrued over-funded benefit plan assets related to the Company’s qualified domestic pension plan and other intangible assets, and the primary components at December 31, 2017 were accrued over-funded benefit plan assets related to the Company’s qualified domestic pension plan, other intangible assets and deferred taxes.</t>
  </si>
  <si>
    <t>Investments</t>
  </si>
  <si>
    <t>Investments [Abstract]</t>
  </si>
  <si>
    <t>INVESTMENTS Fixed Maturities The amortized cost and fair value of investments in fixed maturities classified as available for sale were as follows: Amortized Gross Unrealized Fair (at March 31, 2018, in millions) Cost Gains Losses Value U.S. Treasury securities and obligations of U.S. government and government agencies and authorities $ 2,051 $ 2 $ 19 $ 2,034 Obligations of states, municipalities and political subdivisions: Local general obligation 13,593 215 127 13,681 Revenue 10,512 177 91 10,598 State general obligation 1,391 21 12 1,400 Pre-refunded 3,638 123 — 3,761 Total obligations of states, municipalities and political subdivisions 29,134 536 230 29,440 Debt securities issued by foreign governments 1,326 9 8 1,327 Mortgage-backed securities, collateralized mortgage obligations and pass-through securities 2,495 76 40 2,531 All other corporate bonds 27,000 231 389 26,842 Redeemable preferred stock 87 5 — 92 Total $ 62,093 $ 859 $ 686 $ 62,266 Amortized Gross Unrealized Fair (at December 31, 2017, in millions) Cost Gains Losses Value U.S. Treasury securities and obligations of U.S. government and government agencies and authorities $ 2,080 $ 4 $ 8 $ 2,076 Obligations of states, municipalities and political subdivisions: Local general obligation 13,488 444 26 13,906 Revenue 11,307 338 19 11,626 State general obligation 1,443 44 3 1,484 Pre-refunded 3,758 142 1 3,899 Total obligations of states, municipalities and political subdivisions 29,996 968 49 30,915 Debt securities issued by foreign governments 1,505 14 10 1,509 Mortgage-backed securities, collateralized mortgage obligations and pass-through securities 2,334 87 11 2,410 All other corporate bonds 25,311 478 100 25,689 Redeemable preferred stock 90 5 — 95 Total $ 61,316 $ 1,556 $ 178 $ 62,694 Pre-refunded bonds of $3.76 billion and $3.90 billion at March 31, 2018 and December 31, 2017 , respectively, were bonds for which states or municipalities have established irrevocable trusts, almost exclusively comprised of U.S. Treasury securities and obligations of U.S. government and government agencies and authorities. These trusts were created to fund the payment of principal and interest due under the bonds. Proceeds from sales of fixed maturities classified as available for sale were $1.09 billion and $188 million during the three months ended March 31, 2018 and 2017 , respectively. Gross gains of $6 million and $7 million and gross losses of $6 million and $2 million were realized on those sales during the three months ended March 31, 2018 and 2017 , respectively. Equity Securities The cost and fair value of investments in equity securities were as follows: Fair (at March 31, 2018, in millions) Cost Gross Gains Gross Losses Value Public common stock $ 330 $ 4 $ 10 $ 324 Non-redeemable preferred stock 101 11 6 106 Total $ 431 $ 15 $ 16 $ 430 Fair (at December 31, 2017, in millions) Cost Gross Gains Gross Losses Value Public common stock $ 332 $ 8 $ 1 $ 339 Non-redeemable preferred stock 108 12 6 114 Total $ 440 $ 20 $ 7 $ 453 For the three months ended March 31, 2018, the Company recognized $13 million of net losses on equity securities still held as of March 31, 2018 . Proceeds from sales of equity securities previously classified as available for sale were $21 million during the three months ended March 31, 2017 . Gross gains of $6 million and gross losses of less than $1 million were realized on those sales during the three months ended March 31, 2017 . Unrealized Investment Losses The following tables summarize, for all investments in an unrealized loss position at March 31, 2018 and December 31, 2017 , the aggregate fair value and gross unrealized loss by length of time those securities have been continuously in an unrealized loss position. The fair value amounts reported in the tables are estimates that are prepared using the process described in note 4 herein and in note 4 of notes to the consolidated financial statements in the Company’s 2017 Annual Report. The Company also relies upon estimates of several factors in its review and evaluation of individual investments, using the process described in note 1 of notes to the consolidated financial statements in the Company’s 2017 Annual Report in determining whether such investments are other-than-temporarily impaired. Less than 12 months 12 months or longer Total (at March 31, 2018, in millions) Fair Value Gross Unrealized Losses Fair Value Gross Unrealized Losses Fair Value Gross Unrealized Losses Fixed maturities U.S. Treasury securities and obligations of U.S. government and government agencies and authorities $ 1,332 $ 15 $ 549 $ 4 $ 1,881 $ 19 Obligations of states, municipalities and political subdivisions 5,823 94 2,863 136 8,686 230 Debt securities issued by foreign governments 431 7 32 1 463 8 Mortgage-backed securities, collateralized mortgage obligations and pass-through securities 1,474 32 235 8 1,709 40 All other corporate bonds 14,816 294 1,910 95 16,726 389 Total fixed maturities $ 23,876 $ 442 $ 5,589 $ 244 $ 29,465 $ 686 Less than 12 months 12 months or Total (at December 31, 2017, in millions) Fair Gross Fair Gross Fair Gross Unrealized Losses Fixed maturities U.S. Treasury securities and obligations of U.S. government and government agencies and authorities $ 1,150 $ 5 $ 470 $ 3 $ 1,620 $ 8 Obligations of states, municipalities and political subdivisions 505 2 2,959 47 3,464 49 Debt securities issued by foreign governments 394 6 111 4 505 10 Mortgage-backed securities, collateralized mortgage obligations and pass-through securities 1,021 7 250 4 1,271 11 All other corporate bonds 6,062 48 1,990 52 8,052 100 Total fixed maturities 9,132 68 5,780 110 14,912 178 Equity securities Public common stock 18 — 34 1 52 1 Non-redeemable preferred stock 3 — 56 6 59 6 Total equity securities 21 — 90 7 111 7 Total $ 9,153 $ 68 $ 5,870 $ 117 $ 15,023 $ 185 At March 31, 2018 , the Company had no fixed maturity investments reported at fair value for which fair value was less than 80% of amortized cost. Impairment Charges Impairment charges included in net realized investment gains (losses) in the consolidated statement of income were $0 and $2 million for the three months ended March 31, 2018 and 2017 , respectively. The cumulative amount of credit losses on fixed maturities held at March 31, 2018 and 2017 that were recognized in the consolidated statement of income from other-than-temporary impairments (OTTI) and for which a portion of the OTTI was recognized in other comprehensive income (loss) in the consolidated balance sheet was $75 million and $83 million , respectively. These credit losses represent less than 1% of the fixed maturity portfolio on a pre-tax basis and less than 1% of shareholders’ equity on an after-tax basis at both dates. There were no significant changes in the credit component of OTTI during the three months ended March 31, 2018 and 2017 from that disclosed in note 3 of notes to the consolidated financial statements in the Company’s 2017 Annual Report. Derivative Financial Instruments From time to time, the Company enters into U.S. Treasury note futures contracts to modify the effective duration of specific assets within the investment portfolio. U.S. Treasury futures contracts require a daily mark-to-market and settlement with the broker. At March 31, 2018 and December 31, 2017 , the Company had $ 250 million and $400 million notional value of open U.S. Treasury futures contracts, respectively. Net realized investment gains and losses related to U.S. Treasury futures contracts for the three months ended March 31, 2018 and 2017 were not significant.</t>
  </si>
  <si>
    <t>Fair Value Measurements</t>
  </si>
  <si>
    <t>Fair Value Disclosures [Abstract]</t>
  </si>
  <si>
    <t>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 Level 1 - Unadjusted quoted market prices for identical assets or liabilities in active markets that the Company has the ability to access. •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 Level 3 - Valuations based on models where significant inputs are not observable. The unobservable inputs reflect the Company’s own assumptions about the inputs that market participants would use. Valuation of Investments Reported at Fair Value in Financial Statements The Company utilized a pricing service to estimate fair value measurements for approximately 98% of its fixed maturities at both March 31, 2018 and December 31, 2017 . While the vast majority of the Company’s fixed maturities are included in Level 2, the Company holds a number of municipal bonds and corporate bonds which are not valued by the pricing service and estimates the fair value of these bonds using an internal pricing matrix with some unobservable inputs that are significant to the valuation. Due to the limited amount of observable market information, the Company includes the fair value estimates for these particular bonds in Level 3. The fair value of the fixed maturities for which the Company used an internal pricing matrix was $146 million and $127 million at March 31, 2018 and December 31, 2017 , respectively. Additionally, the Company holds a small amount of other fixed maturity investments that have characteristics that make them unsuitable for matrix pricing. For these fixed maturities, the Company obtains a quote from a broker (primarily the market maker). The fair value of the fixed maturities for which the Company received a broker quote was $101 million and $77 million at March 31, 2018 and December 31, 2017 , respectively. Due to the disclaimers on the quotes that indicate that the price is indicative only, the Company includes these fair value estimates in Level 3. For more information regarding the valuation of the Company’s fixed maturities, equity securities and other investments, see note 4 of notes to the consolidated financial statements in the Company’s 2017 Annual Report. Fair Value Hierarchy The following tables present the level within the fair value hierarchy at which the Company’s financial assets and financial liabilities are measured on a recurring basis. An investment transferred between levels during a period is transferred at its fair value as of the beginning of that period. (at March 31, 2018, in millions) Total Level 1 Level 2 Level 3 Invested assets: Fixed maturities U.S. Treasury securities and obligations of U.S. government and government agencies and authorities $ 2,034 $ 2,034 $ — $ — Obligations of states, municipalities and political subdivisions 29,440 — 29,428 12 Debt securities issued by foreign governments 1,327 — 1,327 — Mortgage-backed securities, collateralized mortgage obligations and pass-through securities 2,531 — 2,491 40 All other corporate bonds 26,842 1 26,646 195 Redeemable preferred stock 92 3 89 — Total fixed maturities 62,266 2,038 59,981 247 Equity securities Public common stock 324 324 — — Non-redeemable preferred stock 106 42 64 — Total equity securities 430 366 64 — Other investments 55 17 — 38 Total $ 62,751 $ 2,421 $ 60,045 $ 285 (at December 31, 2017, in millions) Total Level 1 Level 2 Level 3 Invested assets: Fixed maturities U.S. Treasury securities and obligations of U.S. government and government agencies and authorities $ 2,076 $ 2,076 $ — $ — Obligations of states, municipalities and political subdivisions 30,915 — 30,910 5 Debt securities issued by foreign governments 1,509 — 1,509 — Mortgage-backed securities, collateralized mortgage obligations and pass-through securities 2,410 — 2,371 39 All other corporate bonds 25,689 11 25,518 160 Redeemable preferred stock 95 3 92 — Total fixed maturities 62,694 2,090 60,400 204 Equity securities Public common stock 339 339 — — Non-redeemable preferred stock 114 45 69 — Total equity securities 453 384 69 — Other investments 57 19 — 38 Total $ 63,204 $ 2,493 $ 60,469 $ 242 During the three months ended March 31, 2018 and the year ended December 31, 2017 , the Company’s transfers between Level 1 and Level 2 were not significant. There was no significant activity in Level 3 of the hierarchy during the three months ended March 31, 2018 or the year ended December 31, 2017 . Financial Instruments Disclosed, But Not Carried, At Fair Value The following tables present the carrying value and fair value of the Company’s financial assets and financial liabilities disclosed, but not carried, at fair value, and the level within the fair value hierarchy at which such assets and liabilities are categorized. (at March 31, 2018, in millions) Carrying Value Fair Value Level 1 Level 2 Level 3 Financial assets: Short-term securities $ 4,486 $ 4,486 $ 835 $ 3,612 $ 39 Financial liabilities: Debt $ 6,963 $ 7,835 $ — $ 7,835 $ — (at December 31, 2017, in millions) Carrying Value Fair Value Level 1 Level 2 Level 3 Financial assets: Short-term securities $ 4,895 $ 4,895 $ 1,238 $ 3,622 $ 35 Financial liabilities: Debt $ 6,471 $ 7,702 $ — $ 7,702 $ — Commercial paper $ 100 $ 100 $ — $ 100 $ — The Company had no material assets or liabilities that were measured at fair value on a non-recurring basis during the three months ended March 31, 2018 or year ended December 31, 2017 .</t>
  </si>
  <si>
    <t>Goodwill and Other Intangible Assets</t>
  </si>
  <si>
    <t>Goodwill and Intangible Assets Disclosure [Abstract]</t>
  </si>
  <si>
    <t>GOODWILL AND OTHER INTANGIBLE ASSETS Goodwill The following table presents the carrying amount of the Company’s goodwill by segment. Each reportable segment includes goodwill associated with the Company’s international business which is subject to the impact of changes in foreign currency exchange rates. (in millions) March 31, December 31, Business Insurance $ 2,597 $ 2,585 Bond &amp; Specialty Insurance 550 550 Personal Insurance 786 790 Other 26 26 Total $ 3,959 $ 3,951 Other Intangible Assets The following tables present a summary of the Company’s other intangible assets by major asset class. (at March 31, 2018, in millions) Gross Carrying Amount Accumulated Amortization Net Subject to amortization Customer-related $ 80 $ 5 $ 75 Contract-based (1) 209 170 39 Total subject to amortization 289 175 114 Not subject to amortization 227 — 227 Total $ 516 $ 175 $ 341 (at December 31, 2017, in millions) Gross Carrying Amount Accumulated Amortization Net Subject to amortization Customer-related $ 77 $ 4 $ 73 Contract-based (1) 209 167 42 Total subject to amortization 286 171 115 Not subject to amortization 227 — 227 Total $ 513 $ 171 $ 342 _________________________________________________________ (1)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 Amortization expense of intangible assets was $4 million and $3 million for the three months ended March 31, 2018 and 2017 , respectively. Intangible asset amortization expense is estimated to be $11 million for the remainder of 2018 , $14 million in 2019 , $13 million in 2020 , $12 million in 2021 and $11 million in 2022 .</t>
  </si>
  <si>
    <t>Insurance Claim Reserves</t>
  </si>
  <si>
    <t>Insurance Loss Reserves [Abstract]</t>
  </si>
  <si>
    <t>INSURANCE CLAIM RESERVES Claims and claim adjustment expense reserves were as follows: (in millions) March 31, December 31, Property-casualty $ 49,794 $ 49,633 Accident and health 16 17 Total $ 49,810 $ 49,650 The following table presents a reconciliation of beginning and ending property casualty reserve balances for claims and claim adjustment expenses for the three months ended March 31, 2018 and 2017 : (for the three months ended March 31, in millions) 2018 2017 Claims and claim adjustment expense reserves at beginning of year $ 49,633 $ 47,929 Less reinsurance recoverables on unpaid losses 8,123 7,981 Net reserves at beginning of year 41,510 39,948 Estimated claims and claim adjustment expenses for claims arising in the current year 4,391 4,126 Estimated decrease in claims and claim adjustment expenses for claims arising in prior years (116 ) (50 ) Total increases 4,275 4,076 Claims and claim adjustment expense payments for claims arising in: Current year 1,009 887 Prior years 3,040 2,812 Total payments 4,049 3,699 Unrealized foreign exchange (gain) loss (10 ) 34 Net reserves at end of period 41,726 40,359 Plus reinsurance recoverables on unpaid losses 8,068 7,942 Claims and claim adjustment expense reserves at end of period $ 49,794 $ 48,301 Gross claims and claim adjustment expense reserves at March 31, 2018 increased by $161 million from December 31, 2017 , primarily reflecting the impacts of (i) higher volumes of insured exposures and loss cost trends for the current accident year and (ii) catastrophe losses in the first quarter of 2018, partially offset by the impacts of (iii) payments related to catastrophe losses incurred in 2017, (iv) net favorable prior year reserve development and (v) payments related to operations in runoff. Reinsurance recoverables on unpaid losses at March 31, 2018 decreased by $55 million from December 31, 2017 , primarily reflecting the impacts of cash collections in the first three months of 2018. Prior Year Reserve Development The following disclosures regarding reserve development are on a “net of reinsurance” basis. For the three months ended March 31, 2018 and 2017 , estimated claims and claim adjustment expenses incurred included $116 million and $50 million , respectively, of net favorable development for claims arising in prior years, including $150 million and $81 million , respectively, of net favorable prior year reserve development and $13 million of accretion of discount in each period that impacted the Company's results of operations. Business Insurance. Net favorable prior year reserve development in the first quarter of 2018 totaled $66 million , primarily driven by better than expected loss experience in the segment’s domestic operations in (i) the workers’ compensation product line for recent accident years and (ii) the commercial property product line for accident year 2016, partially offset by (iii) higher than expected loss experience in the commercial automobile product line for recent accident years. Net favorable prior year reserve development in the first quarter of 2017 totaled $61 million , primarily driven by better than expected loss experience in the segment's domestic operations in (i) the workers’ compensation product line for multiple accident years and (ii) the general liability product line for both primary and excess coverages for accident years 2009 and prior as well as accident year 2014, partially offset by (iii) net unfavorable prior year reserve development in the Company’s international operations in Europe due to the U.K. Ministry of Justice’s “Ogden” discount rate adjustment applied to lump sum bodily injury payouts. Bond &amp; Specialty Insurance. Net favorable prior year reserve development in the first quarter of 2018 totaled $35 million , primarily driven by better than expected loss experience in the segment’s domestic operations in the general liability product line for multiple accident years. Net favorable prior year reserve development in the first quarter of 2017 totaled $14 million . Personal Insurance. Net favorable prior year reserve development in the first quarter of 2018 totaled $49 million , primarily driven by better than expected loss experience in the segment's domestic operations in the Homeowners and Other product line for accident years 2016 and 2017 and in the Automobile product line for accident year 2017. Net favorable prior year reserve development in the first quarter of 2017 totaled $6 million .</t>
  </si>
  <si>
    <t>Other Comprehensive Income and Accumulated Other Comprehensive Income</t>
  </si>
  <si>
    <t>Other Comprehensive Income and Accumulated Other Comprehensive Income disclosure</t>
  </si>
  <si>
    <t>OTHER COMPREHENSIVE INCOME AND ACCUMULATED OTHER COMPREHENSIVE INCOME The following table presents the changes in the Company’s accumulated other comprehensive income (loss) (AOCI) for the three months ended March 31, 2018 . Changes in Net Unrealized Gains on Investment Securities (in millions) Having No Credit Losses Recognized in the Consolidated Statement of Income Having Credit Losses Recognized in the Consolidated Statement of Income Net Benefit Plan Assets and Obligations Recognized in Shareholders’ Equity Net Unrealized Foreign Currency Translation Total Accumulated Other Comprehensive Income (Loss) Balance, December 31, 2017 $ 747 $ 207 $ (686 ) $ (611 ) $ (343 ) Cumulative effect of adoption of updated accounting guidance for equity financial instruments at January 1, 2018 (34 ) — — — (34 ) Income tax benefit (12 ) — — — (12 ) Net of income taxes (22 ) — — — (22 ) Reclassification of certain tax effects from accumulated other comprehensive income at January 1, 2018 145 7 (141 ) (35 ) (24 ) Total effect of adoption of new guidance at January 1, 2018, net of tax 123 7 (141 ) (35 ) (46 ) Other comprehensive income (loss) (OCI) before reclassifications, net of tax (950 ) (1 ) — 1 (950 ) Amounts reclassified from AOCI, net of tax — — 17 — 17 Net OCI, current period (950 ) (1 ) 17 1 (933 ) Balance, March 31, 2018 $ (80 ) $ 213 $ (810 ) $ (645 ) $ (1,322 ) The following table presents the pre-tax components of the Company’s other comprehensive income (loss) and the related income tax expense (benefit). Three Months Ended (in millions) 2018 2017 Changes in net unrealized gains on investment securities: Having no credit losses recognized in the consolidated statement of income $ (1,203 ) $ 144 Income tax expense (benefit) (253 ) 51 Net of taxes (950 ) 93 Having credit losses recognized in the consolidated statement of income (2 ) — Income tax benefit (1 ) — Net of taxes (1 ) — Net changes in benefit plan assets and obligations 22 17 Income tax expense 5 5 Net of taxes 17 12 Net changes in unrealized foreign currency translation 6 41 Income tax expense 5 6 Net of taxes 1 35 Total other comprehensive income (loss) (1,177 ) 202 Total income tax expense (benefit) (244 ) 62 Total other comprehensive income (loss), net of taxes $ (933 ) $ 140 The following table presents the pre-tax and related income tax (expense) benefit components of the amounts reclassified from the Company’s AOCI to the Company’s consolidated statement of income. Three Months Ended (in millions) 2018 2017 Reclassification adjustments related to unrealized gains on investment securities: Having no credit losses recognized in the consolidated statement of income (1) $ — $ (10 ) Income tax expense (2) — (3 ) Net of taxes — (7 ) Having credit losses recognized in the consolidated statement of income (1) — — Income tax benefit (2) — — Net of taxes — — Reclassification adjustment related to benefit plan assets and obligations: Claims and claim adjustment expenses (3) 9 7 General and administrative expenses (3) 13 10 Total 22 17 Income tax benefit (2) 5 5 Net of taxes 17 12 Reclassification adjustment related to foreign currency translation (1) — — Income tax benefit (2) — — Net of taxes — — Total reclassifications 22 7 Total income tax benefit 5 2 Total reclassifications, net of taxes $ 17 $ 5 _________________________________________________________ (1) (Increases) decreases net realized investment gains (losses) on the consolidated statement of income. (2) (Increases) decreases income tax expense on the consolidated statement of income. (3) Increases (decreases) expenses on the consolidated statement of income.</t>
  </si>
  <si>
    <t>Debt Disclosure [Abstract]</t>
  </si>
  <si>
    <t>DEBT Debt Issuance . On March 7, 2018, the Company issued $500 million aggregate principal amount of 4.05% senior notes that will mature on March 7, 2048. The net proceeds of the issuance, after the deduction of the underwriting discount and expenses payable by the Company, totaled approximately $491 million . Interest on the senior notes is payable semi-annually in arrears on March 7 and September 7, commencing on September 7, 2018. Prior to September 7, 2047,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to but excluding September 7, 2047 on any senior notes to be redeemed (exclusive of interest accrued to the date of redemption) discounted to the date of redemption on a semi-annual basis (assuming a 360-day year consisting of twelve 30-day months) at the then current Treasury rate (as defined in the senior notes), plus 15 basis points. On or after September 7, 2047, the senior notes may be redeemed, in whole or in part, at the Company’s option, at any time or from time to time, at a redemption price equal to 100% of the principal amount of any senior notes to be redeemed, plus accrued and unpaid interest to, but excluding, the redemption date. Commercial Paper. The Company had $0 and $100 million of commercial paper outstanding at March 31, 2018 and December 31, 2017 , respectively.</t>
  </si>
  <si>
    <t>Common Share Repurchases</t>
  </si>
  <si>
    <t>Treasury Stock Transactions, Excluding Value of Shares Reissued [Abstract]</t>
  </si>
  <si>
    <t>COMMON SHARE REPURCHASES During the three months ended March 31, 2018 , the Company repurchased 2.5 million shares under its share repurchase authorization, for a total cost of $350 million . The average cost per share repurchased was $141.84 . In addition, the Company acquired 0.3 million shares for a total cost of $51 million during the three months ended March 31, 2018 , that were not part of the publicly announced share repurchase authorization. These shares consisted of shares retained to cover payroll withholding taxes in connection with the vesting of restricted stock unit awards and performance share awards, and shares used by employees to cover the price of certain stock options that were exercised. At March 31, 2018 , the Company had $4.21 billion of capacity remaining under its share repurchase authorization.</t>
  </si>
  <si>
    <t>Earnings per Share</t>
  </si>
  <si>
    <t>Earnings Per Share Reconciliation [Abstract]</t>
  </si>
  <si>
    <t>EARNINGS PER SHARE The following is a reconciliation of the net income and share data used in the basic and diluted earnings per share computations for the periods presented: Three Months Ended (in millions, except per share amounts) 2018 2017 Basic and Diluted Net income, as reported $ 669 $ 617 Participating share-based awards — allocated income (5 ) (4 ) Net income available to common shareholders — basic and diluted $ 664 $ 613 Common Shares Basic Weighted average shares outstanding 271.0 279.7 Diluted Weighted average shares outstanding 271.0 279.7 Weighted average effects of dilutive securities — stock options and performance shares 2.9 2.7 Total 273.9 282.4 Net Income per Common Share Basic $ 2.45 $ 2.19 Diluted $ 2.42 $ 2.17</t>
  </si>
  <si>
    <t>Share-Based Incentive Compensation</t>
  </si>
  <si>
    <t>Disclosure of Compensation Related Costs, Share-based Payments [Abstract]</t>
  </si>
  <si>
    <t>SHARE-BASED INCENTIVE COMPENSATION The following information relates to fully vested stock option awards at March 31, 2018 : Stock Options Number Weighted Average Exercise Price Weighted Average Contractual Life Remaining Aggregate Intrinsic Value ($ in millions) Vested at end of period (1) 6,207,090 $ 98.23 6.6 years $ 253 Exercisable at end of period 3,696,007 $ 84.13 5.2 years $ 202 _________________________________________________________ (1) Represents awards for which the requisite service has been rendered, including those that are retirement eligible. The total compensation cost for all share-based incentive compensation awards recognized in earnings was $44 million and $42 million for the three months ended March 31, 2018 and 2017 , respectively. The related tax benefits recognized in the consolidated statement of income were $8 million and $14 million for the three months ended March 31, 2018 and 2017 , respectively. The total unrecognized compensation cost related to all nonvested share-based incentive compensation awards at March 31, 2018 was $233 million , which is expected to be recognized over a weighted-average period of 2.2 years .</t>
  </si>
  <si>
    <t>Pension Plans, Retirement Benefits and Savings Plans</t>
  </si>
  <si>
    <t>Retirement Benefits [Abstract]</t>
  </si>
  <si>
    <t>PENSION PLANS, RETIREMENT BENEFITS AND SAVINGS PLANS The following table summarizes the components of net periodic benefit cost for the Company’s pension and postretirement benefit plans recognized in the consolidated statement of income for the three months ended March 31, 2018 and 2017 . Pension Plans Postretirement Benefit Plans (for the three months ended March 31, in millions) 2018 2017 2018 2017 Net Periodic Benefit Cost: Service cost $ 33 $ 30 $ — $ — Non-service cost: Interest cost on benefit obligation 31 31 2 2 Expected return on plan assets (66 ) (60 ) — — Amortization of unrecognized: Prior service benefit — — (1 ) (1 ) Net actuarial loss 23 18 — — Total non-service cost (benefit) (12 ) (11 ) 1 1 Net periodic benefit cost $ 21 $ 19 $ 1 $ 1 The following table indicates the line items in which the respective service costs and non-service benefit costs are presented in the consolidated statement of income for the three months ended March 31, 2018 and 2017 . Pension Plans Postretirement Benefit Plans (for the three months ended March 31, in millions) 2018 2017 2018 2017 Service Cost: Claims and claim adjustment expenses $ 13 $ 12 $ — $ — General and administrative expenses 20 18 — — Total service cost 33 30 — — Non-Service Cost: Claims and claim adjustment expenses (5 ) (4 ) — — General and administrative expenses (7 ) (7 ) 1 1 Total non-service cost (benefit) (12 ) (11 ) 1 1 Net periodic benefit cost $ 21 $ 19 $ 1 $ 1</t>
  </si>
  <si>
    <t>Contingencies, Commitments and Guarantees</t>
  </si>
  <si>
    <t>Contingencies, Commitments and Guarantees disclosure</t>
  </si>
  <si>
    <t>CONTINGENCIES, COMMITMENTS AND GUARANTEES Contingencies The major pending legal proceedings, other than ordinary routine litigation incidental to the business, to which the Company or any of its subsidiaries is a party or to which any of the Company’s properties is subject are described below. Asbestos and Environmental Claims and Litigation In the ordinary course of its insurance business, the Company has received and continues to receive claims for insurance arising under policies issued by the Company asserting alleged injuries and damages from asbestos- and environmental-related exposures that are the subject of related coverage litigation. The Company is defending asbestos- and environmental-related litigation vigorously and believes that it has meritorious defenses; however, the outcomes of these disputes are uncertain. In this regard, the Company employs dedicated specialists and comprehensive resolution strategies to manage asbestos and environmental loss exposure, including settling litigation under appropriate circumstances. Currently, it is not possible to predict legal outcomes and their impact on the future development of claims and litigation relating to asbestos and environmental claims. Any such development will be affected by future court decisions and interpretations, as well as changes in applicable legislation. Because of these uncertainties, additional liabilities may arise for amounts in excess of the Company’s current insurance reserves. In addition, the Company’s estimate of ultimate claims and claim adjustment expenses may change. These additional liabilities or changes in estimates, or a range of either, cannot now be reasonably estimated and could result in income statement charges that could be material to the Company’s results of operations in future periods. Other Proceedings Not Arising Under Insurance Contracts or Reinsurance Agreements The Company is involved in other lawsuits, including lawsuits alleging extra-contractual damages relating to insurance contracts or reinsurance agreements, that do not arise under insurance contracts or reinsurance agreements. The legal costs associated with such lawsuits are expensed in the period in which the costs are incurred. Based upon currently available information, the Company does not believe it is reasonably possible that any such lawsuit or related lawsuits would be material to the Company’s results of operations or would have a material adverse effect on the Company’s financial position or liquidity. Other Commitments and Guarantees Commitments Investment Commitments — The Company has unfunded commitments to private equity limited partnerships and real estate partnerships in which it invests. These commitments totaled $1.61 billion and $1.56 billion at March 31, 2018 and December 31, 2017 , respectively. Guarantees The maximum amount of the Company’s contingent obligation for indemnifications related to the sale of businesses that are quantifiable was $358 million at March 31, 2018 , of which $1 million was recognized on the balance sheet at that date. The maximum amount of the Company’s obligation for guarantees of certain investments and third-party loans related to certain investments that are quantifiable was $45 million at March 31, 2018 , approximately $23 million of which is indemnified by a third party. The maximum amount of the Company’s obligation related to the guarantee of certain insurance policy obligations of a former insurance subsidiary was $480 million at March 31, 2018 , all of which is indemnified by a third party. For more information regarding Company guarantees, see note 16 of notes to the consolidated financial statements in the Company’s 2017 Annual Report.</t>
  </si>
  <si>
    <t>Consolidating Financial Statements (Unaudited)</t>
  </si>
  <si>
    <t>Consolidating Financial Statements of The Travelers Companies, Inc. and Subsidiaries (Unaudited) disclosure</t>
  </si>
  <si>
    <t>Consolidating Financial Statements of The Travelers Companies, Inc. and Subsidiaries (Unaudited)</t>
  </si>
  <si>
    <t>CONSOLIDATING FINANCIAL STATEMENTS OF THE TRAVELERS COMPANIES, INC. AND SUBSIDIARIES The following consolidating financial statements of the Company have been prepared pursuant to Rule 3-10 of Regulation S-X. These consolidating financial statements have been prepared from the Company’s financial information on the same basis of accounting as the consolidated financial statements. The Travelers Companies, Inc. (excluding its subsidiaries, TRV) has fully and unconditionally guaranteed certain debt obligations of Travelers Property Casualty Corp. (TPC) and Travelers Insurance Group Holdings, Inc. (TIGHI), which totaled $700 million at March 31, 2018 . Prior to the merger of TPC and The St. Paul Companies, Inc. in 2004, TPC fully and unconditionally guaranteed the payment of all principal, premiums, if any, and interest on certain debt obligations of its wholly-owned subsidiary, TIGHI. Concurrent with the merger, TRV fully and unconditionally assumed such guarantee obligations of TPC. TPC is deemed to have no assets or operations independent of TIGHI. Consolidating financial information for TIGHI has not been presented herein because such financial information would be substantially the same as the financial information provided for TPC. CONSOLIDATING STATEMENT OF INCOME (Unaudited) For the three months ended March 31, 2018 (in millions) TPC Other Subsidiaries TRV Eliminations Consolidated Revenues Premiums $ 4,468 $ 2,069 $ — $ — $ 6,537 Net investment income 412 185 6 — 603 Fee income 103 — — — 103 Net realized investment gains (losses) (1) 2 (12 ) (1 ) — (11 ) Other revenues 27 28 — (1 ) 54 Total revenues 5,012 2,270 5 (1 ) 7,286 Claims and expenses Claims and claim adjustment expenses 2,910 1,386 — — 4,296 Amortization of deferred acquisition costs 705 356 — — 1,061 General and administrative expenses 729 328 6 (1 ) 1,062 Interest expense 11 — 78 — 89 Total claims and expenses 4,355 2,070 84 (1 ) 6,508 Income (loss) before income taxes 657 200 (79 ) — 778 Income tax expense (benefit) 106 32 (29 ) — 109 Net income of subsidiaries — — 719 (719 ) — Net income $ 551 $ 168 $ 669 $ (719 ) $ 669 ____________________________________________________ (1) Total other-than-temporary impairments (OTTI) for the three months ended March 31, 2018 , and the amounts comprising total OTTI that were recognized in net realized investment gains (losses) and in other comprehensive income (loss) (OCI) were as follows: (in millions) TPC Other Subsidiaries TRV Eliminations Consolidated Total OTTI losses $ — $ — $ — $ — $ — OTTI losses recognized in net realized investment gains (losses) $ — $ — $ — $ — $ — OTTI gains recognized in OCI $ — $ — $ — $ — $ — CONSOLIDATING STATEMENT OF INCOME (Unaudited) For the three months ended March 31, 2017 (in millions) TPC Other Subsidiaries TRV Eliminations Consolidated Revenues Premiums $ 4,228 $ 1,955 $ — $ — $ 6,183 Net investment income 412 194 4 — 610 Fee income 113 — — — 113 Net realized investment gains (losses) (1) (4 ) 9 — — 5 Other revenues 24 9 — (2 ) 31 Total revenues 4,773 2,167 4 (2 ) 6,942 Claims and expenses Claims and claim adjustment expenses 2,752 1,342 — — 4,094 Amortization of deferred acquisition costs 668 335 — — 1,003 General and administrative expenses 703 292 3 (2 ) 996 Interest expense 12 — 77 — 89 Total claims and expenses 4,135 1,969 80 (2 ) 6,182 Income (loss) before income taxes 638 198 (76 ) — 760 Income tax expense (benefit) 130 54 (41 ) — 143 Net income of subsidiaries — — 652 (652 ) — Net income $ 508 $ 144 $ 617 $ (652 ) $ 617 _________________________________________________________ (1) Total other-than-temporary impairments (OTTI) for the three months ended March 31, 2017 , and the amounts comprising total OTTI that were recognized in net realized investment gains (losses) and in other comprehensive income (OCI) were as follows: (in millions) TPC Other Subsidiaries TRV Eliminations Consolidated Total OTTI losses $ — $ (1 ) $ — $ — $ (1 ) OTTI losses recognized in net realized investment gains (losses) $ (1 ) $ (1 ) $ — $ — $ (2 ) OTTI gains recognized in OCI $ 1 $ — $ — $ — $ 1 CONSOLIDATING STATEMENT OF COMPREHENSIVE INCOME (LOSS) (Unaudited) For the three months ended March 31, 2018 (in millions) TPC Other Subsidiaries TRV Eliminations Consolidated Net income $ 551 $ 168 $ 669 $ (719 ) $ 669 Other comprehensive income (loss): Changes in net unrealized gains on investment securities: Having no credit losses recognized in the consolidated statement of income (838 ) (364 ) (1 ) — (1,203 ) Having credit losses recognized in the consolidated statement of income (1 ) (1 ) — — (2 ) Net changes in benefit plan assets and obligations — — 22 — 22 Net changes in unrealized foreign currency translation (25 ) 31 — — 6 Other comprehensive income (loss) before income taxes and other comprehensive loss of subsidiaries (864 ) (334 ) 21 — (1,177 ) Income tax expense (benefit) (175 ) (77 ) 8 — (244 ) Other comprehensive income (loss), net of taxes, before other comprehensive loss of subsidiaries (689 ) (257 ) 13 — (933 ) Other comprehensive loss of subsidiaries — — (946 ) 946 — Other comprehensive loss (689 ) (257 ) (933 ) 946 (933 ) Comprehensive loss $ (138 ) $ (89 ) $ (264 ) $ 227 $ (264 ) CONSOLIDATING STATEMENT OF COMPREHENSIVE INCOME (Unaudited) For the three months ended March 31, 2017 (in millions) TPC Other Subsidiaries TRV Eliminations Consolidated Net income $ 508 $ 144 $ 617 $ (652 ) $ 617 Other comprehensive income: Changes in net unrealized gains on investment securities: Having no credit losses recognized in the consolidated statement of income 93 44 7 — 144 Having credit losses recognized in the consolidated statement of income 1 (1 ) — — — Net changes in benefit plan assets and obligations — — 17 — 17 Net changes in unrealized foreign currency translation 25 16 — — 41 Other comprehensive income before income taxes and other comprehensive income of subsidiaries 119 59 24 — 202 Income tax expense 37 16 9 — 62 Other comprehensive income, net of taxes, before other comprehensive income of subsidiaries 82 43 15 — 140 Other comprehensive income of subsidiaries — — 125 (125 ) — Other comprehensive income 82 43 140 (125 ) 140 Comprehensive income $ 590 $ 187 $ 757 $ (777 ) $ 757 CONSOLIDATING BALANCE SHEET (Unaudited) At March 31, 2018 (in millions) TPC Other Subsidiaries TRV Eliminations Consolidated Assets Fixed maturities, available for sale, at fair value (amortized cost $62,093) $ 42,958 $ 19,225 $ 83 $ — $ 62,266 Equity securities, at fair value (cost $431) 147 103 180 — 430 Real estate investments 54 900 — — 954 Short-term securities 2,022 714 1,750 — 4,486 Other investments 2,745 842 1 — 3,588 Total investments 47,926 21,784 2,014 — 71,724 Cash 175 221 1 — 397 Investment income accrued 388 175 4 — 567 Premiums receivable 5,073 2,463 — — 7,536 Reinsurance recoverables 5,823 2,475 — — 8,298 Ceded unearned premiums 687 90 — — 777 Deferred acquisition costs 1,887 199 — — 2,086 Deferred taxes 115 271 (18 ) — 368 Contractholder receivables 3,907 928 — — 4,835 Goodwill 2,587 1,381 — (9 ) 3,959 Other intangible assets 201 140 — — 341 Investment in subsidiaries — — 27,090 (27,090 ) — Other assets 2,150 342 310 (14 ) 2,788 Total assets $ 70,919 $ 30,469 $ 29,401 $ (27,113 ) $ 103,676 Liabilities Claims and claim adjustment expense reserves $ 33,447 $ 16,363 $ — $ — $ 49,810 Unearned premium reserves 9,336 4,088 — — 13,424 Contractholder payables 3,907 928 — — 4,835 Payables for reinsurance premiums 295 203 — — 498 Debt 693 14 6,270 (14 ) 6,963 Other liabilities 3,922 1,091 154 — 5,167 Total liabilities 51,600 22,687 6,424 (14 ) 80,697 Shareholders’ equity Common stock (1,750.0 shares authorized; 270.3 shares issued and 270.2 shares outstanding) — 390 22,995 (390 ) 22,995 Additional paid-in capital 11,634 6,972 — (18,606 ) — Retained earnings 7,974 650 33,979 (8,622 ) 33,981 Accumulated other comprehensive loss (289 ) (230 ) (1,322 ) 519 (1,322 ) Treasury stock, at cost (503.7 shares) — — (32,675 ) — (32,675 ) Total shareholders’ equity 19,319 7,782 22,977 (27,099 ) 22,979 Total liabilities and shareholders’ equity $ 70,919 $ 30,469 $ 29,401 $ (27,113 ) $ 103,676 CONSOLIDATING BALANCE SHEET (Unaudited) At December 31, 2017 (in millions) TPC Other Subsidiaries TRV Eliminations Consolidated Assets Fixed maturities, available for sale, at fair value (amortized cost $61,316) $ 43,240 $ 19,372 $ 82 $ — $ 62,694 Equity securities, available for sale, at fair value (cost $440) 161 111 181 — 453 Real estate investments 54 878 — — 932 Short-term securities 2,751 914 1,230 — 4,895 Other investments 2,673 854 1 — 3,528 Total investments 48,879 22,129 1,494 — 72,502 Cash 157 187 — — 344 Investment income accrued 418 183 5 — 606 Premiums receivable 4,852 2,292 — — 7,144 Reinsurance recoverables 5,842 2,467 — — 8,309 Ceded unearned premiums 493 58 — — 551 Deferred acquisition costs 1,835 190 — — 2,025 Deferred taxes (89 ) 173 (14 ) — 70 Contractholder receivables 3,854 921 — — 4,775 Goodwill 2,592 1,368 — (9 ) 3,951 Other intangible assets 202 140 — — 342 Investment in subsidiaries — — 27,946 (27,946 ) — Other assets 2,181 (3 ) 700 (14 ) 2,864 Total assets $ 71,216 $ 30,105 $ 30,131 $ (27,969 ) $ 103,483 Liabilities Claims and claim adjustment expense reserves $ 33,386 $ 16,264 $ — $ — $ 49,650 Unearned premium reserves 8,957 3,958 — — 12,915 Contractholder payables 3,854 921 — — 4,775 Payables for reinsurance premiums 165 109 — — 274 Debt 693 14 5,878 (14 ) 6,571 Other liabilities 4,161 882 524 — 5,567 Total liabilities 51,216 22,148 6,402 (14 ) 79,752 Shareholders’ equity Common stock (1,750.0 shares authorized; 271.5 shares issued and 271.4 shares outstanding) — 390 22,886 (390 ) 22,886 Additional paid-in capital 11,634 6,972 — (18,606 ) — Retained earnings 8,036 594 33,460 (8,628 ) 33,462 Accumulated other comprehensive income (loss) 330 1 (343 ) (331 ) (343 ) Treasury stock, at cost (500.9 shares) — — (32,274 ) — (32,274 ) Total shareholders’ equity 20,000 7,957 23,729 (27,955 ) 23,731 Total liabilities and shareholders’ equity $ 71,216 $ 30,105 $ 30,131 $ (27,969 ) $ 103,483 CONSOLIDATING STATEMENT OF CASH FLOWS (Unaudited) For the three months ended March 31, 2018 (in millions) TPC Other Subsidiaries TRV Eliminations Consolidated Cash flows from operating activities Net income $ 551 $ 168 $ 669 $ (719 ) $ 669 Net adjustments to reconcile net income to net cash provided by operating activities (126 ) (57 ) (22 ) 90 (115 ) Net cash provided by operating activities 425 111 647 (629 ) 554 Cash flows from investing activities Proceeds from maturities of fixed maturities 1,453 493 4 — 1,950 Proceeds from sales of investments: Fixed maturities 729 356 — — 1,085 Equity securities 8 18 — — 26 Real estate investments — — — — — Other investments 76 38 — — 114 Purchases of investments: Fixed maturities (2,836 ) (1,078 ) (6 ) — (3,920 ) Equity securities (1 ) (18 ) (1 ) — (20 ) Real estate investments — (33 ) — — (33 ) Other investments (115 ) (27 ) — — (142 ) Net sales (purchases) of short-term securities 729 201 (520 ) — 410 Securities transactions in course of settlement 147 56 (1 ) — 202 Other (52 ) (1 ) — — (53 ) Net cash provided by (used in) investing activities 138 5 (524 ) — (381 ) Cash flows from financing activities Treasury stock acquired — share repurchase authorization — — (350 ) — (350 ) Treasury stock acquired — net employee share-based compensation — — (51 ) — (51 ) Dividends paid to shareholders — — (197 ) — (197 ) Payment of debt — — (100 ) — (100 ) Issuance of debt — — 491 — 491 Issuance of common stock — employee share options — — 85 — 85 Dividends paid to parent company (544 ) (85 ) — 629 — Net cash used in financing activities (544 ) (85 ) (122 ) 629 (122 ) Effect of exchange rate changes on cash (1 ) 3 — — 2 Net increase in cash 18 34 1 — 53 Cash at beginning of year 157 187 — — 344 Cash at end of period $ 175 $ 221 $ 1 $ — $ 397 Supplemental disclosure of cash flow information Income taxes paid $ 13 $ 43 $ — $ — $ 56 Interest paid $ 16 $ — $ 23 $ — $ 39 CONSOLIDATING STATEMENT OF CASH FLOWS (Unaudited) For the three months ended March 31, 2017 (in millions) TPC Other Subsidiaries TRV Eliminations Consolidated Cash flows from operating activities Net income $ 508 $ 144 $ 617 $ (652 ) $ 617 Net adjustments to reconcile net income to net cash provided by operating activities 160 9 205 (143 ) 231 Net cash provided by operating activities 668 153 822 (795 ) 848 Cash flows from investing activities Proceeds from maturities of fixed maturities 1,638 580 — — 2,218 Proceeds from sales of investments: Fixed maturities 88 100 — — 188 Equity securities 2 19 — — 21 Real estate investments — 11 — — 11 Other investments 96 26 — — 122 Purchases of investments: Fixed maturities (2,191 ) (864 ) (1 ) — (3,056 ) Equity securities (1 ) (20 ) (1 ) — (22 ) Real estate investments — (16 ) — — (16 ) Other investments (96 ) (28 ) — — (124 ) Net sales (purchases) of short-term securities 245 233 (429 ) — 49 Securities transactions in course of settlement 102 53 2 — 157 Other (70 ) 7 — — (63 ) Net cash provided by (used in) investing activities (187 ) 101 (429 ) — (515 ) Cash flows from financing activities Treasury stock acquired — share repurchase authorization — — (225 ) — (225 ) Treasury stock acquired — net employee share-based compensation — — (61 ) — (61 ) Dividends paid to shareholders — — (190 ) — (190 ) Issuance of common stock — employee share options — — 83 — 83 Dividends paid to parent company (532 ) (263 ) — 795 — Net cash used in financing activities (532 ) (263 ) (393 ) 795 (393 ) Effect of exchange rate changes on cash 1 1 — — 2 Net decrease in cash (50 ) (8 ) — — (58 ) Cash at beginning of year 141 164 2 — 307 Cash at end of period $ 91 $ 156 $ 2 $ — $ 249 Supplemental disclosure of cash flow information Income taxes paid $ 1 $ 1 $ — $ — $ 2 Interest paid $ 16 $ — $ 27 $ — $ 43</t>
  </si>
  <si>
    <t>Basis of Presentation and Accounting Policies (Policies)</t>
  </si>
  <si>
    <t>Accounting Policies, Basis of Presentation [Policy Text Block]</t>
  </si>
  <si>
    <t xml:space="preserve">Basis of Presentation The interim consolidated financial statements include the accounts of The Travelers Companies, Inc. (together with its subsidiaries, the Company). These financial statements are prepared in conformity with U.S. generally accepted accounting principles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All material intercompany transactions and balances have been eliminated. The accompanying interim consolidated financial statements and related notes should be read in conjunction with the Company’s consolidated financial statements and related notes included in the Company’s Annual Report on Form 10-K for the year ended December 31, 2017 (the Company’s 2017 Annual Report).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 Certain reclassifications have been made to the 2017 financial statements to conform to the 2018 presentation. </t>
  </si>
  <si>
    <t>Accounting Policies, Adoption of Accounting Standards [Policy Text Block]</t>
  </si>
  <si>
    <t>Adoption of Accounting Standards Financial Instruments: Recognition and Measurement of Financial Assets and Financial Liabilities In January 2016, the Financial Accounting Standards Board (FASB) issued updated guidance to address the recognition, measurement, presentation and disclosure of certain financial instruments. The updated guidance requires equity investments, except those accounted for under the equity method of accounting, that have readily determinable fair value to be measured at fair value with any changes in fair value recognized in net income. Equity securities that do not have readily determinable fair values may be measured at estimated fair value or cost less impairment, if any, adjusted for subsequent observable price changes, with changes in the carrying value recognized in net income.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The updated guidance was effective for the quarter ended March 31, 2018. The adoption of this guidance resulted in the recognition of $22 million of net after-tax unrealized gains on equity investments as a cumulative effect adjustment that increased retained earnings as of January 1, 2018 and decreased accumulated other comprehensive income (AOCI) by the same amount. The Company elected to report changes in the fair value of equity investments in net realized investment gains (losses). At December 31, 2017, equity investments were classified as available-for-sale on the Company's balance sheet. However, upon adoption, the updated guidance eliminated the available-for-sale balance sheet classification for equity investments. Reclassification of Certain Tax Effects from Accumulated Other Comprehensive Income On February 14, 2018, the FASB issued updated guidance that allows a reclassification from AOCI to retained earnings of the stranded tax effects that occurred due to the enactment of the Tax Cuts and Jobs Act of 2017 (TCJA). The updated guidance is effective for reporting periods beginning after December 15, 2018 and is to be applied retrospectively to each period in which there are items impacted by the TCJA remaining in AOCI or at the beginning of the period of adoption. Early adoption is permitted. The Company adopted the updated guidance effective January 1, 2018 and elected to reclassify the income tax effects of the TCJA from AOCI to retained earnings as of January 1, 2018. This reclassification resulted in an increase in retained earnings of $24 million as of January 1, 2018 and a decrease in AOCI by the same amount. Revenue from Contracts with Customers In May 2014, the FASB issued updated guidance to clarify the principles for recognizing revenue. The updated guidance was effective for reporting periods beginning after December 15, 2017, and requires an entity to recognize revenue as performance obligations are met, in order to reflect the transfer of goods or services to customers in an amount that reflects the consideration the entity is entitled to receive for those goods or services. For the three months ended March 31, 2018, approximately $40 million , or less than 1% of the Company's total revenues, were within the scope of this updated guidance and were generated from the services described below. While insurance contracts are not within the scope of this updated guidance, the Company’s revenue related to certain services with no underlying insurance risk is subject to the updated guidance. These services include the following: (i) insurance-related services, such as risk management services, claims administration, loss control and risk management information services on behalf of non-insureds; (ii) servicing carrier fees for various residual market pools and associations; and (iii) administrative fees related to servicing third-party insurers’ obligations to participate in the Workers' Compensation Residual Market Plans in certain states. The revenues earned from these service contracts were not impacted by the adoption of the updated guidance. These revenues are earned on a pro rata basis over the contract service period and reported in fee income in the Company’s consolidated statement of income. Commissions earned from on-line insurance brokerage services are also subject to this updated guidance and were also not impacted by the adoption of the updated guidance. Commissions are earned upon collection of the gross premium in accordance with the contracts and an accrual is made to recognize policy cancellations, either at the policyholder’s direction or for non-payment. Commissions are reported in other revenues in the Company's consolidated statement of income. The Company does not capitalize the costs to obtain or fulfill the contracts for which revenues are reported in fee income and other income, and has not recognized any impairment losses on the receivables related to these contracts during the three months ended March 31, 2018. The Company adopted the updated guidance effective January 1, 2018. The adoption did not have an effect on the Company’s results of operations, financial position or liquidity. Statement of Cash Flows: Classification of Certain Cash Receipts and Cash Payments In August 2016, the FASB issued updated guidance on the classification of cash flows related to certain activities in the statement of cash flows to reduce diversity in practice. The updated guidance was effective for reporting periods beginning after December 15, 2017 and was applied retrospectively to all periods presented. Under the new guidance, distributions received on equity method investments that are considered to be a return on investment are reported as cash flows from operating activities. These distributions were previously reported as cash flows from investing activities. The adoption of this guidance had no effect on the Company’s results of operations, financial position or liquidity. For information regarding accounting standards that the Company adopted during the years presented, see the “Adoption of Accounting Standards ” section of note 1 of notes to the consolidated financial statements in the Company’s 2017 Annual Report.</t>
  </si>
  <si>
    <t>Segment Information (Tables)</t>
  </si>
  <si>
    <t>Company's revenues and income by segment [Table Text Block]</t>
  </si>
  <si>
    <t xml:space="preserve">The following tables summarize the components of the Company’s revenues, income and total assets by reportable business segments: (For the three months ended March 31, in millions) Business Insurance Bond &amp; Specialty Insurance Personal Insurance Total Reportable Segments 2018 Premiums $ 3,568 $ 582 $ 2,387 $ 6,537 Net investment income 446 58 99 603 Fee income 99 — 4 103 Other revenues 31 6 17 54 Total segment revenues (1) $ 4,144 $ 646 $ 2,507 $ 7,297 Segment income (1) $ 452 $ 173 $ 129 $ 754 2017 Premiums $ 3,429 $ 555 $ 2,199 $ 6,183 Net investment income 453 61 96 610 Fee income 109 — 4 113 Other revenues 9 5 16 30 Total segment revenues (1) $ 4,000 $ 621 $ 2,315 $ 6,936 Segment income (1) $ 442 $ 145 $ 89 $ 676 _________________________________________________________ (1) Segment revenues for reportable business segments exclude net realized investment gains (losses). Segment income for reportable business segments equals net income excluding the after-tax impact of net realized investment gains (losses). </t>
  </si>
  <si>
    <t>Business segment reconciliations of revenue and income, net of tax [Table Text Block]</t>
  </si>
  <si>
    <t xml:space="preserve"> Three Months Ended (in millions) 2018 2017 Revenue reconciliation Earned premiums Business Insurance: Domestic: Workers’ compensation $ 971 $ 976 Commercial automobile 562 506 Commercial property 438 435 General liability 521 491 Commercial multi-peril 805 774 Other 7 7 Total Domestic 3,304 3,189 International 264 240 Total Business Insurance 3,568 3,429 Bond &amp; Specialty Insurance: Domestic: Fidelity and surety 246 234 General liability 242 235 Other 47 45 Total Domestic 535 514 International 47 41 Total Bond &amp; Specialty Insurance 582 555 Personal Insurance: Domestic: Automobile 1,225 1,094 Homeowners and Other 995 955 Total Domestic 2,220 2,049 International 167 150 Total Personal Insurance 2,387 2,199 Total earned premiums 6,537 6,183 Net investment income 603 610 Fee income 103 113 Other revenues 54 30 Total segment revenues 7,297 6,936 Other revenues — 1 Net realized investment gains (losses) (11 ) 5 Total revenues $ 7,286 $ 6,942 Income reconciliation, net of tax Total segment income $ 754 $ 676 Interest Expense and Other (1) (76 ) (62 ) Core income 678 614 Net realized investment gains (losses) (9 ) 3 Net income $ 669 $ 617 _________________________________________________________ (1) The primary component of Interest Expense and Other was after-tax interest expense of $70 million and $58 million in the three months ended March 31, 2018 and 2017 , respectively.</t>
  </si>
  <si>
    <t>Asset reconciliation [Table Text Block]</t>
  </si>
  <si>
    <t>(in millions) March 31, December 31, Asset reconciliation Business Insurance $ 78,747 $ 78,082 Bond &amp; Specialty Insurance 8,787 8,776 Personal Insurance 15,605 15,949 Total segment assets 103,139 102,807 Other assets (1) 537 676 Total consolidated assets $ 103,676 $ 103,483 _________________________________________________________ (1) The primary components of other assets at March 31, 2018 were accrued over-funded benefit plan assets related to the Company’s qualified domestic pension plan and other intangible assets, and the primary components at December 31, 2017 were accrued over-funded benefit plan assets related to the Company’s qualified domestic pension plan, other intangible assets and deferred taxes.</t>
  </si>
  <si>
    <t>Investments (Tables)</t>
  </si>
  <si>
    <t>Amortized cost and fair value of investments in fixed maturities [Table Text Block]</t>
  </si>
  <si>
    <t>The amortized cost and fair value of investments in fixed maturities classified as available for sale were as follows: Amortized Gross Unrealized Fair (at March 31, 2018, in millions) Cost Gains Losses Value U.S. Treasury securities and obligations of U.S. government and government agencies and authorities $ 2,051 $ 2 $ 19 $ 2,034 Obligations of states, municipalities and political subdivisions: Local general obligation 13,593 215 127 13,681 Revenue 10,512 177 91 10,598 State general obligation 1,391 21 12 1,400 Pre-refunded 3,638 123 — 3,761 Total obligations of states, municipalities and political subdivisions 29,134 536 230 29,440 Debt securities issued by foreign governments 1,326 9 8 1,327 Mortgage-backed securities, collateralized mortgage obligations and pass-through securities 2,495 76 40 2,531 All other corporate bonds 27,000 231 389 26,842 Redeemable preferred stock 87 5 — 92 Total $ 62,093 $ 859 $ 686 $ 62,266 Amortized Gross Unrealized Fair (at December 31, 2017, in millions) Cost Gains Losses Value U.S. Treasury securities and obligations of U.S. government and government agencies and authorities $ 2,080 $ 4 $ 8 $ 2,076 Obligations of states, municipalities and political subdivisions: Local general obligation 13,488 444 26 13,906 Revenue 11,307 338 19 11,626 State general obligation 1,443 44 3 1,484 Pre-refunded 3,758 142 1 3,899 Total obligations of states, municipalities and political subdivisions 29,996 968 49 30,915 Debt securities issued by foreign governments 1,505 14 10 1,509 Mortgage-backed securities, collateralized mortgage obligations and pass-through securities 2,334 87 11 2,410 All other corporate bonds 25,311 478 100 25,689 Redeemable preferred stock 90 5 — 95 Total $ 61,316 $ 1,556 $ 178 $ 62,694</t>
  </si>
  <si>
    <t>Cost and fair value of investments in equity securities [Table Text Block]</t>
  </si>
  <si>
    <t xml:space="preserve"> Fair (at March 31, 2018, in millions) Cost Gross Gains Gross Losses Value Public common stock $ 330 $ 4 $ 10 $ 324 Non-redeemable preferred stock 101 11 6 106 Total $ 431 $ 15 $ 16 $ 430</t>
  </si>
  <si>
    <t>Cost and fair value of investments in equity securities classified as available for sale [Table Text Block]</t>
  </si>
  <si>
    <t xml:space="preserve"> Fair (at December 31, 2017, in millions) Cost Gross Gains Gross Losses Value Public common stock $ 332 $ 8 $ 1 $ 339 Non-redeemable preferred stock 108 12 6 114 Total $ 440 $ 20 $ 7 $ 453</t>
  </si>
  <si>
    <t>Unrealized investment losses [Table Text Block]</t>
  </si>
  <si>
    <t>The following tables summarize, for all investments in an unrealized loss position at March 31, 2018 and December 31, 2017 , the aggregate fair value and gross unrealized loss by length of time those securities have been continuously in an unrealized loss position. The fair value amounts reported in the tables are estimates that are prepared using the process described in note 4 herein and in note 4 of notes to the consolidated financial statements in the Company’s 2017 Annual Report. The Company also relies upon estimates of several factors in its review and evaluation of individual investments, using the process described in note 1 of notes to the consolidated financial statements in the Company’s 2017 Annual Report in determining whether such investments are other-than-temporarily impaired. Less than 12 months 12 months or longer Total (at March 31, 2018, in millions) Fair Value Gross Unrealized Losses Fair Value Gross Unrealized Losses Fair Value Gross Unrealized Losses Fixed maturities U.S. Treasury securities and obligations of U.S. government and government agencies and authorities $ 1,332 $ 15 $ 549 $ 4 $ 1,881 $ 19 Obligations of states, municipalities and political subdivisions 5,823 94 2,863 136 8,686 230 Debt securities issued by foreign governments 431 7 32 1 463 8 Mortgage-backed securities, collateralized mortgage obligations and pass-through securities 1,474 32 235 8 1,709 40 All other corporate bonds 14,816 294 1,910 95 16,726 389 Total fixed maturities $ 23,876 $ 442 $ 5,589 $ 244 $ 29,465 $ 686 Less than 12 months 12 months or Total (at December 31, 2017, in millions) Fair Gross Fair Gross Fair Gross Unrealized Losses Fixed maturities U.S. Treasury securities and obligations of U.S. government and government agencies and authorities $ 1,150 $ 5 $ 470 $ 3 $ 1,620 $ 8 Obligations of states, municipalities and political subdivisions 505 2 2,959 47 3,464 49 Debt securities issued by foreign governments 394 6 111 4 505 10 Mortgage-backed securities, collateralized mortgage obligations and pass-through securities 1,021 7 250 4 1,271 11 All other corporate bonds 6,062 48 1,990 52 8,052 100 Total fixed maturities 9,132 68 5,780 110 14,912 178 Equity securities Public common stock 18 — 34 1 52 1 Non-redeemable preferred stock 3 — 56 6 59 6 Total equity securities 21 — 90 7 111 7 Total $ 9,153 $ 68 $ 5,870 $ 117 $ 15,023 $ 185</t>
  </si>
  <si>
    <t>Fair Value Measurements (Tables)</t>
  </si>
  <si>
    <t>Level within the fair value hierarchy at which the Company's financial assets and financial liabilities reported at fair value are measured on a recurring basis [Table Text Block]</t>
  </si>
  <si>
    <t>The following tables present the level within the fair value hierarchy at which the Company’s financial assets and financial liabilities are measured on a recurring basis. An investment transferred between levels during a period is transferred at its fair value as of the beginning of that period. (at March 31, 2018, in millions) Total Level 1 Level 2 Level 3 Invested assets: Fixed maturities U.S. Treasury securities and obligations of U.S. government and government agencies and authorities $ 2,034 $ 2,034 $ — $ — Obligations of states, municipalities and political subdivisions 29,440 — 29,428 12 Debt securities issued by foreign governments 1,327 — 1,327 — Mortgage-backed securities, collateralized mortgage obligations and pass-through securities 2,531 — 2,491 40 All other corporate bonds 26,842 1 26,646 195 Redeemable preferred stock 92 3 89 — Total fixed maturities 62,266 2,038 59,981 247 Equity securities Public common stock 324 324 — — Non-redeemable preferred stock 106 42 64 — Total equity securities 430 366 64 — Other investments 55 17 — 38 Total $ 62,751 $ 2,421 $ 60,045 $ 285 (at December 31, 2017, in millions) Total Level 1 Level 2 Level 3 Invested assets: Fixed maturities U.S. Treasury securities and obligations of U.S. government and government agencies and authorities $ 2,076 $ 2,076 $ — $ — Obligations of states, municipalities and political subdivisions 30,915 — 30,910 5 Debt securities issued by foreign governments 1,509 — 1,509 — Mortgage-backed securities, collateralized mortgage obligations and pass-through securities 2,410 — 2,371 39 All other corporate bonds 25,689 11 25,518 160 Redeemable preferred stock 95 3 92 — Total fixed maturities 62,694 2,090 60,400 204 Equity securities Public common stock 339 339 — — Non-redeemable preferred stock 114 45 69 — Total equity securities 453 384 69 — Other investments 57 19 — 38 Total $ 63,204 $ 2,493 $ 60,469 $ 242</t>
  </si>
  <si>
    <t>Carrying value and fair value of financial instruments disclosed, but not carried, at fair value and the level within the fair value hierarchy at which such financial instruments are categorized [Table Text Block]</t>
  </si>
  <si>
    <t>The following tables present the carrying value and fair value of the Company’s financial assets and financial liabilities disclosed, but not carried, at fair value, and the level within the fair value hierarchy at which such assets and liabilities are categorized. (at March 31, 2018, in millions) Carrying Value Fair Value Level 1 Level 2 Level 3 Financial assets: Short-term securities $ 4,486 $ 4,486 $ 835 $ 3,612 $ 39 Financial liabilities: Debt $ 6,963 $ 7,835 $ — $ 7,835 $ — (at December 31, 2017, in millions) Carrying Value Fair Value Level 1 Level 2 Level 3 Financial assets: Short-term securities $ 4,895 $ 4,895 $ 1,238 $ 3,622 $ 35 Financial liabilities: Debt $ 6,471 $ 7,702 $ — $ 7,702 $ — Commercial paper $ 100 $ 100 $ — $ 100 $ —</t>
  </si>
  <si>
    <t>Goodwill and Other Intangible Assets (Tables)</t>
  </si>
  <si>
    <t>Goodwill by segment [Table Text Block]</t>
  </si>
  <si>
    <t>The following table presents the carrying amount of the Company’s goodwill by segment. Each reportable segment includes goodwill associated with the Company’s international business which is subject to the impact of changes in foreign currency exchange rates. (in millions) March 31, December 31, Business Insurance $ 2,597 $ 2,585 Bond &amp; Specialty Insurance 550 550 Personal Insurance 786 790 Other 26 26 Total $ 3,959 $ 3,951</t>
  </si>
  <si>
    <t>Other intangible assets subject to amortization [Table Text Block]</t>
  </si>
  <si>
    <t>Other Intangible Assets The following tables present a summary of the Company’s other intangible assets by major asset class. (at March 31, 2018, in millions) Gross Carrying Amount Accumulated Amortization Net Subject to amortization Customer-related $ 80 $ 5 $ 75 Contract-based (1) 209 170 39 Total subject to amortization 289 175 114 Not subject to amortization 227 — 227 Total $ 516 $ 175 $ 341 (at December 31, 2017, in millions) Gross Carrying Amount Accumulated Amortization Net Subject to amortization Customer-related $ 77 $ 4 $ 73 Contract-based (1) 209 167 42 Total subject to amortization 286 171 115 Not subject to amortization 227 — 227 Total $ 513 $ 171 $ 342 _________________________________________________________ (1)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t>
  </si>
  <si>
    <t>Other intangible assets not subject to amortization [Table Text Block]</t>
  </si>
  <si>
    <t>Insurance Claim Reserves (Tables)</t>
  </si>
  <si>
    <t>Claims and claim adjustment expense reserves [Table Text Block]</t>
  </si>
  <si>
    <t>Claims and claim adjustment expense reserves were as follows: (in millions) March 31, December 31, Property-casualty $ 49,794 $ 49,633 Accident and health 16 17 Total $ 49,810 $ 49,650</t>
  </si>
  <si>
    <t>Reconciliation of beginning and ending property casualty reserve balances for claims and claim adjustment expenses [Table Text Block]</t>
  </si>
  <si>
    <t>The following table presents a reconciliation of beginning and ending property casualty reserve balances for claims and claim adjustment expenses for the three months ended March 31, 2018 and 2017 : (for the three months ended March 31, in millions) 2018 2017 Claims and claim adjustment expense reserves at beginning of year $ 49,633 $ 47,929 Less reinsurance recoverables on unpaid losses 8,123 7,981 Net reserves at beginning of year 41,510 39,948 Estimated claims and claim adjustment expenses for claims arising in the current year 4,391 4,126 Estimated decrease in claims and claim adjustment expenses for claims arising in prior years (116 ) (50 ) Total increases 4,275 4,076 Claims and claim adjustment expense payments for claims arising in: Current year 1,009 887 Prior years 3,040 2,812 Total payments 4,049 3,699 Unrealized foreign exchange (gain) loss (10 ) 34 Net reserves at end of period 41,726 40,359 Plus reinsurance recoverables on unpaid losses 8,068 7,942 Claims and claim adjustment expense reserves at end of period $ 49,794 $ 48,301</t>
  </si>
  <si>
    <t>Other Comprehensive Income and Accumulated Other Comprehensive Income (Tables)</t>
  </si>
  <si>
    <t>Changes in accumulated other comprehensive income (loss) (AOCI) [Table Text Block]</t>
  </si>
  <si>
    <t>The following table presents the changes in the Company’s accumulated other comprehensive income (loss) (AOCI) for the three months ended March 31, 2018 . Changes in Net Unrealized Gains on Investment Securities (in millions) Having No Credit Losses Recognized in the Consolidated Statement of Income Having Credit Losses Recognized in the Consolidated Statement of Income Net Benefit Plan Assets and Obligations Recognized in Shareholders’ Equity Net Unrealized Foreign Currency Translation Total Accumulated Other Comprehensive Income (Loss) Balance, December 31, 2017 $ 747 $ 207 $ (686 ) $ (611 ) $ (343 ) Cumulative effect of adoption of updated accounting guidance for equity financial instruments at January 1, 2018 (34 ) — — — (34 ) Income tax benefit (12 ) — — — (12 ) Net of income taxes (22 ) — — — (22 ) Reclassification of certain tax effects from accumulated other comprehensive income at January 1, 2018 145 7 (141 ) (35 ) (24 ) Total effect of adoption of new guidance at January 1, 2018, net of tax 123 7 (141 ) (35 ) (46 ) Other comprehensive income (loss) (OCI) before reclassifications, net of tax (950 ) (1 ) — 1 (950 ) Amounts reclassified from AOCI, net of tax — — 17 — 17 Net OCI, current period (950 ) (1 ) 17 1 (933 ) Balance, March 31, 2018 $ (80 ) $ 213 $ (810 ) $ (645 ) $ (1,322 )</t>
  </si>
  <si>
    <t>Pre-tax components of other comprehensive income (loss) and the related income tax expense (benefit) for each component [Table Text Block]</t>
  </si>
  <si>
    <t>The following table presents the pre-tax components of the Company’s other comprehensive income (loss) and the related income tax expense (benefit). Three Months Ended (in millions) 2018 2017 Changes in net unrealized gains on investment securities: Having no credit losses recognized in the consolidated statement of income $ (1,203 ) $ 144 Income tax expense (benefit) (253 ) 51 Net of taxes (950 ) 93 Having credit losses recognized in the consolidated statement of income (2 ) — Income tax benefit (1 ) — Net of taxes (1 ) — Net changes in benefit plan assets and obligations 22 17 Income tax expense 5 5 Net of taxes 17 12 Net changes in unrealized foreign currency translation 6 41 Income tax expense 5 6 Net of taxes 1 35 Total other comprehensive income (loss) (1,177 ) 202 Total income tax expense (benefit) (244 ) 62 Total other comprehensive income (loss), net of taxes $ (933 ) $ 140</t>
  </si>
  <si>
    <t>Pre-tax and related income tax (expense) benefit components of the amounts reclassified from accumulated other comprehensive income to the consolidated statement of income [Table Text Block]</t>
  </si>
  <si>
    <t>The following table presents the pre-tax and related income tax (expense) benefit components of the amounts reclassified from the Company’s AOCI to the Company’s consolidated statement of income. Three Months Ended (in millions) 2018 2017 Reclassification adjustments related to unrealized gains on investment securities: Having no credit losses recognized in the consolidated statement of income (1) $ — $ (10 ) Income tax expense (2) — (3 ) Net of taxes — (7 ) Having credit losses recognized in the consolidated statement of income (1) — — Income tax benefit (2) — — Net of taxes — — Reclassification adjustment related to benefit plan assets and obligations: Claims and claim adjustment expenses (3) 9 7 General and administrative expenses (3) 13 10 Total 22 17 Income tax benefit (2) 5 5 Net of taxes 17 12 Reclassification adjustment related to foreign currency translation (1) — — Income tax benefit (2) — — Net of taxes — — Total reclassifications 22 7 Total income tax benefit 5 2 Total reclassifications, net of taxes $ 17 $ 5 _________________________________________________________ (1) (Increases) decreases net realized investment gains (losses) on the consolidated statement of income. (2) (Increases) decreases income tax expense on the consolidated statement of income. (3) Increases (decreases) expenses on the consolidated statement of income.</t>
  </si>
  <si>
    <t>Earnings per Share (Table)</t>
  </si>
  <si>
    <t>Earnings per share reconciliation [Table Text Block]</t>
  </si>
  <si>
    <t xml:space="preserve"> The following is a reconciliation of the net income and share data used in the basic and diluted earnings per share computations for the periods presented: Three Months Ended (in millions, except per share amounts) 2018 2017 Basic and Diluted Net income, as reported $ 669 $ 617 Participating share-based awards — allocated income (5 ) (4 ) Net income available to common shareholders — basic and diluted $ 664 $ 613 Common Shares Basic Weighted average shares outstanding 271.0 279.7 Diluted Weighted average shares outstanding 271.0 279.7 Weighted average effects of dilutive securities — stock options and performance shares 2.9 2.7 Total 273.9 282.4 Net Income per Common Share Basic $ 2.45 $ 2.19 Diluted $ 2.42 $ 2.17</t>
  </si>
  <si>
    <t>Share-Based Incentive Compensation (Table)</t>
  </si>
  <si>
    <t>Information for fully vested stock option awards [Table Text Block]</t>
  </si>
  <si>
    <t>The following information relates to fully vested stock option awards at March 31, 2018 : Stock Options Number Weighted Average Exercise Price Weighted Average Contractual Life Remaining Aggregate Intrinsic Value ($ in millions) Vested at end of period (1) 6,207,090 $ 98.23 6.6 years $ 253 Exercisable at end of period 3,696,007 $ 84.13 5.2 years $ 202 _________________________________________________________ (1) Represents awards for which the requisite service has been rendered, including those that are retirement eligible.</t>
  </si>
  <si>
    <t>Pension Plans, Retirement Benefits and Savings Plans (Tables)</t>
  </si>
  <si>
    <t>Summary of the components of net periodic benefit cost for the Company's pension and postretirement benefit plans recognized in the consolidated statement of income [Table Text Block]</t>
  </si>
  <si>
    <t>The following table summarizes the components of net periodic benefit cost for the Company’s pension and postretirement benefit plans recognized in the consolidated statement of income for the three months ended March 31, 2018 and 2017 . Pension Plans Postretirement Benefit Plans (for the three months ended March 31, in millions) 2018 2017 2018 2017 Net Periodic Benefit Cost: Service cost $ 33 $ 30 $ — $ — Non-service cost: Interest cost on benefit obligation 31 31 2 2 Expected return on plan assets (66 ) (60 ) — — Amortization of unrecognized: Prior service benefit — — (1 ) (1 ) Net actuarial loss 23 18 — — Total non-service cost (benefit) (12 ) (11 ) 1 1 Net periodic benefit cost $ 21 $ 19 $ 1 $ 1</t>
  </si>
  <si>
    <t>Consolidated statement of income line items impacted by service costs and non-service benefit costs [Table Text Block]</t>
  </si>
  <si>
    <t>The following table indicates the line items in which the respective service costs and non-service benefit costs are presented in the consolidated statement of income for the three months ended March 31, 2018 and 2017 . Pension Plans Postretirement Benefit Plans (for the three months ended March 31, in millions) 2018 2017 2018 2017 Service Cost: Claims and claim adjustment expenses $ 13 $ 12 $ — $ — General and administrative expenses 20 18 — — Total service cost 33 30 — — Non-Service Cost: Claims and claim adjustment expenses (5 ) (4 ) — — General and administrative expenses (7 ) (7 ) 1 1 Total non-service cost (benefit) (12 ) (11 ) 1 1 Net periodic benefit cost $ 21 $ 19 $ 1 $ 1</t>
  </si>
  <si>
    <t>Consolidating Financial Statements (Unaudited) (Tables)</t>
  </si>
  <si>
    <t>Consolidating Statement of Income (Unaudited) [Table Text Block]</t>
  </si>
  <si>
    <t xml:space="preserve">CONSOLIDATING STATEMENT OF INCOME (Unaudited) For the three months ended March 31, 2018 (in millions) TPC Other Subsidiaries TRV Eliminations Consolidated Revenues Premiums $ 4,468 $ 2,069 $ — $ — $ 6,537 Net investment income 412 185 6 — 603 Fee income 103 — — — 103 Net realized investment gains (losses) (1) 2 (12 ) (1 ) — (11 ) Other revenues 27 28 — (1 ) 54 Total revenues 5,012 2,270 5 (1 ) 7,286 Claims and expenses Claims and claim adjustment expenses 2,910 1,386 — — 4,296 Amortization of deferred acquisition costs 705 356 — — 1,061 General and administrative expenses 729 328 6 (1 ) 1,062 Interest expense 11 — 78 — 89 Total claims and expenses 4,355 2,070 84 (1 ) 6,508 Income (loss) before income taxes 657 200 (79 ) — 778 Income tax expense (benefit) 106 32 (29 ) — 109 Net income of subsidiaries — — 719 (719 ) — Net income $ 551 $ 168 $ 669 $ (719 ) $ 669 ____________________________________________________ (1) Total other-than-temporary impairments (OTTI) for the three months ended March 31, 2018 , and the amounts comprising total OTTI that were recognized in net realized investment gains (losses) and in other comprehensive income (loss) (OCI) were as follows: (in millions) TPC Other Subsidiaries TRV Eliminations Consolidated Total OTTI losses $ — $ — $ — $ — $ — OTTI losses recognized in net realized investment gains (losses) $ — $ — $ — $ — $ — OTTI gains recognized in OCI $ — $ — $ — $ — $ — CONSOLIDATING STATEMENT OF INCOME (Unaudited) For the three months ended March 31, 2017 (in millions) TPC Other Subsidiaries TRV Eliminations Consolidated Revenues Premiums $ 4,228 $ 1,955 $ — $ — $ 6,183 Net investment income 412 194 4 — 610 Fee income 113 — — — 113 Net realized investment gains (losses) (1) (4 ) 9 — — 5 Other revenues 24 9 — (2 ) 31 Total revenues 4,773 2,167 4 (2 ) 6,942 Claims and expenses Claims and claim adjustment expenses 2,752 1,342 — — 4,094 Amortization of deferred acquisition costs 668 335 — — 1,003 General and administrative expenses 703 292 3 (2 ) 996 Interest expense 12 — 77 — 89 Total claims and expenses 4,135 1,969 80 (2 ) 6,182 Income (loss) before income taxes 638 198 (76 ) — 760 Income tax expense (benefit) 130 54 (41 ) — 143 Net income of subsidiaries — — 652 (652 ) — Net income $ 508 $ 144 $ 617 $ (652 ) $ 617 _________________________________________________________ (1) Total other-than-temporary impairments (OTTI) for the three months ended March 31, 2017 , and the amounts comprising total OTTI that were recognized in net realized investment gains (losses) and in other comprehensive income (OCI) were as follows: (in millions) TPC Other Subsidiaries TRV Eliminations Consolidated Total OTTI losses $ — $ (1 ) $ — $ — $ (1 ) OTTI losses recognized in net realized investment gains (losses) $ (1 ) $ (1 ) $ — $ — $ (2 ) OTTI gains recognized in OCI $ 1 $ — $ — $ — $ 1 </t>
  </si>
  <si>
    <t>Consolidating Statement of Comprehensive Income (Unaudited) [Table Text Block]</t>
  </si>
  <si>
    <t xml:space="preserve">CONSOLIDATING STATEMENT OF COMPREHENSIVE INCOME (LOSS) (Unaudited) For the three months ended March 31, 2018 (in millions) TPC Other Subsidiaries TRV Eliminations Consolidated Net income $ 551 $ 168 $ 669 $ (719 ) $ 669 Other comprehensive income (loss): Changes in net unrealized gains on investment securities: Having no credit losses recognized in the consolidated statement of income (838 ) (364 ) (1 ) — (1,203 ) Having credit losses recognized in the consolidated statement of income (1 ) (1 ) — — (2 ) Net changes in benefit plan assets and obligations — — 22 — 22 Net changes in unrealized foreign currency translation (25 ) 31 — — 6 Other comprehensive income (loss) before income taxes and other comprehensive loss of subsidiaries (864 ) (334 ) 21 — (1,177 ) Income tax expense (benefit) (175 ) (77 ) 8 — (244 ) Other comprehensive income (loss), net of taxes, before other comprehensive loss of subsidiaries (689 ) (257 ) 13 — (933 ) Other comprehensive loss of subsidiaries — — (946 ) 946 — Other comprehensive loss (689 ) (257 ) (933 ) 946 (933 ) Comprehensive loss $ (138 ) $ (89 ) $ (264 ) $ 227 $ (264 ) CONSOLIDATING STATEMENT OF COMPREHENSIVE INCOME (Unaudited) For the three months ended March 31, 2017 (in millions) TPC Other Subsidiaries TRV Eliminations Consolidated Net income $ 508 $ 144 $ 617 $ (652 ) $ 617 Other comprehensive income: Changes in net unrealized gains on investment securities: Having no credit losses recognized in the consolidated statement of income 93 44 7 — 144 Having credit losses recognized in the consolidated statement of income 1 (1 ) — — — Net changes in benefit plan assets and obligations — — 17 — 17 Net changes in unrealized foreign currency translation 25 16 — — 41 Other comprehensive income before income taxes and other comprehensive income of subsidiaries 119 59 24 — 202 Income tax expense 37 16 9 — 62 Other comprehensive income, net of taxes, before other comprehensive income of subsidiaries 82 43 15 — 140 Other comprehensive income of subsidiaries — — 125 (125 ) — Other comprehensive income 82 43 140 (125 ) 140 Comprehensive income $ 590 $ 187 $ 757 $ (777 ) $ 757 </t>
  </si>
  <si>
    <t>Consolidating Balance Sheet (Unaudited) [Table Text Block]</t>
  </si>
  <si>
    <t>CONSOLIDATING BALANCE SHEET (Unaudited) At March 31, 2018 (in millions) TPC Other Subsidiaries TRV Eliminations Consolidated Assets Fixed maturities, available for sale, at fair value (amortized cost $62,093) $ 42,958 $ 19,225 $ 83 $ — $ 62,266 Equity securities, at fair value (cost $431) 147 103 180 — 430 Real estate investments 54 900 — — 954 Short-term securities 2,022 714 1,750 — 4,486 Other investments 2,745 842 1 — 3,588 Total investments 47,926 21,784 2,014 — 71,724 Cash 175 221 1 — 397 Investment income accrued 388 175 4 — 567 Premiums receivable 5,073 2,463 — — 7,536 Reinsurance recoverables 5,823 2,475 — — 8,298 Ceded unearned premiums 687 90 — — 777 Deferred acquisition costs 1,887 199 — — 2,086 Deferred taxes 115 271 (18 ) — 368 Contractholder receivables 3,907 928 — — 4,835 Goodwill 2,587 1,381 — (9 ) 3,959 Other intangible assets 201 140 — — 341 Investment in subsidiaries — — 27,090 (27,090 ) — Other assets 2,150 342 310 (14 ) 2,788 Total assets $ 70,919 $ 30,469 $ 29,401 $ (27,113 ) $ 103,676 Liabilities Claims and claim adjustment expense reserves $ 33,447 $ 16,363 $ — $ — $ 49,810 Unearned premium reserves 9,336 4,088 — — 13,424 Contractholder payables 3,907 928 — — 4,835 Payables for reinsurance premiums 295 203 — — 498 Debt 693 14 6,270 (14 ) 6,963 Other liabilities 3,922 1,091 154 — 5,167 Total liabilities 51,600 22,687 6,424 (14 ) 80,697 Shareholders’ equity Common stock (1,750.0 shares authorized; 270.3 shares issued and 270.2 shares outstanding) — 390 22,995 (390 ) 22,995 Additional paid-in capital 11,634 6,972 — (18,606 ) — Retained earnings 7,974 650 33,979 (8,622 ) 33,981 Accumulated other comprehensive loss (289 ) (230 ) (1,322 ) 519 (1,322 ) Treasury stock, at cost (503.7 shares) — — (32,675 ) — (32,675 ) Total shareholders’ equity 19,319 7,782 22,977 (27,099 ) 22,979 Total liabilities and shareholders’ equity $ 70,919 $ 30,469 $ 29,401 $ (27,113 ) $ 103,676 CONSOLIDATING BALANCE SHEET (Unaudited) At December 31, 2017 (in millions) TPC Other Subsidiaries TRV Eliminations Consolidated Assets Fixed maturities, available for sale, at fair value (amortized cost $61,316) $ 43,240 $ 19,372 $ 82 $ — $ 62,694 Equity securities, available for sale, at fair value (cost $440) 161 111 181 — 453 Real estate investments 54 878 — — 932 Short-term securities 2,751 914 1,230 — 4,895 Other investments 2,673 854 1 — 3,528 Total investments 48,879 22,129 1,494 — 72,502 Cash 157 187 — — 344 Investment income accrued 418 183 5 — 606 Premiums receivable 4,852 2,292 — — 7,144 Reinsurance recoverables 5,842 2,467 — — 8,309 Ceded unearned premiums 493 58 — — 551 Deferred acquisition costs 1,835 190 — — 2,025 Deferred taxes (89 ) 173 (14 ) — 70 Contractholder receivables 3,854 921 — — 4,775 Goodwill 2,592 1,368 — (9 ) 3,951 Other intangible assets 202 140 — — 342 Investment in subsidiaries — — 27,946 (27,946 ) — Other assets 2,181 (3 ) 700 (14 ) 2,864 Total assets $ 71,216 $ 30,105 $ 30,131 $ (27,969 ) $ 103,483 Liabilities Claims and claim adjustment expense reserves $ 33,386 $ 16,264 $ — $ — $ 49,650 Unearned premium reserves 8,957 3,958 — — 12,915 Contractholder payables 3,854 921 — — 4,775 Payables for reinsurance premiums 165 109 — — 274 Debt 693 14 5,878 (14 ) 6,571 Other liabilities 4,161 882 524 — 5,567 Total liabilities 51,216 22,148 6,402 (14 ) 79,752 Shareholders’ equity Common stock (1,750.0 shares authorized; 271.5 shares issued and 271.4 shares outstanding) — 390 22,886 (390 ) 22,886 Additional paid-in capital 11,634 6,972 — (18,606 ) — Retained earnings 8,036 594 33,460 (8,628 ) 33,462 Accumulated other comprehensive income (loss) 330 1 (343 ) (331 ) (343 ) Treasury stock, at cost (500.9 shares) — — (32,274 ) — (32,274 ) Total shareholders’ equity 20,000 7,957 23,729 (27,955 ) 23,731 Total liabilities and shareholders’ equity $ 71,216 $ 30,105 $ 30,131 $ (27,969 ) $ 103,483</t>
  </si>
  <si>
    <t>Consolidating Statement of Cash Flows (Unaudited) [Table Text Block]</t>
  </si>
  <si>
    <t>CONSOLIDATING STATEMENT OF CASH FLOWS (Unaudited) For the three months ended March 31, 2018 (in millions) TPC Other Subsidiaries TRV Eliminations Consolidated Cash flows from operating activities Net income $ 551 $ 168 $ 669 $ (719 ) $ 669 Net adjustments to reconcile net income to net cash provided by operating activities (126 ) (57 ) (22 ) 90 (115 ) Net cash provided by operating activities 425 111 647 (629 ) 554 Cash flows from investing activities Proceeds from maturities of fixed maturities 1,453 493 4 — 1,950 Proceeds from sales of investments: Fixed maturities 729 356 — — 1,085 Equity securities 8 18 — — 26 Real estate investments — — — — — Other investments 76 38 — — 114 Purchases of investments: Fixed maturities (2,836 ) (1,078 ) (6 ) — (3,920 ) Equity securities (1 ) (18 ) (1 ) — (20 ) Real estate investments — (33 ) — — (33 ) Other investments (115 ) (27 ) — — (142 ) Net sales (purchases) of short-term securities 729 201 (520 ) — 410 Securities transactions in course of settlement 147 56 (1 ) — 202 Other (52 ) (1 ) — — (53 ) Net cash provided by (used in) investing activities 138 5 (524 ) — (381 ) Cash flows from financing activities Treasury stock acquired — share repurchase authorization — — (350 ) — (350 ) Treasury stock acquired — net employee share-based compensation — — (51 ) — (51 ) Dividends paid to shareholders — — (197 ) — (197 ) Payment of debt — — (100 ) — (100 ) Issuance of debt — — 491 — 491 Issuance of common stock — employee share options — — 85 — 85 Dividends paid to parent company (544 ) (85 ) — 629 — Net cash used in financing activities (544 ) (85 ) (122 ) 629 (122 ) Effect of exchange rate changes on cash (1 ) 3 — — 2 Net increase in cash 18 34 1 — 53 Cash at beginning of year 157 187 — — 344 Cash at end of period $ 175 $ 221 $ 1 $ — $ 397 Supplemental disclosure of cash flow information Income taxes paid $ 13 $ 43 $ — $ — $ 56 Interest paid $ 16 $ — $ 23 $ — $ 39 CONSOLIDATING STATEMENT OF CASH FLOWS (Unaudited) For the three months ended March 31, 2017 (in millions) TPC Other Subsidiaries TRV Eliminations Consolidated Cash flows from operating activities Net income $ 508 $ 144 $ 617 $ (652 ) $ 617 Net adjustments to reconcile net income to net cash provided by operating activities 160 9 205 (143 ) 231 Net cash provided by operating activities 668 153 822 (795 ) 848 Cash flows from investing activities Proceeds from maturities of fixed maturities 1,638 580 — — 2,218 Proceeds from sales of investments: Fixed maturities 88 100 — — 188 Equity securities 2 19 — — 21 Real estate investments — 11 — — 11 Other investments 96 26 — — 122 Purchases of investments: Fixed maturities (2,191 ) (864 ) (1 ) — (3,056 ) Equity securities (1 ) (20 ) (1 ) — (22 ) Real estate investments — (16 ) — — (16 ) Other investments (96 ) (28 ) — — (124 ) Net sales (purchases) of short-term securities 245 233 (429 ) — 49 Securities transactions in course of settlement 102 53 2 — 157 Other (70 ) 7 — — (63 ) Net cash provided by (used in) investing activities (187 ) 101 (429 ) — (515 ) Cash flows from financing activities Treasury stock acquired — share repurchase authorization — — (225 ) — (225 ) Treasury stock acquired — net employee share-based compensation — — (61 ) — (61 ) Dividends paid to shareholders — — (190 ) — (190 ) Issuance of common stock — employee share options — — 83 — 83 Dividends paid to parent company (532 ) (263 ) — 795 — Net cash used in financing activities (532 ) (263 ) (393 ) 795 (393 ) Effect of exchange rate changes on cash 1 1 — — 2 Net decrease in cash (50 ) (8 ) — — (58 ) Cash at beginning of year 141 164 2 — 307 Cash at end of period $ 91 $ 156 $ 2 $ — $ 249 Supplemental disclosure of cash flow information Income taxes paid $ 1 $ 1 $ — $ — $ 2 Interest paid $ 16 $ — $ 27 $ — $ 43</t>
  </si>
  <si>
    <t>Basis of Presentation and Accounting Policies (Details) - USD ($) $ in Millions</t>
  </si>
  <si>
    <t>Jan. 01, 2018</t>
  </si>
  <si>
    <t>New Accounting Pronouncements</t>
  </si>
  <si>
    <t>Cumulative effect adjustment increasing (decreasing) equity</t>
  </si>
  <si>
    <t>Accounting Standards Update 2016-01 [Member] | Accumulated other comprehensive income (loss), net of tax [Member]</t>
  </si>
  <si>
    <t>Accounting Standards Update 2016-01 [Member] | Retained earnings [Member]</t>
  </si>
  <si>
    <t>Accounting Standards Update 2018-02 [Member]</t>
  </si>
  <si>
    <t>Basis of Presentation and Accounting Policies (Details) - Revenue Recognition - Accounting Standards Update 2014-09 [Member] $ in Millions</t>
  </si>
  <si>
    <t>Mar. 31, 2018USD ($)</t>
  </si>
  <si>
    <t>Revenues within scope of updated accounting guidance</t>
  </si>
  <si>
    <t>Revenues within scope of updated accounting guidance, as a percentage of total revenues (less than)</t>
  </si>
  <si>
    <t>1.00%</t>
  </si>
  <si>
    <t>Basis of Presentation and Accounting Policies (Details) - Reportable Segments</t>
  </si>
  <si>
    <t>Mar. 31, 2018segment</t>
  </si>
  <si>
    <t>Number of reportable business segments</t>
  </si>
  <si>
    <t>Segment Information (Details) - USD ($) $ in Millions</t>
  </si>
  <si>
    <t>Segment reporting information</t>
  </si>
  <si>
    <t>Core income</t>
  </si>
  <si>
    <t>Net realized investment gains (losses), net of tax</t>
  </si>
  <si>
    <t>Reportable Segments [Member]</t>
  </si>
  <si>
    <t>Total segment revenues</t>
  </si>
  <si>
    <t>Reportable Segments [Member] | Business Insurance [Member]</t>
  </si>
  <si>
    <t>Reportable Segments [Member] | Business Insurance [Member] | Domestic [Member]</t>
  </si>
  <si>
    <t>Reportable Segments [Member] | Business Insurance [Member] | Domestic [Member] | Workers' compensation [Member]</t>
  </si>
  <si>
    <t>Reportable Segments [Member] | Business Insurance [Member] | Domestic [Member] | Automobile [Member]</t>
  </si>
  <si>
    <t>Reportable Segments [Member] | Business Insurance [Member] | Domestic [Member] | Commercial property [Member]</t>
  </si>
  <si>
    <t>Reportable Segments [Member] | Business Insurance [Member] | Domestic [Member] | General liability [Member]</t>
  </si>
  <si>
    <t>Reportable Segments [Member] | Business Insurance [Member] | Domestic [Member] | Commercial multi-peril [Member]</t>
  </si>
  <si>
    <t>Reportable Segments [Member] | Business Insurance [Member] | Domestic [Member] | Other [Member]</t>
  </si>
  <si>
    <t>Reportable Segments [Member] | Business Insurance [Member] | International [Member]</t>
  </si>
  <si>
    <t>Reportable Segments [Member] | Bond &amp; Specialty Insurance [Member]</t>
  </si>
  <si>
    <t>Reportable Segments [Member] | Bond &amp; Specialty Insurance [Member] | Domestic [Member]</t>
  </si>
  <si>
    <t>Reportable Segments [Member] | Bond &amp; Specialty Insurance [Member] | Domestic [Member] | General liability [Member]</t>
  </si>
  <si>
    <t>Reportable Segments [Member] | Bond &amp; Specialty Insurance [Member] | Domestic [Member] | Fidelity and surety [Member]</t>
  </si>
  <si>
    <t>Reportable Segments [Member] | Bond &amp; Specialty Insurance [Member] | Domestic [Member] | Other [Member]</t>
  </si>
  <si>
    <t>Reportable Segments [Member] | Bond &amp; Specialty Insurance [Member] | International [Member]</t>
  </si>
  <si>
    <t>Reportable Segments [Member] | Personal Insurance [Member]</t>
  </si>
  <si>
    <t>Reportable Segments [Member] | Personal Insurance [Member] | Domestic [Member]</t>
  </si>
  <si>
    <t>Reportable Segments [Member] | Personal Insurance [Member] | Domestic [Member] | Automobile [Member]</t>
  </si>
  <si>
    <t>Reportable Segments [Member] | Personal Insurance [Member] | Domestic [Member] | Homeowners and Other [Member]</t>
  </si>
  <si>
    <t>Reportable Segments [Member] | Personal Insurance [Member] | International [Member]</t>
  </si>
  <si>
    <t>Other [Member]</t>
  </si>
  <si>
    <t>After-tax interest expense</t>
  </si>
  <si>
    <t>Segment Information (Details) - Assets by Segment - USD ($) $ in Millions</t>
  </si>
  <si>
    <t>Assets by segment</t>
  </si>
  <si>
    <t>Other assets [Member]</t>
  </si>
  <si>
    <t>Investments (Details) - USD ($) $ in Millions</t>
  </si>
  <si>
    <t>Proceeds from sales of fixed maturities classified as available for sale</t>
  </si>
  <si>
    <t>Proceeds from sales of equity securities classified as available for sale</t>
  </si>
  <si>
    <t>Investments (Details) - Investment Information, Available for Sale Securities - USD ($) $ in Millions</t>
  </si>
  <si>
    <t>Investment disclosure details</t>
  </si>
  <si>
    <t>Fixed maturities, amortized cost</t>
  </si>
  <si>
    <t>Gross unrealized gains</t>
  </si>
  <si>
    <t>Gross unrealized losses</t>
  </si>
  <si>
    <t>Fixed maturities, at fair value</t>
  </si>
  <si>
    <t>Gross gains</t>
  </si>
  <si>
    <t>Gross losses</t>
  </si>
  <si>
    <t>Equity securities, available for sale, at fair value</t>
  </si>
  <si>
    <t>Continuous unrealized loss position, less than 12 months, fair value</t>
  </si>
  <si>
    <t>Continuous unrealized loss position, less than 12 months, gross unrealized losses</t>
  </si>
  <si>
    <t>Continuous unrealized loss position, 12 months or longer, fair value</t>
  </si>
  <si>
    <t>Continuous unrealized loss position, 12 months or longer, gross unrealized losses</t>
  </si>
  <si>
    <t>Continuous unrealized loss position, total, fair value</t>
  </si>
  <si>
    <t>Continuous unrealized loss position, total, gross unrealized losses</t>
  </si>
  <si>
    <t>Impairment charges</t>
  </si>
  <si>
    <t>Fixed maturities [Member]</t>
  </si>
  <si>
    <t>Gross realized gains</t>
  </si>
  <si>
    <t>Gross realized losses</t>
  </si>
  <si>
    <t>Cumulative OTTI credit losses recognized for securities held</t>
  </si>
  <si>
    <t>Cumulative credit component of other-than-temporary impairments (OTTI) on fixed maturities recognized in the consolidated statement of income for which a portion of the OTTI was recognized in other comprehensive income (loss) for fixed maturities held, as a percentage of the fixed maturity portfolio on a pre-tax basis (less than)</t>
  </si>
  <si>
    <t>Cumulative credit component of other-than-temporary impairments (OTTI) on fixed maturities recognized in the consolidated statement of income for which a portion of the OTTI was recognized in other comprehensive income (loss) for fixed maturities held, as a percentage of shareholders' equity on an after-tax basis (less than)</t>
  </si>
  <si>
    <t>U.S. Treasury securities and obligations of U.S. government and government agencies and authorities [Member]</t>
  </si>
  <si>
    <t>Obligations of states, municipalities and political subdivisions [Member]</t>
  </si>
  <si>
    <t>Obligations of states, municipalities and political subdivisions, local general obligation [Member]</t>
  </si>
  <si>
    <t>Obligations of states, municipalities and political subdivisions, revenue [Member]</t>
  </si>
  <si>
    <t>Obligations of states, municipalities and political subdivisions, state general obligation [Member]</t>
  </si>
  <si>
    <t>Obligations of states, municipalities and political subdivisions, pre-refunded [Member]</t>
  </si>
  <si>
    <t>Debt securities issued by foreign governments [Member]</t>
  </si>
  <si>
    <t>Mortgage-backed securities, collateralized mortgage obligations and pass-through securities [Member]</t>
  </si>
  <si>
    <t>All other corporate bonds [Member]</t>
  </si>
  <si>
    <t>Redeemable preferred stock [Member]</t>
  </si>
  <si>
    <t>Equity securities [Member]</t>
  </si>
  <si>
    <t>Public common stock [Member]</t>
  </si>
  <si>
    <t>Non-redeemable preferred stock [Member]</t>
  </si>
  <si>
    <t>Investments (Details) - Investment Information (Details) $ in Millions</t>
  </si>
  <si>
    <t>Equity securities, at fair value</t>
  </si>
  <si>
    <t>Net recognized losses on equity securities still held</t>
  </si>
  <si>
    <t>Investments (Details) - Derivatives - USD ($) $ in Millions</t>
  </si>
  <si>
    <t>Futures [Member] | U.S. Treasury notes contracts [Member]</t>
  </si>
  <si>
    <t>Derivatives</t>
  </si>
  <si>
    <t>Notional value of open contracts</t>
  </si>
  <si>
    <t>Fair Value Measurements (Details) - USD ($) $ in Millions</t>
  </si>
  <si>
    <t>Percent of fixed maturities for which a pricing service estimates fair value</t>
  </si>
  <si>
    <t>98.00%</t>
  </si>
  <si>
    <t>Fair value of the fixed maturities for which the Company used an internal pricing matrix</t>
  </si>
  <si>
    <t>Fair value of the fixed maturities for which the Company received a broker quote</t>
  </si>
  <si>
    <t>Fair Value Measurements (Details) - Fair Value Hierarchy - Recurring basis [Member] - USD ($) $ in Millions</t>
  </si>
  <si>
    <t>Level within the fair value hierarchy at which the Company's financial assets are measured</t>
  </si>
  <si>
    <t>Total invested assets measured on a recurring basis</t>
  </si>
  <si>
    <t>Other Investments [Member]</t>
  </si>
  <si>
    <t>Level 1 [Member]</t>
  </si>
  <si>
    <t>Level 1 [Member] | Fixed maturities [Member]</t>
  </si>
  <si>
    <t>Level 1 [Member] | U.S. Treasury securities and obligations of U.S. government and government agencies and authorities [Member]</t>
  </si>
  <si>
    <t>Level 1 [Member] | All other corporate bonds [Member]</t>
  </si>
  <si>
    <t>Level 1 [Member] | Redeemable preferred stock [Member]</t>
  </si>
  <si>
    <t>Level 1 [Member] | Equity securities [Member]</t>
  </si>
  <si>
    <t>Level 1 [Member] | Public common stock [Member]</t>
  </si>
  <si>
    <t>Level 1 [Member] | Non-redeemable preferred stock [Member]</t>
  </si>
  <si>
    <t>Level 1 [Member] | Other Investments [Member]</t>
  </si>
  <si>
    <t>Level 2 [Member]</t>
  </si>
  <si>
    <t>Level 2 [Member] | Fixed maturities [Member]</t>
  </si>
  <si>
    <t>Level 2 [Member] | Obligations of states, municipalities and political subdivisions [Member]</t>
  </si>
  <si>
    <t>Level 2 [Member] | Debt securities issued by foreign governments [Member]</t>
  </si>
  <si>
    <t>Level 2 [Member] | Mortgage-backed securities, collateralized mortgage obligations and pass-through securities [Member]</t>
  </si>
  <si>
    <t>Level 2 [Member] | All other corporate bonds [Member]</t>
  </si>
  <si>
    <t>Level 2 [Member] | Redeemable preferred stock [Member]</t>
  </si>
  <si>
    <t>Level 2 [Member] | Equity securities [Member]</t>
  </si>
  <si>
    <t>Level 2 [Member] | Non-redeemable preferred stock [Member]</t>
  </si>
  <si>
    <t>Level 3 [Member]</t>
  </si>
  <si>
    <t>Level 3 [Member] | Fixed maturities [Member]</t>
  </si>
  <si>
    <t>Level 3 [Member] | Obligations of states, municipalities and political subdivisions [Member]</t>
  </si>
  <si>
    <t>Level 3 [Member] | Mortgage-backed securities, collateralized mortgage obligations and pass-through securities [Member]</t>
  </si>
  <si>
    <t>Level 3 [Member] | All other corporate bonds [Member]</t>
  </si>
  <si>
    <t>Level 3 [Member] | Other Investments [Member]</t>
  </si>
  <si>
    <t>Fair Value Measurements (Details) - Financial Instruments - USD ($) $ in Millions</t>
  </si>
  <si>
    <t>Financial Instruments</t>
  </si>
  <si>
    <t>Commercial paper</t>
  </si>
  <si>
    <t>Carrying Value [Member]</t>
  </si>
  <si>
    <t>Fair Value [Member]</t>
  </si>
  <si>
    <t>Fair Value [Member] | Level 1 [Member]</t>
  </si>
  <si>
    <t>Fair Value [Member] | Level 2 [Member]</t>
  </si>
  <si>
    <t>Fair Value [Member] | Level 3 [Member]</t>
  </si>
  <si>
    <t>Goodwill and Other Intangible Assets (Details) - USD ($) $ in Millions</t>
  </si>
  <si>
    <t>Goodwill by segment</t>
  </si>
  <si>
    <t>Goodwill and Other Intangible Assets (Details) - Other Intangible Assets - USD ($) $ in Millions</t>
  </si>
  <si>
    <t>Other intangible assets by major asset class</t>
  </si>
  <si>
    <t>Intangible assets subject to amortization, gross carrying amount</t>
  </si>
  <si>
    <t>Intangible assets subject to amortization, accumulated amortization</t>
  </si>
  <si>
    <t>Intangible assets subject to amortization, net</t>
  </si>
  <si>
    <t>Intangible assets not subject to amortization</t>
  </si>
  <si>
    <t>Total other intangible assets, gross carrying amount</t>
  </si>
  <si>
    <t>Total other intangible assets, net</t>
  </si>
  <si>
    <t>Amortization expense of intangible assets</t>
  </si>
  <si>
    <t>Estimated intangible asset amortization expense, remainder of 2018</t>
  </si>
  <si>
    <t>Estimated intangible asset amortization expense, 2019</t>
  </si>
  <si>
    <t>Estimated intangible asset amortization expense, 2020</t>
  </si>
  <si>
    <t>Estimated intangible asset amortization expense, 2021</t>
  </si>
  <si>
    <t>Estimated intangible asset amortization expense, 2022</t>
  </si>
  <si>
    <t>Customer-related [Member]</t>
  </si>
  <si>
    <t>Contract-based [Member]</t>
  </si>
  <si>
    <t>Insurance Claim Reserves (Details) - USD ($) $ in Millions</t>
  </si>
  <si>
    <t>Amount of increase in gross claims and claim adjustment expense reserves</t>
  </si>
  <si>
    <t>Amount of decrease in reinsurance recoverables on unpaid losses</t>
  </si>
  <si>
    <t>Accretion of discount</t>
  </si>
  <si>
    <t>Insurance Claim Reserves (Details) - Reserve Detail for Claims and Claim Adjustment Expenses - USD ($) $ in Millions</t>
  </si>
  <si>
    <t>Reconciliation of beginning and ending reserve balances for claims and claim adjustment expenses [Roll Forward]</t>
  </si>
  <si>
    <t>Claims and claim adjustment expense reserves at beginning of year</t>
  </si>
  <si>
    <t>Claims and claim adjustment expense reserves at end of period</t>
  </si>
  <si>
    <t>Property-casualty [Member]</t>
  </si>
  <si>
    <t>Reinsurance recoverables on unpaid losses</t>
  </si>
  <si>
    <t>Net reserves at beginning of year</t>
  </si>
  <si>
    <t>Estimated claims and claim adjustment expenses for claims arising in the current year</t>
  </si>
  <si>
    <t>Estimated decrease in claims and claim adjustment expenses for claims arising in prior years</t>
  </si>
  <si>
    <t>Total increases</t>
  </si>
  <si>
    <t>Claims and claim adjustment expense payments for claims arising in current year</t>
  </si>
  <si>
    <t>Claims and claim adjustment expense payments for claims arising in prior years</t>
  </si>
  <si>
    <t>Total payments</t>
  </si>
  <si>
    <t>Unrealized foreign exchange (gain) loss</t>
  </si>
  <si>
    <t>Net reserves at end of period</t>
  </si>
  <si>
    <t>Accident and health [Member]</t>
  </si>
  <si>
    <t>Insurance Claim Reserves (Details) - Prior Year Reserve Development - USD ($) $ in Millions</t>
  </si>
  <si>
    <t>Liability for claims and claim adjustment expense</t>
  </si>
  <si>
    <t>Net favorable prior year reserve development impacting the Company's results of operations</t>
  </si>
  <si>
    <t>Business Insurance [Member]</t>
  </si>
  <si>
    <t>Bond &amp; Specialty Insurance [Member]</t>
  </si>
  <si>
    <t>Personal Insurance [Member]</t>
  </si>
  <si>
    <t>Other Comprehensive Income and Accumulated Other Comprehensive Income (Details) - USD ($) $ in Millions</t>
  </si>
  <si>
    <t>Accumulated other comprehensive income [Roll Forward]</t>
  </si>
  <si>
    <t>Balance, beginning of year</t>
  </si>
  <si>
    <t>Balance, end of period</t>
  </si>
  <si>
    <t>Pre-tax components of other comprehensive income (loss) and related tax expense (benefit)</t>
  </si>
  <si>
    <t>Accumulated Other Comprehensive Income (Loss) [Member]</t>
  </si>
  <si>
    <t>Cumulative effect of adoption of updated accounting guidance for equity financial instruments, pre-tax</t>
  </si>
  <si>
    <t>Cumulative effect of adoption of updated accounting guidance for equity financial instruments, tax</t>
  </si>
  <si>
    <t>Cumulative effect of adoption of updated accounting guidance for equity financial instruments, net of income taxes</t>
  </si>
  <si>
    <t>Effect of adoption of updated accounting guidance, net of tax, total</t>
  </si>
  <si>
    <t>Other comprehensive income (loss) before reclassifications</t>
  </si>
  <si>
    <t>Amounts reclassified from accumulated other comprehensive income</t>
  </si>
  <si>
    <t>Changes in Net Unrealized Gains on Investment Securities Having No Credit Losses Recognized in the Consolidated Statement of Income [Member]</t>
  </si>
  <si>
    <t>Changes in Net Unrealized Gains on Investment Securities Having Credit Losses Recognized in the Consolidated Statement of Income [Member]</t>
  </si>
  <si>
    <t>Net Benefit Plan Assets and Obligations Recognized in Shareholders' Equity [Member]</t>
  </si>
  <si>
    <t>Net Unrealized Foreign Currency Translation [Member]</t>
  </si>
  <si>
    <t>Other Comprehensive Income and Accumulated Other Comprehensive Income (Details) - Reclassifications - USD ($) $ in Millions</t>
  </si>
  <si>
    <t>Reclassification Adjustment out of Accumulated Other Comprehensive Income</t>
  </si>
  <si>
    <t>Reclassification adjustment impacting net realized investment gains (losses) on the income statement</t>
  </si>
  <si>
    <t>Reclassification adjustment impacting claims and claim adjustment expenses on the income statement</t>
  </si>
  <si>
    <t>Reclassification adjustment impacting general and administrative expense on the income statement</t>
  </si>
  <si>
    <t>Total reclassifications</t>
  </si>
  <si>
    <t>Income tax (expense) benefit</t>
  </si>
  <si>
    <t>Amounts reclassified from accumulated other comprehensive income, net of taxes</t>
  </si>
  <si>
    <t>Accumulated Other Comprehensive Income (Loss) [Member] | Reclassification out of Accumulated Other Comprehensive Income [Member]</t>
  </si>
  <si>
    <t>Changes in Net Unrealized Gains on Investment Securities Having No Credit Losses Recognized in the Consolidated Statement of Income [Member] | Reclassification out of Accumulated Other Comprehensive Income [Member]</t>
  </si>
  <si>
    <t>Net Benefit Plan Assets and Obligations Recognized in Shareholders' Equity [Member] | Reclassification out of Accumulated Other Comprehensive Income [Member]</t>
  </si>
  <si>
    <t>Debt (Details) - USD ($)</t>
  </si>
  <si>
    <t>Mar. 07, 2018</t>
  </si>
  <si>
    <t>Debt Instrument</t>
  </si>
  <si>
    <t>Net proceeds of issuance, after the deduction of the underwriting discount and expenses</t>
  </si>
  <si>
    <t>Basis points added to current Treasury rate used in calculation of alternative redemption price</t>
  </si>
  <si>
    <t>0.15%</t>
  </si>
  <si>
    <t>Commercial paper outstanding</t>
  </si>
  <si>
    <t>4.05% Senior notes due March 7, 2048 [Member]</t>
  </si>
  <si>
    <t>Debt, principal amount</t>
  </si>
  <si>
    <t>Interest rate (percent)</t>
  </si>
  <si>
    <t>4.05%</t>
  </si>
  <si>
    <t>Percentage of principal amount at which redemption price may be set</t>
  </si>
  <si>
    <t>100.00%</t>
  </si>
  <si>
    <t>Common Share Repurchases (Details) $ / shares in Units, shares in Millions, $ in Millions</t>
  </si>
  <si>
    <t>Mar. 31, 2018USD ($)$ / sharesshares</t>
  </si>
  <si>
    <t>Number of shares repurchased (in shares) | shares</t>
  </si>
  <si>
    <t>Cost of shares repurchased</t>
  </si>
  <si>
    <t>Average cost per share repurchased (in dollars per share) | $ / shares</t>
  </si>
  <si>
    <t>Number of shares acquired to cover tax withholding costs and exercise costs (in shares) | shares</t>
  </si>
  <si>
    <t>Cost of shares acquired to cover tax withholding costs and exercise costs</t>
  </si>
  <si>
    <t>Remaining capacity under share repurchase authorization</t>
  </si>
  <si>
    <t>Earnings per Share (Details) - USD ($) $ / shares in Units, shares in Millions, $ in Millions</t>
  </si>
  <si>
    <t>Participating share-based awards — allocated income</t>
  </si>
  <si>
    <t>Net income available to common shareholders -- basic</t>
  </si>
  <si>
    <t>Net income available to common shareholders -- diluted</t>
  </si>
  <si>
    <t>Weighted average shares outstanding, basic (in shares)</t>
  </si>
  <si>
    <t>Weighted average effects of dilutive securities - stock options and performance shares (in shares)</t>
  </si>
  <si>
    <t>Weighted average shares outstanding, diluted (in shares)</t>
  </si>
  <si>
    <t>Net income per common share, basic (in dollars per share)</t>
  </si>
  <si>
    <t>Net income per common share, diluted (in dollars per share)</t>
  </si>
  <si>
    <t>Share-Based Incentive Compensation (Details) - USD ($) $ / shares in Units, $ in Millions</t>
  </si>
  <si>
    <t>Stock options vested at end of period, number (in shares)</t>
  </si>
  <si>
    <t>Stock options vested at end of period, weighted average exercise price (in dollars per share)</t>
  </si>
  <si>
    <t>Stock options vested at end of period, weighted average contractual life remaining (in years)</t>
  </si>
  <si>
    <t>6 years 7 months 6 days</t>
  </si>
  <si>
    <t>Stock options vested at end of period, aggregate intrinsic value</t>
  </si>
  <si>
    <t>Stock options exercisable at end of period, number (in shares)</t>
  </si>
  <si>
    <t>Stock options exercisable at end of period, weighted average exercise price (in dollars per share)</t>
  </si>
  <si>
    <t>Stock options exercisable at end of period, weighted average contractual life remaining (in years)</t>
  </si>
  <si>
    <t>5 years 2 months 12 days</t>
  </si>
  <si>
    <t>Stock options exercisable at end of period, aggregate intrinsic value</t>
  </si>
  <si>
    <t>Total compensation cost recognized in earnings for all share-based incentive compensation awards</t>
  </si>
  <si>
    <t>Tax benefit recognized in earnings related to compensation costs</t>
  </si>
  <si>
    <t>Total unrecognized compensation cost related to all nonvested share-based incentive compensation awards</t>
  </si>
  <si>
    <t>Weighted-average period of recognition for unrecognized compensation cost (in years)</t>
  </si>
  <si>
    <t>2 years 2 months 12 days</t>
  </si>
  <si>
    <t>Pension Plans, Retirement Benefits and Savings Plans (Details) - USD ($) $ in Millions</t>
  </si>
  <si>
    <t>Pension Plans [Member]</t>
  </si>
  <si>
    <t>Defined benefit plan disclosure</t>
  </si>
  <si>
    <t>Service cost</t>
  </si>
  <si>
    <t>Interest cost on benefit obligation</t>
  </si>
  <si>
    <t>Expected return on plan assets</t>
  </si>
  <si>
    <t>Net periodic benefit cost, amortization of unrecognized net actuarial loss</t>
  </si>
  <si>
    <t>Total non-service cost (benefit)</t>
  </si>
  <si>
    <t>Net periodic benefit cost</t>
  </si>
  <si>
    <t>Pension Plans [Member] | Claims and claim adjustment expenses [Member]</t>
  </si>
  <si>
    <t>Pension Plans [Member] | General and administrative expenses [Member]</t>
  </si>
  <si>
    <t>Postretirement Benefit Plans [Member]</t>
  </si>
  <si>
    <t>Net periodic benefit cost, amortization of unrecognized prior service benefit</t>
  </si>
  <si>
    <t>Postretirement Benefit Plans [Member] | General and administrative expenses [Member]</t>
  </si>
  <si>
    <t>Contingencies, Commitments and Guarantees (Details) - Commitments - USD ($) $ in Millions</t>
  </si>
  <si>
    <t>Commitments and Contingencies Disclosure [Abstract]</t>
  </si>
  <si>
    <t>Unfunded commitments to private equity limited partnerships and real estate partnerships</t>
  </si>
  <si>
    <t>Contingencies, Commitments and Guarantees (Details) - Guarantees $ in Millions</t>
  </si>
  <si>
    <t>Indemnifications related to the sale of businesses [Member]</t>
  </si>
  <si>
    <t>Guarantor obligations</t>
  </si>
  <si>
    <t>Maximum amount of contingent obligation</t>
  </si>
  <si>
    <t>Amount recognized on balance sheet for contingent obligation</t>
  </si>
  <si>
    <t>Guarantees of certain investments and third-party loans [Member]</t>
  </si>
  <si>
    <t>Amount indemnified by a third party</t>
  </si>
  <si>
    <t>Guarantees of certain insurance policy obligations [Member]</t>
  </si>
  <si>
    <t>Consolidating Financial Statements (Unaudited) (Details) $ in Millions</t>
  </si>
  <si>
    <t>Amount of certain debt obligations of Travelers Property Casualty Corp. (TPC) and Travelers Insurance Group Holdings, Inc. (TIGHI) that are unconditionally guaranteed by The Travelers Companies, Inc.</t>
  </si>
  <si>
    <t>Consolidating Financial Statements (Details) - Consolidating Statement of Income (Unaudited) - USD ($) $ in Millions</t>
  </si>
  <si>
    <t>Consolidating Statement of Income</t>
  </si>
  <si>
    <t>Other-than-temporary impairment losses recognized in net realized investment gains (losses)</t>
  </si>
  <si>
    <t>Other-than-temporary impairment gains recognized in other comprehensive income</t>
  </si>
  <si>
    <t>Reportable Legal Entities [Member] | TPC [Member]</t>
  </si>
  <si>
    <t>Reportable Legal Entities [Member] | Other Subsidiaries [Member]</t>
  </si>
  <si>
    <t>Reportable Legal Entities [Member] | TRV [Member]</t>
  </si>
  <si>
    <t>Net income of subsidiaries</t>
  </si>
  <si>
    <t>Eliminations [Member]</t>
  </si>
  <si>
    <t>Consolidating Financial Statements (Details) - Consolidating Statement of Comprehensive Income (Unaudited) - USD ($) $ in Millions</t>
  </si>
  <si>
    <t>Consolidating Statement of Comprehensive Income</t>
  </si>
  <si>
    <t>Other comprehensive income (loss), net of taxes, before other comprehensive income (loss) of subsidiaries</t>
  </si>
  <si>
    <t>Other comprehensive income (loss) of subsidiaries</t>
  </si>
  <si>
    <t>Consolidating Financial Statements (Details) - Consolidating Balance Sheet (Unaudited) - USD ($) $ in Millions</t>
  </si>
  <si>
    <t>Consolidating Balance Sheet</t>
  </si>
  <si>
    <t>Common stock</t>
  </si>
  <si>
    <t>Accumulated other comprehensive income (loss)</t>
  </si>
  <si>
    <t>Treasury stock, at cost</t>
  </si>
  <si>
    <t>Additional paid-in capital</t>
  </si>
  <si>
    <t>Investment in subsidiaries</t>
  </si>
  <si>
    <t>Consolidating Financial Statements (Details) - Consolidating Statement of Cash Flows (Unaudited) - USD ($) $ in Millions</t>
  </si>
  <si>
    <t>Consolidating Statement of Cash Flows</t>
  </si>
  <si>
    <t>Net adjustments to reconcile net income to net cash provided by operating activities</t>
  </si>
  <si>
    <t>Net sales (purchases) of short-term securities</t>
  </si>
  <si>
    <t>Dividends paid to parent compan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3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70261296</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3</v>
      </c>
      <c r="B1" s="2" t="s">
        <v>1</v>
      </c>
    </row>
    <row r="2" spans="1:2">
      <c r="B2" s="2" t="s">
        <v>2</v>
      </c>
    </row>
    <row r="3" spans="1:2">
      <c r="A3" s="3" t="s">
        <v>194</v>
      </c>
    </row>
    <row r="4" spans="1:2">
      <c r="A4" s="4" t="s">
        <v>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v>
      </c>
      <c r="C1" s="2" t="s">
        <v>1</v>
      </c>
    </row>
    <row r="2" spans="1:4">
      <c r="C2" s="2" t="s">
        <v>2</v>
      </c>
      <c r="D2" s="2" t="s">
        <v>23</v>
      </c>
    </row>
    <row r="3" spans="1:4">
      <c r="A3" s="3" t="s">
        <v>24</v>
      </c>
    </row>
    <row r="4" spans="1:4">
      <c r="A4" s="4" t="s">
        <v>25</v>
      </c>
      <c r="C4" s="7" t="n">
        <v>6537</v>
      </c>
      <c r="D4" s="7" t="n">
        <v>6183</v>
      </c>
    </row>
    <row r="5" spans="1:4">
      <c r="A5" s="4" t="s">
        <v>26</v>
      </c>
      <c r="C5" s="5" t="n">
        <v>603</v>
      </c>
      <c r="D5" s="5" t="n">
        <v>610</v>
      </c>
    </row>
    <row r="6" spans="1:4">
      <c r="A6" s="4" t="s">
        <v>27</v>
      </c>
      <c r="C6" s="5" t="n">
        <v>103</v>
      </c>
      <c r="D6" s="5" t="n">
        <v>113</v>
      </c>
    </row>
    <row r="7" spans="1:4">
      <c r="A7" s="4" t="s">
        <v>28</v>
      </c>
      <c r="B7" s="4" t="s">
        <v>29</v>
      </c>
      <c r="C7" s="5" t="n">
        <v>-11</v>
      </c>
      <c r="D7" s="5" t="n">
        <v>5</v>
      </c>
    </row>
    <row r="8" spans="1:4">
      <c r="A8" s="4" t="s">
        <v>30</v>
      </c>
      <c r="C8" s="5" t="n">
        <v>54</v>
      </c>
      <c r="D8" s="5" t="n">
        <v>31</v>
      </c>
    </row>
    <row r="9" spans="1:4">
      <c r="A9" s="4" t="s">
        <v>31</v>
      </c>
      <c r="C9" s="5" t="n">
        <v>7286</v>
      </c>
      <c r="D9" s="5" t="n">
        <v>6942</v>
      </c>
    </row>
    <row r="10" spans="1:4">
      <c r="A10" s="3" t="s">
        <v>32</v>
      </c>
    </row>
    <row r="11" spans="1:4">
      <c r="A11" s="4" t="s">
        <v>33</v>
      </c>
      <c r="C11" s="5" t="n">
        <v>4296</v>
      </c>
      <c r="D11" s="5" t="n">
        <v>4094</v>
      </c>
    </row>
    <row r="12" spans="1:4">
      <c r="A12" s="4" t="s">
        <v>34</v>
      </c>
      <c r="C12" s="5" t="n">
        <v>1061</v>
      </c>
      <c r="D12" s="5" t="n">
        <v>1003</v>
      </c>
    </row>
    <row r="13" spans="1:4">
      <c r="A13" s="4" t="s">
        <v>35</v>
      </c>
      <c r="C13" s="5" t="n">
        <v>1062</v>
      </c>
      <c r="D13" s="5" t="n">
        <v>996</v>
      </c>
    </row>
    <row r="14" spans="1:4">
      <c r="A14" s="4" t="s">
        <v>36</v>
      </c>
      <c r="C14" s="5" t="n">
        <v>89</v>
      </c>
      <c r="D14" s="5" t="n">
        <v>89</v>
      </c>
    </row>
    <row r="15" spans="1:4">
      <c r="A15" s="4" t="s">
        <v>37</v>
      </c>
      <c r="C15" s="5" t="n">
        <v>6508</v>
      </c>
      <c r="D15" s="5" t="n">
        <v>6182</v>
      </c>
    </row>
    <row r="16" spans="1:4">
      <c r="A16" s="4" t="s">
        <v>38</v>
      </c>
      <c r="C16" s="5" t="n">
        <v>778</v>
      </c>
      <c r="D16" s="5" t="n">
        <v>760</v>
      </c>
    </row>
    <row r="17" spans="1:4">
      <c r="A17" s="4" t="s">
        <v>39</v>
      </c>
      <c r="C17" s="5" t="n">
        <v>109</v>
      </c>
      <c r="D17" s="5" t="n">
        <v>143</v>
      </c>
    </row>
    <row r="18" spans="1:4">
      <c r="A18" s="4" t="s">
        <v>40</v>
      </c>
      <c r="C18" s="7" t="n">
        <v>669</v>
      </c>
      <c r="D18" s="7" t="n">
        <v>617</v>
      </c>
    </row>
    <row r="19" spans="1:4">
      <c r="A19" s="3" t="s">
        <v>41</v>
      </c>
    </row>
    <row r="20" spans="1:4">
      <c r="A20" s="4" t="s">
        <v>42</v>
      </c>
      <c r="C20" s="8" t="n">
        <v>2.45</v>
      </c>
      <c r="D20" s="8" t="n">
        <v>2.19</v>
      </c>
    </row>
    <row r="21" spans="1:4">
      <c r="A21" s="4" t="s">
        <v>43</v>
      </c>
      <c r="C21" s="8" t="n">
        <v>2.42</v>
      </c>
      <c r="D21" s="8" t="n">
        <v>2.17</v>
      </c>
    </row>
    <row r="22" spans="1:4">
      <c r="A22" s="3" t="s">
        <v>44</v>
      </c>
    </row>
    <row r="23" spans="1:4">
      <c r="A23" s="4" t="s">
        <v>45</v>
      </c>
      <c r="C23" s="5" t="n">
        <v>271</v>
      </c>
      <c r="D23" s="9" t="n">
        <v>279.7</v>
      </c>
    </row>
    <row r="24" spans="1:4">
      <c r="A24" s="4" t="s">
        <v>46</v>
      </c>
      <c r="C24" s="9" t="n">
        <v>273.9</v>
      </c>
      <c r="D24" s="9" t="n">
        <v>282.4</v>
      </c>
    </row>
    <row r="25" spans="1:4">
      <c r="A25" s="4" t="s">
        <v>47</v>
      </c>
      <c r="C25" s="8" t="n">
        <v>0.72</v>
      </c>
      <c r="D25" s="8" t="n">
        <v>0.67</v>
      </c>
    </row>
    <row r="26" spans="1:4"/>
    <row r="27" spans="1:4">
      <c r="A27" s="4" t="s">
        <v>29</v>
      </c>
      <c r="B27" s="4" t="s">
        <v>48</v>
      </c>
    </row>
  </sheetData>
  <mergeCells count="4">
    <mergeCell ref="A1:B2"/>
    <mergeCell ref="C1:D1"/>
    <mergeCell ref="A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4</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7</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186</v>
      </c>
    </row>
    <row r="4" spans="1:2">
      <c r="A4" s="4" t="s">
        <v>242</v>
      </c>
      <c r="B4" s="4" t="s">
        <v>243</v>
      </c>
    </row>
    <row r="5" spans="1:2">
      <c r="A5" s="4" t="s">
        <v>244</v>
      </c>
      <c r="B5" s="4" t="s">
        <v>245</v>
      </c>
    </row>
    <row r="6" spans="1:2">
      <c r="A6" s="4" t="s">
        <v>246</v>
      </c>
      <c r="B6"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3</v>
      </c>
    </row>
    <row r="3" spans="1:3">
      <c r="A3" s="3" t="s">
        <v>50</v>
      </c>
    </row>
    <row r="4" spans="1:3">
      <c r="A4" s="4" t="s">
        <v>51</v>
      </c>
      <c r="B4" s="7" t="n">
        <v>0</v>
      </c>
      <c r="C4" s="7" t="n">
        <v>-1</v>
      </c>
    </row>
    <row r="5" spans="1:3">
      <c r="A5" s="4" t="s">
        <v>52</v>
      </c>
      <c r="B5" s="5" t="n">
        <v>0</v>
      </c>
      <c r="C5" s="5" t="n">
        <v>-2</v>
      </c>
    </row>
    <row r="6" spans="1:3">
      <c r="A6" s="4" t="s">
        <v>53</v>
      </c>
      <c r="B6" s="7" t="n">
        <v>0</v>
      </c>
      <c r="C6" s="7" t="n">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00</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2</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9</v>
      </c>
      <c r="B1" s="2" t="s">
        <v>1</v>
      </c>
    </row>
    <row r="2" spans="1:4">
      <c r="B2" s="2" t="s">
        <v>2</v>
      </c>
      <c r="C2" s="2" t="s">
        <v>280</v>
      </c>
      <c r="D2" s="2" t="s">
        <v>66</v>
      </c>
    </row>
    <row r="3" spans="1:4">
      <c r="A3" s="4" t="s">
        <v>116</v>
      </c>
    </row>
    <row r="4" spans="1:4">
      <c r="A4" s="3" t="s">
        <v>281</v>
      </c>
    </row>
    <row r="5" spans="1:4">
      <c r="A5" s="4" t="s">
        <v>282</v>
      </c>
      <c r="C5" s="7" t="n">
        <v>-22</v>
      </c>
      <c r="D5" s="7" t="n">
        <v>-22</v>
      </c>
    </row>
    <row r="6" spans="1:4">
      <c r="A6" s="4" t="s">
        <v>135</v>
      </c>
      <c r="B6" s="7" t="n">
        <v>-24</v>
      </c>
    </row>
    <row r="7" spans="1:4">
      <c r="A7" s="4" t="s">
        <v>115</v>
      </c>
    </row>
    <row r="8" spans="1:4">
      <c r="A8" s="3" t="s">
        <v>281</v>
      </c>
    </row>
    <row r="9" spans="1:4">
      <c r="A9" s="4" t="s">
        <v>282</v>
      </c>
      <c r="D9" s="7" t="n">
        <v>22</v>
      </c>
    </row>
    <row r="10" spans="1:4">
      <c r="A10" s="4" t="s">
        <v>135</v>
      </c>
      <c r="B10" s="5" t="n">
        <v>24</v>
      </c>
    </row>
    <row r="11" spans="1:4">
      <c r="A11" s="4" t="s">
        <v>283</v>
      </c>
    </row>
    <row r="12" spans="1:4">
      <c r="A12" s="3" t="s">
        <v>281</v>
      </c>
    </row>
    <row r="13" spans="1:4">
      <c r="A13" s="4" t="s">
        <v>282</v>
      </c>
      <c r="C13" s="5" t="n">
        <v>-22</v>
      </c>
    </row>
    <row r="14" spans="1:4">
      <c r="A14" s="4" t="s">
        <v>284</v>
      </c>
    </row>
    <row r="15" spans="1:4">
      <c r="A15" s="3" t="s">
        <v>281</v>
      </c>
    </row>
    <row r="16" spans="1:4">
      <c r="A16" s="4" t="s">
        <v>282</v>
      </c>
      <c r="C16" s="7" t="n">
        <v>22</v>
      </c>
    </row>
    <row r="17" spans="1:4">
      <c r="A17" s="4" t="s">
        <v>285</v>
      </c>
    </row>
    <row r="18" spans="1:4">
      <c r="A18" s="3" t="s">
        <v>281</v>
      </c>
    </row>
    <row r="19" spans="1:4">
      <c r="A19" s="4" t="s">
        <v>135</v>
      </c>
      <c r="B19" s="7" t="n">
        <v>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288</v>
      </c>
    </row>
    <row r="4" spans="1:2">
      <c r="A4" s="4" t="s">
        <v>288</v>
      </c>
      <c r="B4" s="7" t="n">
        <v>40</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92</v>
      </c>
    </row>
    <row r="3" spans="1:2">
      <c r="A3" s="3" t="s">
        <v>174</v>
      </c>
    </row>
    <row r="4" spans="1:2">
      <c r="A4" s="4" t="s">
        <v>293</v>
      </c>
      <c r="B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4</v>
      </c>
      <c r="C1" s="2" t="s">
        <v>1</v>
      </c>
    </row>
    <row r="2" spans="1:4">
      <c r="C2" s="2" t="s">
        <v>2</v>
      </c>
      <c r="D2" s="2" t="s">
        <v>23</v>
      </c>
    </row>
    <row r="3" spans="1:4">
      <c r="A3" s="3" t="s">
        <v>295</v>
      </c>
    </row>
    <row r="4" spans="1:4">
      <c r="A4" s="4" t="s">
        <v>25</v>
      </c>
      <c r="C4" s="7" t="n">
        <v>6537</v>
      </c>
      <c r="D4" s="7" t="n">
        <v>6183</v>
      </c>
    </row>
    <row r="5" spans="1:4">
      <c r="A5" s="4" t="s">
        <v>26</v>
      </c>
      <c r="C5" s="5" t="n">
        <v>603</v>
      </c>
      <c r="D5" s="5" t="n">
        <v>610</v>
      </c>
    </row>
    <row r="6" spans="1:4">
      <c r="A6" s="4" t="s">
        <v>27</v>
      </c>
      <c r="C6" s="5" t="n">
        <v>103</v>
      </c>
      <c r="D6" s="5" t="n">
        <v>113</v>
      </c>
    </row>
    <row r="7" spans="1:4">
      <c r="A7" s="4" t="s">
        <v>30</v>
      </c>
      <c r="C7" s="5" t="n">
        <v>54</v>
      </c>
      <c r="D7" s="5" t="n">
        <v>31</v>
      </c>
    </row>
    <row r="8" spans="1:4">
      <c r="A8" s="4" t="s">
        <v>28</v>
      </c>
      <c r="B8" s="4" t="s">
        <v>29</v>
      </c>
      <c r="C8" s="5" t="n">
        <v>-11</v>
      </c>
      <c r="D8" s="5" t="n">
        <v>5</v>
      </c>
    </row>
    <row r="9" spans="1:4">
      <c r="A9" s="4" t="s">
        <v>31</v>
      </c>
      <c r="C9" s="5" t="n">
        <v>7286</v>
      </c>
      <c r="D9" s="5" t="n">
        <v>6942</v>
      </c>
    </row>
    <row r="10" spans="1:4">
      <c r="A10" s="4" t="s">
        <v>296</v>
      </c>
      <c r="C10" s="5" t="n">
        <v>678</v>
      </c>
      <c r="D10" s="5" t="n">
        <v>614</v>
      </c>
    </row>
    <row r="11" spans="1:4">
      <c r="A11" s="4" t="s">
        <v>297</v>
      </c>
      <c r="C11" s="5" t="n">
        <v>-9</v>
      </c>
      <c r="D11" s="5" t="n">
        <v>3</v>
      </c>
    </row>
    <row r="12" spans="1:4">
      <c r="A12" s="4" t="s">
        <v>40</v>
      </c>
      <c r="C12" s="5" t="n">
        <v>669</v>
      </c>
      <c r="D12" s="5" t="n">
        <v>617</v>
      </c>
    </row>
    <row r="13" spans="1:4">
      <c r="A13" s="4" t="s">
        <v>298</v>
      </c>
    </row>
    <row r="14" spans="1:4">
      <c r="A14" s="3" t="s">
        <v>295</v>
      </c>
    </row>
    <row r="15" spans="1:4">
      <c r="A15" s="4" t="s">
        <v>25</v>
      </c>
      <c r="C15" s="5" t="n">
        <v>6537</v>
      </c>
      <c r="D15" s="5" t="n">
        <v>6183</v>
      </c>
    </row>
    <row r="16" spans="1:4">
      <c r="A16" s="4" t="s">
        <v>26</v>
      </c>
      <c r="C16" s="5" t="n">
        <v>603</v>
      </c>
      <c r="D16" s="5" t="n">
        <v>610</v>
      </c>
    </row>
    <row r="17" spans="1:4">
      <c r="A17" s="4" t="s">
        <v>27</v>
      </c>
      <c r="C17" s="5" t="n">
        <v>103</v>
      </c>
      <c r="D17" s="5" t="n">
        <v>113</v>
      </c>
    </row>
    <row r="18" spans="1:4">
      <c r="A18" s="4" t="s">
        <v>30</v>
      </c>
      <c r="C18" s="5" t="n">
        <v>54</v>
      </c>
      <c r="D18" s="5" t="n">
        <v>30</v>
      </c>
    </row>
    <row r="19" spans="1:4">
      <c r="A19" s="4" t="s">
        <v>299</v>
      </c>
      <c r="C19" s="5" t="n">
        <v>7297</v>
      </c>
      <c r="D19" s="5" t="n">
        <v>6936</v>
      </c>
    </row>
    <row r="20" spans="1:4">
      <c r="A20" s="4" t="s">
        <v>296</v>
      </c>
      <c r="C20" s="5" t="n">
        <v>754</v>
      </c>
      <c r="D20" s="5" t="n">
        <v>676</v>
      </c>
    </row>
    <row r="21" spans="1:4">
      <c r="A21" s="4" t="s">
        <v>300</v>
      </c>
    </row>
    <row r="22" spans="1:4">
      <c r="A22" s="3" t="s">
        <v>295</v>
      </c>
    </row>
    <row r="23" spans="1:4">
      <c r="A23" s="4" t="s">
        <v>25</v>
      </c>
      <c r="C23" s="5" t="n">
        <v>3568</v>
      </c>
      <c r="D23" s="5" t="n">
        <v>3429</v>
      </c>
    </row>
    <row r="24" spans="1:4">
      <c r="A24" s="4" t="s">
        <v>26</v>
      </c>
      <c r="C24" s="5" t="n">
        <v>446</v>
      </c>
      <c r="D24" s="5" t="n">
        <v>453</v>
      </c>
    </row>
    <row r="25" spans="1:4">
      <c r="A25" s="4" t="s">
        <v>27</v>
      </c>
      <c r="C25" s="5" t="n">
        <v>99</v>
      </c>
      <c r="D25" s="5" t="n">
        <v>109</v>
      </c>
    </row>
    <row r="26" spans="1:4">
      <c r="A26" s="4" t="s">
        <v>30</v>
      </c>
      <c r="C26" s="5" t="n">
        <v>31</v>
      </c>
      <c r="D26" s="5" t="n">
        <v>9</v>
      </c>
    </row>
    <row r="27" spans="1:4">
      <c r="A27" s="4" t="s">
        <v>299</v>
      </c>
      <c r="C27" s="5" t="n">
        <v>4144</v>
      </c>
      <c r="D27" s="5" t="n">
        <v>4000</v>
      </c>
    </row>
    <row r="28" spans="1:4">
      <c r="A28" s="4" t="s">
        <v>296</v>
      </c>
      <c r="C28" s="5" t="n">
        <v>452</v>
      </c>
      <c r="D28" s="5" t="n">
        <v>442</v>
      </c>
    </row>
    <row r="29" spans="1:4">
      <c r="A29" s="4" t="s">
        <v>301</v>
      </c>
    </row>
    <row r="30" spans="1:4">
      <c r="A30" s="3" t="s">
        <v>295</v>
      </c>
    </row>
    <row r="31" spans="1:4">
      <c r="A31" s="4" t="s">
        <v>25</v>
      </c>
      <c r="C31" s="5" t="n">
        <v>3304</v>
      </c>
      <c r="D31" s="5" t="n">
        <v>3189</v>
      </c>
    </row>
    <row r="32" spans="1:4">
      <c r="A32" s="4" t="s">
        <v>302</v>
      </c>
    </row>
    <row r="33" spans="1:4">
      <c r="A33" s="3" t="s">
        <v>295</v>
      </c>
    </row>
    <row r="34" spans="1:4">
      <c r="A34" s="4" t="s">
        <v>25</v>
      </c>
      <c r="C34" s="5" t="n">
        <v>971</v>
      </c>
      <c r="D34" s="5" t="n">
        <v>976</v>
      </c>
    </row>
    <row r="35" spans="1:4">
      <c r="A35" s="4" t="s">
        <v>303</v>
      </c>
    </row>
    <row r="36" spans="1:4">
      <c r="A36" s="3" t="s">
        <v>295</v>
      </c>
    </row>
    <row r="37" spans="1:4">
      <c r="A37" s="4" t="s">
        <v>25</v>
      </c>
      <c r="C37" s="5" t="n">
        <v>562</v>
      </c>
      <c r="D37" s="5" t="n">
        <v>506</v>
      </c>
    </row>
    <row r="38" spans="1:4">
      <c r="A38" s="4" t="s">
        <v>304</v>
      </c>
    </row>
    <row r="39" spans="1:4">
      <c r="A39" s="3" t="s">
        <v>295</v>
      </c>
    </row>
    <row r="40" spans="1:4">
      <c r="A40" s="4" t="s">
        <v>25</v>
      </c>
      <c r="C40" s="5" t="n">
        <v>438</v>
      </c>
      <c r="D40" s="5" t="n">
        <v>435</v>
      </c>
    </row>
    <row r="41" spans="1:4">
      <c r="A41" s="4" t="s">
        <v>305</v>
      </c>
    </row>
    <row r="42" spans="1:4">
      <c r="A42" s="3" t="s">
        <v>295</v>
      </c>
    </row>
    <row r="43" spans="1:4">
      <c r="A43" s="4" t="s">
        <v>25</v>
      </c>
      <c r="C43" s="5" t="n">
        <v>521</v>
      </c>
      <c r="D43" s="5" t="n">
        <v>491</v>
      </c>
    </row>
    <row r="44" spans="1:4">
      <c r="A44" s="4" t="s">
        <v>306</v>
      </c>
    </row>
    <row r="45" spans="1:4">
      <c r="A45" s="3" t="s">
        <v>295</v>
      </c>
    </row>
    <row r="46" spans="1:4">
      <c r="A46" s="4" t="s">
        <v>25</v>
      </c>
      <c r="C46" s="5" t="n">
        <v>805</v>
      </c>
      <c r="D46" s="5" t="n">
        <v>774</v>
      </c>
    </row>
    <row r="47" spans="1:4">
      <c r="A47" s="4" t="s">
        <v>307</v>
      </c>
    </row>
    <row r="48" spans="1:4">
      <c r="A48" s="3" t="s">
        <v>295</v>
      </c>
    </row>
    <row r="49" spans="1:4">
      <c r="A49" s="4" t="s">
        <v>25</v>
      </c>
      <c r="C49" s="5" t="n">
        <v>7</v>
      </c>
      <c r="D49" s="5" t="n">
        <v>7</v>
      </c>
    </row>
    <row r="50" spans="1:4">
      <c r="A50" s="4" t="s">
        <v>308</v>
      </c>
    </row>
    <row r="51" spans="1:4">
      <c r="A51" s="3" t="s">
        <v>295</v>
      </c>
    </row>
    <row r="52" spans="1:4">
      <c r="A52" s="4" t="s">
        <v>25</v>
      </c>
      <c r="C52" s="5" t="n">
        <v>264</v>
      </c>
      <c r="D52" s="5" t="n">
        <v>240</v>
      </c>
    </row>
    <row r="53" spans="1:4">
      <c r="A53" s="4" t="s">
        <v>309</v>
      </c>
    </row>
    <row r="54" spans="1:4">
      <c r="A54" s="3" t="s">
        <v>295</v>
      </c>
    </row>
    <row r="55" spans="1:4">
      <c r="A55" s="4" t="s">
        <v>25</v>
      </c>
      <c r="C55" s="5" t="n">
        <v>582</v>
      </c>
      <c r="D55" s="5" t="n">
        <v>555</v>
      </c>
    </row>
    <row r="56" spans="1:4">
      <c r="A56" s="4" t="s">
        <v>26</v>
      </c>
      <c r="C56" s="5" t="n">
        <v>58</v>
      </c>
      <c r="D56" s="5" t="n">
        <v>61</v>
      </c>
    </row>
    <row r="57" spans="1:4">
      <c r="A57" s="4" t="s">
        <v>30</v>
      </c>
      <c r="C57" s="5" t="n">
        <v>6</v>
      </c>
      <c r="D57" s="5" t="n">
        <v>5</v>
      </c>
    </row>
    <row r="58" spans="1:4">
      <c r="A58" s="4" t="s">
        <v>299</v>
      </c>
      <c r="C58" s="5" t="n">
        <v>646</v>
      </c>
      <c r="D58" s="5" t="n">
        <v>621</v>
      </c>
    </row>
    <row r="59" spans="1:4">
      <c r="A59" s="4" t="s">
        <v>296</v>
      </c>
      <c r="C59" s="5" t="n">
        <v>173</v>
      </c>
      <c r="D59" s="5" t="n">
        <v>145</v>
      </c>
    </row>
    <row r="60" spans="1:4">
      <c r="A60" s="4" t="s">
        <v>310</v>
      </c>
    </row>
    <row r="61" spans="1:4">
      <c r="A61" s="3" t="s">
        <v>295</v>
      </c>
    </row>
    <row r="62" spans="1:4">
      <c r="A62" s="4" t="s">
        <v>25</v>
      </c>
      <c r="C62" s="5" t="n">
        <v>535</v>
      </c>
      <c r="D62" s="5" t="n">
        <v>514</v>
      </c>
    </row>
    <row r="63" spans="1:4">
      <c r="A63" s="4" t="s">
        <v>311</v>
      </c>
    </row>
    <row r="64" spans="1:4">
      <c r="A64" s="3" t="s">
        <v>295</v>
      </c>
    </row>
    <row r="65" spans="1:4">
      <c r="A65" s="4" t="s">
        <v>25</v>
      </c>
      <c r="C65" s="5" t="n">
        <v>242</v>
      </c>
      <c r="D65" s="5" t="n">
        <v>235</v>
      </c>
    </row>
    <row r="66" spans="1:4">
      <c r="A66" s="4" t="s">
        <v>312</v>
      </c>
    </row>
    <row r="67" spans="1:4">
      <c r="A67" s="3" t="s">
        <v>295</v>
      </c>
    </row>
    <row r="68" spans="1:4">
      <c r="A68" s="4" t="s">
        <v>25</v>
      </c>
      <c r="C68" s="5" t="n">
        <v>246</v>
      </c>
      <c r="D68" s="5" t="n">
        <v>234</v>
      </c>
    </row>
    <row r="69" spans="1:4">
      <c r="A69" s="4" t="s">
        <v>313</v>
      </c>
    </row>
    <row r="70" spans="1:4">
      <c r="A70" s="3" t="s">
        <v>295</v>
      </c>
    </row>
    <row r="71" spans="1:4">
      <c r="A71" s="4" t="s">
        <v>25</v>
      </c>
      <c r="C71" s="5" t="n">
        <v>47</v>
      </c>
      <c r="D71" s="5" t="n">
        <v>45</v>
      </c>
    </row>
    <row r="72" spans="1:4">
      <c r="A72" s="4" t="s">
        <v>314</v>
      </c>
    </row>
    <row r="73" spans="1:4">
      <c r="A73" s="3" t="s">
        <v>295</v>
      </c>
    </row>
    <row r="74" spans="1:4">
      <c r="A74" s="4" t="s">
        <v>25</v>
      </c>
      <c r="C74" s="5" t="n">
        <v>47</v>
      </c>
      <c r="D74" s="5" t="n">
        <v>41</v>
      </c>
    </row>
    <row r="75" spans="1:4">
      <c r="A75" s="4" t="s">
        <v>315</v>
      </c>
    </row>
    <row r="76" spans="1:4">
      <c r="A76" s="3" t="s">
        <v>295</v>
      </c>
    </row>
    <row r="77" spans="1:4">
      <c r="A77" s="4" t="s">
        <v>25</v>
      </c>
      <c r="C77" s="5" t="n">
        <v>2387</v>
      </c>
      <c r="D77" s="5" t="n">
        <v>2199</v>
      </c>
    </row>
    <row r="78" spans="1:4">
      <c r="A78" s="4" t="s">
        <v>26</v>
      </c>
      <c r="C78" s="5" t="n">
        <v>99</v>
      </c>
      <c r="D78" s="5" t="n">
        <v>96</v>
      </c>
    </row>
    <row r="79" spans="1:4">
      <c r="A79" s="4" t="s">
        <v>27</v>
      </c>
      <c r="C79" s="5" t="n">
        <v>4</v>
      </c>
      <c r="D79" s="5" t="n">
        <v>4</v>
      </c>
    </row>
    <row r="80" spans="1:4">
      <c r="A80" s="4" t="s">
        <v>30</v>
      </c>
      <c r="C80" s="5" t="n">
        <v>17</v>
      </c>
      <c r="D80" s="5" t="n">
        <v>16</v>
      </c>
    </row>
    <row r="81" spans="1:4">
      <c r="A81" s="4" t="s">
        <v>299</v>
      </c>
      <c r="C81" s="5" t="n">
        <v>2507</v>
      </c>
      <c r="D81" s="5" t="n">
        <v>2315</v>
      </c>
    </row>
    <row r="82" spans="1:4">
      <c r="A82" s="4" t="s">
        <v>296</v>
      </c>
      <c r="C82" s="5" t="n">
        <v>129</v>
      </c>
      <c r="D82" s="5" t="n">
        <v>89</v>
      </c>
    </row>
    <row r="83" spans="1:4">
      <c r="A83" s="4" t="s">
        <v>316</v>
      </c>
    </row>
    <row r="84" spans="1:4">
      <c r="A84" s="3" t="s">
        <v>295</v>
      </c>
    </row>
    <row r="85" spans="1:4">
      <c r="A85" s="4" t="s">
        <v>25</v>
      </c>
      <c r="C85" s="5" t="n">
        <v>2220</v>
      </c>
      <c r="D85" s="5" t="n">
        <v>2049</v>
      </c>
    </row>
    <row r="86" spans="1:4">
      <c r="A86" s="4" t="s">
        <v>317</v>
      </c>
    </row>
    <row r="87" spans="1:4">
      <c r="A87" s="3" t="s">
        <v>295</v>
      </c>
    </row>
    <row r="88" spans="1:4">
      <c r="A88" s="4" t="s">
        <v>25</v>
      </c>
      <c r="C88" s="5" t="n">
        <v>1225</v>
      </c>
      <c r="D88" s="5" t="n">
        <v>1094</v>
      </c>
    </row>
    <row r="89" spans="1:4">
      <c r="A89" s="4" t="s">
        <v>318</v>
      </c>
    </row>
    <row r="90" spans="1:4">
      <c r="A90" s="3" t="s">
        <v>295</v>
      </c>
    </row>
    <row r="91" spans="1:4">
      <c r="A91" s="4" t="s">
        <v>25</v>
      </c>
      <c r="C91" s="5" t="n">
        <v>995</v>
      </c>
      <c r="D91" s="5" t="n">
        <v>955</v>
      </c>
    </row>
    <row r="92" spans="1:4">
      <c r="A92" s="4" t="s">
        <v>319</v>
      </c>
    </row>
    <row r="93" spans="1:4">
      <c r="A93" s="3" t="s">
        <v>295</v>
      </c>
    </row>
    <row r="94" spans="1:4">
      <c r="A94" s="4" t="s">
        <v>25</v>
      </c>
      <c r="C94" s="5" t="n">
        <v>167</v>
      </c>
      <c r="D94" s="5" t="n">
        <v>150</v>
      </c>
    </row>
    <row r="95" spans="1:4">
      <c r="A95" s="4" t="s">
        <v>320</v>
      </c>
    </row>
    <row r="96" spans="1:4">
      <c r="A96" s="3" t="s">
        <v>295</v>
      </c>
    </row>
    <row r="97" spans="1:4">
      <c r="A97" s="4" t="s">
        <v>30</v>
      </c>
      <c r="D97" s="5" t="n">
        <v>1</v>
      </c>
    </row>
    <row r="98" spans="1:4">
      <c r="A98" s="4" t="s">
        <v>296</v>
      </c>
      <c r="C98" s="5" t="n">
        <v>-76</v>
      </c>
      <c r="D98" s="5" t="n">
        <v>-62</v>
      </c>
    </row>
    <row r="99" spans="1:4">
      <c r="A99" s="4" t="s">
        <v>321</v>
      </c>
      <c r="C99" s="7" t="n">
        <v>70</v>
      </c>
      <c r="D99" s="7" t="n">
        <v>58</v>
      </c>
    </row>
    <row r="100" spans="1:4"/>
    <row r="101" spans="1:4">
      <c r="A101" s="4" t="s">
        <v>29</v>
      </c>
      <c r="B101" s="4" t="s">
        <v>48</v>
      </c>
    </row>
  </sheetData>
  <mergeCells count="4">
    <mergeCell ref="A1:B2"/>
    <mergeCell ref="C1:D1"/>
    <mergeCell ref="A100:C100"/>
    <mergeCell ref="B101:C10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2</v>
      </c>
      <c r="B1" s="2" t="s">
        <v>2</v>
      </c>
      <c r="C1" s="2" t="s">
        <v>66</v>
      </c>
    </row>
    <row r="2" spans="1:3">
      <c r="A2" s="3" t="s">
        <v>323</v>
      </c>
    </row>
    <row r="3" spans="1:3">
      <c r="A3" s="4" t="s">
        <v>87</v>
      </c>
      <c r="B3" s="7" t="n">
        <v>103676</v>
      </c>
      <c r="C3" s="7" t="n">
        <v>103483</v>
      </c>
    </row>
    <row r="4" spans="1:3">
      <c r="A4" s="4" t="s">
        <v>298</v>
      </c>
    </row>
    <row r="5" spans="1:3">
      <c r="A5" s="3" t="s">
        <v>323</v>
      </c>
    </row>
    <row r="6" spans="1:3">
      <c r="A6" s="4" t="s">
        <v>87</v>
      </c>
      <c r="B6" s="5" t="n">
        <v>103139</v>
      </c>
      <c r="C6" s="5" t="n">
        <v>102807</v>
      </c>
    </row>
    <row r="7" spans="1:3">
      <c r="A7" s="4" t="s">
        <v>300</v>
      </c>
    </row>
    <row r="8" spans="1:3">
      <c r="A8" s="3" t="s">
        <v>323</v>
      </c>
    </row>
    <row r="9" spans="1:3">
      <c r="A9" s="4" t="s">
        <v>87</v>
      </c>
      <c r="B9" s="5" t="n">
        <v>78747</v>
      </c>
      <c r="C9" s="5" t="n">
        <v>78082</v>
      </c>
    </row>
    <row r="10" spans="1:3">
      <c r="A10" s="4" t="s">
        <v>309</v>
      </c>
    </row>
    <row r="11" spans="1:3">
      <c r="A11" s="3" t="s">
        <v>323</v>
      </c>
    </row>
    <row r="12" spans="1:3">
      <c r="A12" s="4" t="s">
        <v>87</v>
      </c>
      <c r="B12" s="5" t="n">
        <v>8787</v>
      </c>
      <c r="C12" s="5" t="n">
        <v>8776</v>
      </c>
    </row>
    <row r="13" spans="1:3">
      <c r="A13" s="4" t="s">
        <v>315</v>
      </c>
    </row>
    <row r="14" spans="1:3">
      <c r="A14" s="3" t="s">
        <v>323</v>
      </c>
    </row>
    <row r="15" spans="1:3">
      <c r="A15" s="4" t="s">
        <v>87</v>
      </c>
      <c r="B15" s="5" t="n">
        <v>15605</v>
      </c>
      <c r="C15" s="5" t="n">
        <v>15949</v>
      </c>
    </row>
    <row r="16" spans="1:3">
      <c r="A16" s="4" t="s">
        <v>324</v>
      </c>
    </row>
    <row r="17" spans="1:3">
      <c r="A17" s="3" t="s">
        <v>323</v>
      </c>
    </row>
    <row r="18" spans="1:3">
      <c r="A18" s="4" t="s">
        <v>87</v>
      </c>
      <c r="B18" s="7" t="n">
        <v>537</v>
      </c>
      <c r="C18" s="7" t="n">
        <v>6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25</v>
      </c>
      <c r="B1" s="2" t="s">
        <v>1</v>
      </c>
    </row>
    <row r="2" spans="1:3">
      <c r="B2" s="2" t="s">
        <v>2</v>
      </c>
      <c r="C2" s="2" t="s">
        <v>23</v>
      </c>
    </row>
    <row r="3" spans="1:3">
      <c r="A3" s="3" t="s">
        <v>180</v>
      </c>
    </row>
    <row r="4" spans="1:3">
      <c r="A4" s="4" t="s">
        <v>326</v>
      </c>
      <c r="B4" s="7" t="n">
        <v>1085</v>
      </c>
      <c r="C4" s="7" t="n">
        <v>188</v>
      </c>
    </row>
    <row r="5" spans="1:3">
      <c r="A5" s="4" t="s">
        <v>327</v>
      </c>
      <c r="C5" s="7" t="n">
        <v>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3</v>
      </c>
    </row>
    <row r="3" spans="1:3">
      <c r="A3" s="3" t="s">
        <v>55</v>
      </c>
    </row>
    <row r="4" spans="1:3">
      <c r="A4" s="4" t="s">
        <v>40</v>
      </c>
      <c r="B4" s="7" t="n">
        <v>669</v>
      </c>
      <c r="C4" s="7" t="n">
        <v>617</v>
      </c>
    </row>
    <row r="5" spans="1:3">
      <c r="A5" s="3" t="s">
        <v>56</v>
      </c>
    </row>
    <row r="6" spans="1:3">
      <c r="A6" s="4" t="s">
        <v>57</v>
      </c>
      <c r="B6" s="5" t="n">
        <v>-1203</v>
      </c>
      <c r="C6" s="5" t="n">
        <v>144</v>
      </c>
    </row>
    <row r="7" spans="1:3">
      <c r="A7" s="4" t="s">
        <v>58</v>
      </c>
      <c r="B7" s="5" t="n">
        <v>-2</v>
      </c>
    </row>
    <row r="8" spans="1:3">
      <c r="A8" s="4" t="s">
        <v>59</v>
      </c>
      <c r="B8" s="5" t="n">
        <v>22</v>
      </c>
      <c r="C8" s="5" t="n">
        <v>17</v>
      </c>
    </row>
    <row r="9" spans="1:3">
      <c r="A9" s="4" t="s">
        <v>60</v>
      </c>
      <c r="B9" s="5" t="n">
        <v>6</v>
      </c>
      <c r="C9" s="5" t="n">
        <v>41</v>
      </c>
    </row>
    <row r="10" spans="1:3">
      <c r="A10" s="4" t="s">
        <v>61</v>
      </c>
      <c r="B10" s="5" t="n">
        <v>-1177</v>
      </c>
      <c r="C10" s="5" t="n">
        <v>202</v>
      </c>
    </row>
    <row r="11" spans="1:3">
      <c r="A11" s="4" t="s">
        <v>62</v>
      </c>
      <c r="B11" s="5" t="n">
        <v>-244</v>
      </c>
      <c r="C11" s="5" t="n">
        <v>62</v>
      </c>
    </row>
    <row r="12" spans="1:3">
      <c r="A12" s="4" t="s">
        <v>63</v>
      </c>
      <c r="B12" s="5" t="n">
        <v>-933</v>
      </c>
      <c r="C12" s="5" t="n">
        <v>140</v>
      </c>
    </row>
    <row r="13" spans="1:3">
      <c r="A13" s="4" t="s">
        <v>64</v>
      </c>
      <c r="B13" s="7" t="n">
        <v>-264</v>
      </c>
      <c r="C13" s="7" t="n">
        <v>7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23</v>
      </c>
      <c r="D2" s="2" t="s">
        <v>66</v>
      </c>
    </row>
    <row r="3" spans="1:4">
      <c r="A3" s="3" t="s">
        <v>329</v>
      </c>
    </row>
    <row r="4" spans="1:4">
      <c r="A4" s="4" t="s">
        <v>330</v>
      </c>
      <c r="B4" s="7" t="n">
        <v>62093</v>
      </c>
      <c r="D4" s="7" t="n">
        <v>61316</v>
      </c>
    </row>
    <row r="5" spans="1:4">
      <c r="A5" s="4" t="s">
        <v>331</v>
      </c>
      <c r="B5" s="5" t="n">
        <v>859</v>
      </c>
      <c r="D5" s="5" t="n">
        <v>1556</v>
      </c>
    </row>
    <row r="6" spans="1:4">
      <c r="A6" s="4" t="s">
        <v>332</v>
      </c>
      <c r="B6" s="5" t="n">
        <v>686</v>
      </c>
      <c r="D6" s="5" t="n">
        <v>178</v>
      </c>
    </row>
    <row r="7" spans="1:4">
      <c r="A7" s="4" t="s">
        <v>333</v>
      </c>
      <c r="B7" s="5" t="n">
        <v>62266</v>
      </c>
      <c r="D7" s="5" t="n">
        <v>62694</v>
      </c>
    </row>
    <row r="8" spans="1:4">
      <c r="A8" s="4" t="s">
        <v>107</v>
      </c>
      <c r="D8" s="5" t="n">
        <v>440</v>
      </c>
    </row>
    <row r="9" spans="1:4">
      <c r="A9" s="4" t="s">
        <v>334</v>
      </c>
      <c r="D9" s="5" t="n">
        <v>20</v>
      </c>
    </row>
    <row r="10" spans="1:4">
      <c r="A10" s="4" t="s">
        <v>335</v>
      </c>
      <c r="D10" s="5" t="n">
        <v>7</v>
      </c>
    </row>
    <row r="11" spans="1:4">
      <c r="A11" s="4" t="s">
        <v>336</v>
      </c>
      <c r="D11" s="5" t="n">
        <v>453</v>
      </c>
    </row>
    <row r="12" spans="1:4">
      <c r="A12" s="4" t="s">
        <v>337</v>
      </c>
      <c r="D12" s="5" t="n">
        <v>9153</v>
      </c>
    </row>
    <row r="13" spans="1:4">
      <c r="A13" s="4" t="s">
        <v>338</v>
      </c>
      <c r="D13" s="5" t="n">
        <v>68</v>
      </c>
    </row>
    <row r="14" spans="1:4">
      <c r="A14" s="4" t="s">
        <v>339</v>
      </c>
      <c r="D14" s="5" t="n">
        <v>5870</v>
      </c>
    </row>
    <row r="15" spans="1:4">
      <c r="A15" s="4" t="s">
        <v>340</v>
      </c>
      <c r="D15" s="5" t="n">
        <v>117</v>
      </c>
    </row>
    <row r="16" spans="1:4">
      <c r="A16" s="4" t="s">
        <v>341</v>
      </c>
      <c r="D16" s="5" t="n">
        <v>15023</v>
      </c>
    </row>
    <row r="17" spans="1:4">
      <c r="A17" s="4" t="s">
        <v>342</v>
      </c>
      <c r="D17" s="5" t="n">
        <v>185</v>
      </c>
    </row>
    <row r="18" spans="1:4">
      <c r="A18" s="4" t="s">
        <v>343</v>
      </c>
      <c r="B18" s="5" t="n">
        <v>0</v>
      </c>
      <c r="C18" s="7" t="n">
        <v>2</v>
      </c>
    </row>
    <row r="19" spans="1:4">
      <c r="A19" s="4" t="s">
        <v>344</v>
      </c>
    </row>
    <row r="20" spans="1:4">
      <c r="A20" s="3" t="s">
        <v>329</v>
      </c>
    </row>
    <row r="21" spans="1:4">
      <c r="A21" s="4" t="s">
        <v>345</v>
      </c>
      <c r="B21" s="5" t="n">
        <v>6</v>
      </c>
      <c r="C21" s="5" t="n">
        <v>7</v>
      </c>
    </row>
    <row r="22" spans="1:4">
      <c r="A22" s="4" t="s">
        <v>346</v>
      </c>
      <c r="B22" s="5" t="n">
        <v>6</v>
      </c>
      <c r="C22" s="5" t="n">
        <v>2</v>
      </c>
    </row>
    <row r="23" spans="1:4">
      <c r="A23" s="4" t="s">
        <v>337</v>
      </c>
      <c r="B23" s="5" t="n">
        <v>23876</v>
      </c>
      <c r="D23" s="5" t="n">
        <v>9132</v>
      </c>
    </row>
    <row r="24" spans="1:4">
      <c r="A24" s="4" t="s">
        <v>338</v>
      </c>
      <c r="B24" s="5" t="n">
        <v>442</v>
      </c>
      <c r="D24" s="5" t="n">
        <v>68</v>
      </c>
    </row>
    <row r="25" spans="1:4">
      <c r="A25" s="4" t="s">
        <v>339</v>
      </c>
      <c r="B25" s="5" t="n">
        <v>5589</v>
      </c>
      <c r="D25" s="5" t="n">
        <v>5780</v>
      </c>
    </row>
    <row r="26" spans="1:4">
      <c r="A26" s="4" t="s">
        <v>340</v>
      </c>
      <c r="B26" s="5" t="n">
        <v>244</v>
      </c>
      <c r="D26" s="5" t="n">
        <v>110</v>
      </c>
    </row>
    <row r="27" spans="1:4">
      <c r="A27" s="4" t="s">
        <v>341</v>
      </c>
      <c r="B27" s="5" t="n">
        <v>29465</v>
      </c>
      <c r="D27" s="5" t="n">
        <v>14912</v>
      </c>
    </row>
    <row r="28" spans="1:4">
      <c r="A28" s="4" t="s">
        <v>342</v>
      </c>
      <c r="B28" s="5" t="n">
        <v>686</v>
      </c>
      <c r="D28" s="5" t="n">
        <v>178</v>
      </c>
    </row>
    <row r="29" spans="1:4">
      <c r="A29" s="4" t="s">
        <v>347</v>
      </c>
      <c r="B29" s="7" t="n">
        <v>75</v>
      </c>
      <c r="C29" s="7" t="n">
        <v>83</v>
      </c>
    </row>
    <row r="30" spans="1:4">
      <c r="A30" s="4" t="s">
        <v>348</v>
      </c>
      <c r="B30" s="4" t="s">
        <v>290</v>
      </c>
      <c r="C30" s="4" t="s">
        <v>290</v>
      </c>
    </row>
    <row r="31" spans="1:4">
      <c r="A31" s="4" t="s">
        <v>349</v>
      </c>
      <c r="B31" s="4" t="s">
        <v>290</v>
      </c>
      <c r="C31" s="4" t="s">
        <v>290</v>
      </c>
    </row>
    <row r="32" spans="1:4">
      <c r="A32" s="4" t="s">
        <v>350</v>
      </c>
    </row>
    <row r="33" spans="1:4">
      <c r="A33" s="3" t="s">
        <v>329</v>
      </c>
    </row>
    <row r="34" spans="1:4">
      <c r="A34" s="4" t="s">
        <v>330</v>
      </c>
      <c r="B34" s="7" t="n">
        <v>2051</v>
      </c>
      <c r="D34" s="5" t="n">
        <v>2080</v>
      </c>
    </row>
    <row r="35" spans="1:4">
      <c r="A35" s="4" t="s">
        <v>331</v>
      </c>
      <c r="B35" s="5" t="n">
        <v>2</v>
      </c>
      <c r="D35" s="5" t="n">
        <v>4</v>
      </c>
    </row>
    <row r="36" spans="1:4">
      <c r="A36" s="4" t="s">
        <v>332</v>
      </c>
      <c r="B36" s="5" t="n">
        <v>19</v>
      </c>
      <c r="D36" s="5" t="n">
        <v>8</v>
      </c>
    </row>
    <row r="37" spans="1:4">
      <c r="A37" s="4" t="s">
        <v>333</v>
      </c>
      <c r="B37" s="5" t="n">
        <v>2034</v>
      </c>
      <c r="D37" s="5" t="n">
        <v>2076</v>
      </c>
    </row>
    <row r="38" spans="1:4">
      <c r="A38" s="4" t="s">
        <v>337</v>
      </c>
      <c r="B38" s="5" t="n">
        <v>1332</v>
      </c>
      <c r="D38" s="5" t="n">
        <v>1150</v>
      </c>
    </row>
    <row r="39" spans="1:4">
      <c r="A39" s="4" t="s">
        <v>338</v>
      </c>
      <c r="B39" s="5" t="n">
        <v>15</v>
      </c>
      <c r="D39" s="5" t="n">
        <v>5</v>
      </c>
    </row>
    <row r="40" spans="1:4">
      <c r="A40" s="4" t="s">
        <v>339</v>
      </c>
      <c r="B40" s="5" t="n">
        <v>549</v>
      </c>
      <c r="D40" s="5" t="n">
        <v>470</v>
      </c>
    </row>
    <row r="41" spans="1:4">
      <c r="A41" s="4" t="s">
        <v>340</v>
      </c>
      <c r="B41" s="5" t="n">
        <v>4</v>
      </c>
      <c r="D41" s="5" t="n">
        <v>3</v>
      </c>
    </row>
    <row r="42" spans="1:4">
      <c r="A42" s="4" t="s">
        <v>341</v>
      </c>
      <c r="B42" s="5" t="n">
        <v>1881</v>
      </c>
      <c r="D42" s="5" t="n">
        <v>1620</v>
      </c>
    </row>
    <row r="43" spans="1:4">
      <c r="A43" s="4" t="s">
        <v>342</v>
      </c>
      <c r="B43" s="5" t="n">
        <v>19</v>
      </c>
      <c r="D43" s="5" t="n">
        <v>8</v>
      </c>
    </row>
    <row r="44" spans="1:4">
      <c r="A44" s="4" t="s">
        <v>351</v>
      </c>
    </row>
    <row r="45" spans="1:4">
      <c r="A45" s="3" t="s">
        <v>329</v>
      </c>
    </row>
    <row r="46" spans="1:4">
      <c r="A46" s="4" t="s">
        <v>330</v>
      </c>
      <c r="B46" s="5" t="n">
        <v>29134</v>
      </c>
      <c r="D46" s="5" t="n">
        <v>29996</v>
      </c>
    </row>
    <row r="47" spans="1:4">
      <c r="A47" s="4" t="s">
        <v>331</v>
      </c>
      <c r="B47" s="5" t="n">
        <v>536</v>
      </c>
      <c r="D47" s="5" t="n">
        <v>968</v>
      </c>
    </row>
    <row r="48" spans="1:4">
      <c r="A48" s="4" t="s">
        <v>332</v>
      </c>
      <c r="B48" s="5" t="n">
        <v>230</v>
      </c>
      <c r="D48" s="5" t="n">
        <v>49</v>
      </c>
    </row>
    <row r="49" spans="1:4">
      <c r="A49" s="4" t="s">
        <v>333</v>
      </c>
      <c r="B49" s="5" t="n">
        <v>29440</v>
      </c>
      <c r="D49" s="5" t="n">
        <v>30915</v>
      </c>
    </row>
    <row r="50" spans="1:4">
      <c r="A50" s="4" t="s">
        <v>337</v>
      </c>
      <c r="B50" s="5" t="n">
        <v>5823</v>
      </c>
      <c r="D50" s="5" t="n">
        <v>505</v>
      </c>
    </row>
    <row r="51" spans="1:4">
      <c r="A51" s="4" t="s">
        <v>338</v>
      </c>
      <c r="B51" s="5" t="n">
        <v>94</v>
      </c>
      <c r="D51" s="5" t="n">
        <v>2</v>
      </c>
    </row>
    <row r="52" spans="1:4">
      <c r="A52" s="4" t="s">
        <v>339</v>
      </c>
      <c r="B52" s="5" t="n">
        <v>2863</v>
      </c>
      <c r="D52" s="5" t="n">
        <v>2959</v>
      </c>
    </row>
    <row r="53" spans="1:4">
      <c r="A53" s="4" t="s">
        <v>340</v>
      </c>
      <c r="B53" s="5" t="n">
        <v>136</v>
      </c>
      <c r="D53" s="5" t="n">
        <v>47</v>
      </c>
    </row>
    <row r="54" spans="1:4">
      <c r="A54" s="4" t="s">
        <v>341</v>
      </c>
      <c r="B54" s="5" t="n">
        <v>8686</v>
      </c>
      <c r="D54" s="5" t="n">
        <v>3464</v>
      </c>
    </row>
    <row r="55" spans="1:4">
      <c r="A55" s="4" t="s">
        <v>342</v>
      </c>
      <c r="B55" s="5" t="n">
        <v>230</v>
      </c>
      <c r="D55" s="5" t="n">
        <v>49</v>
      </c>
    </row>
    <row r="56" spans="1:4">
      <c r="A56" s="4" t="s">
        <v>352</v>
      </c>
    </row>
    <row r="57" spans="1:4">
      <c r="A57" s="3" t="s">
        <v>329</v>
      </c>
    </row>
    <row r="58" spans="1:4">
      <c r="A58" s="4" t="s">
        <v>330</v>
      </c>
      <c r="B58" s="5" t="n">
        <v>13593</v>
      </c>
      <c r="D58" s="5" t="n">
        <v>13488</v>
      </c>
    </row>
    <row r="59" spans="1:4">
      <c r="A59" s="4" t="s">
        <v>331</v>
      </c>
      <c r="B59" s="5" t="n">
        <v>215</v>
      </c>
      <c r="D59" s="5" t="n">
        <v>444</v>
      </c>
    </row>
    <row r="60" spans="1:4">
      <c r="A60" s="4" t="s">
        <v>332</v>
      </c>
      <c r="B60" s="5" t="n">
        <v>127</v>
      </c>
      <c r="D60" s="5" t="n">
        <v>26</v>
      </c>
    </row>
    <row r="61" spans="1:4">
      <c r="A61" s="4" t="s">
        <v>333</v>
      </c>
      <c r="B61" s="5" t="n">
        <v>13681</v>
      </c>
      <c r="D61" s="5" t="n">
        <v>13906</v>
      </c>
    </row>
    <row r="62" spans="1:4">
      <c r="A62" s="4" t="s">
        <v>353</v>
      </c>
    </row>
    <row r="63" spans="1:4">
      <c r="A63" s="3" t="s">
        <v>329</v>
      </c>
    </row>
    <row r="64" spans="1:4">
      <c r="A64" s="4" t="s">
        <v>330</v>
      </c>
      <c r="B64" s="5" t="n">
        <v>10512</v>
      </c>
      <c r="D64" s="5" t="n">
        <v>11307</v>
      </c>
    </row>
    <row r="65" spans="1:4">
      <c r="A65" s="4" t="s">
        <v>331</v>
      </c>
      <c r="B65" s="5" t="n">
        <v>177</v>
      </c>
      <c r="D65" s="5" t="n">
        <v>338</v>
      </c>
    </row>
    <row r="66" spans="1:4">
      <c r="A66" s="4" t="s">
        <v>332</v>
      </c>
      <c r="B66" s="5" t="n">
        <v>91</v>
      </c>
      <c r="D66" s="5" t="n">
        <v>19</v>
      </c>
    </row>
    <row r="67" spans="1:4">
      <c r="A67" s="4" t="s">
        <v>333</v>
      </c>
      <c r="B67" s="5" t="n">
        <v>10598</v>
      </c>
      <c r="D67" s="5" t="n">
        <v>11626</v>
      </c>
    </row>
    <row r="68" spans="1:4">
      <c r="A68" s="4" t="s">
        <v>354</v>
      </c>
    </row>
    <row r="69" spans="1:4">
      <c r="A69" s="3" t="s">
        <v>329</v>
      </c>
    </row>
    <row r="70" spans="1:4">
      <c r="A70" s="4" t="s">
        <v>330</v>
      </c>
      <c r="B70" s="5" t="n">
        <v>1391</v>
      </c>
      <c r="D70" s="5" t="n">
        <v>1443</v>
      </c>
    </row>
    <row r="71" spans="1:4">
      <c r="A71" s="4" t="s">
        <v>331</v>
      </c>
      <c r="B71" s="5" t="n">
        <v>21</v>
      </c>
      <c r="D71" s="5" t="n">
        <v>44</v>
      </c>
    </row>
    <row r="72" spans="1:4">
      <c r="A72" s="4" t="s">
        <v>332</v>
      </c>
      <c r="B72" s="5" t="n">
        <v>12</v>
      </c>
      <c r="D72" s="5" t="n">
        <v>3</v>
      </c>
    </row>
    <row r="73" spans="1:4">
      <c r="A73" s="4" t="s">
        <v>333</v>
      </c>
      <c r="B73" s="5" t="n">
        <v>1400</v>
      </c>
      <c r="D73" s="5" t="n">
        <v>1484</v>
      </c>
    </row>
    <row r="74" spans="1:4">
      <c r="A74" s="4" t="s">
        <v>355</v>
      </c>
    </row>
    <row r="75" spans="1:4">
      <c r="A75" s="3" t="s">
        <v>329</v>
      </c>
    </row>
    <row r="76" spans="1:4">
      <c r="A76" s="4" t="s">
        <v>330</v>
      </c>
      <c r="B76" s="5" t="n">
        <v>3638</v>
      </c>
      <c r="D76" s="5" t="n">
        <v>3758</v>
      </c>
    </row>
    <row r="77" spans="1:4">
      <c r="A77" s="4" t="s">
        <v>331</v>
      </c>
      <c r="B77" s="5" t="n">
        <v>123</v>
      </c>
      <c r="D77" s="5" t="n">
        <v>142</v>
      </c>
    </row>
    <row r="78" spans="1:4">
      <c r="A78" s="4" t="s">
        <v>332</v>
      </c>
      <c r="D78" s="5" t="n">
        <v>1</v>
      </c>
    </row>
    <row r="79" spans="1:4">
      <c r="A79" s="4" t="s">
        <v>333</v>
      </c>
      <c r="B79" s="5" t="n">
        <v>3761</v>
      </c>
      <c r="D79" s="5" t="n">
        <v>3899</v>
      </c>
    </row>
    <row r="80" spans="1:4">
      <c r="A80" s="4" t="s">
        <v>356</v>
      </c>
    </row>
    <row r="81" spans="1:4">
      <c r="A81" s="3" t="s">
        <v>329</v>
      </c>
    </row>
    <row r="82" spans="1:4">
      <c r="A82" s="4" t="s">
        <v>330</v>
      </c>
      <c r="B82" s="5" t="n">
        <v>1326</v>
      </c>
      <c r="D82" s="5" t="n">
        <v>1505</v>
      </c>
    </row>
    <row r="83" spans="1:4">
      <c r="A83" s="4" t="s">
        <v>331</v>
      </c>
      <c r="B83" s="5" t="n">
        <v>9</v>
      </c>
      <c r="D83" s="5" t="n">
        <v>14</v>
      </c>
    </row>
    <row r="84" spans="1:4">
      <c r="A84" s="4" t="s">
        <v>332</v>
      </c>
      <c r="B84" s="5" t="n">
        <v>8</v>
      </c>
      <c r="D84" s="5" t="n">
        <v>10</v>
      </c>
    </row>
    <row r="85" spans="1:4">
      <c r="A85" s="4" t="s">
        <v>333</v>
      </c>
      <c r="B85" s="5" t="n">
        <v>1327</v>
      </c>
      <c r="D85" s="5" t="n">
        <v>1509</v>
      </c>
    </row>
    <row r="86" spans="1:4">
      <c r="A86" s="4" t="s">
        <v>337</v>
      </c>
      <c r="B86" s="5" t="n">
        <v>431</v>
      </c>
      <c r="D86" s="5" t="n">
        <v>394</v>
      </c>
    </row>
    <row r="87" spans="1:4">
      <c r="A87" s="4" t="s">
        <v>338</v>
      </c>
      <c r="B87" s="5" t="n">
        <v>7</v>
      </c>
      <c r="D87" s="5" t="n">
        <v>6</v>
      </c>
    </row>
    <row r="88" spans="1:4">
      <c r="A88" s="4" t="s">
        <v>339</v>
      </c>
      <c r="B88" s="5" t="n">
        <v>32</v>
      </c>
      <c r="D88" s="5" t="n">
        <v>111</v>
      </c>
    </row>
    <row r="89" spans="1:4">
      <c r="A89" s="4" t="s">
        <v>340</v>
      </c>
      <c r="B89" s="5" t="n">
        <v>1</v>
      </c>
      <c r="D89" s="5" t="n">
        <v>4</v>
      </c>
    </row>
    <row r="90" spans="1:4">
      <c r="A90" s="4" t="s">
        <v>341</v>
      </c>
      <c r="B90" s="5" t="n">
        <v>463</v>
      </c>
      <c r="D90" s="5" t="n">
        <v>505</v>
      </c>
    </row>
    <row r="91" spans="1:4">
      <c r="A91" s="4" t="s">
        <v>342</v>
      </c>
      <c r="B91" s="5" t="n">
        <v>8</v>
      </c>
      <c r="D91" s="5" t="n">
        <v>10</v>
      </c>
    </row>
    <row r="92" spans="1:4">
      <c r="A92" s="4" t="s">
        <v>357</v>
      </c>
    </row>
    <row r="93" spans="1:4">
      <c r="A93" s="3" t="s">
        <v>329</v>
      </c>
    </row>
    <row r="94" spans="1:4">
      <c r="A94" s="4" t="s">
        <v>330</v>
      </c>
      <c r="B94" s="5" t="n">
        <v>2495</v>
      </c>
      <c r="D94" s="5" t="n">
        <v>2334</v>
      </c>
    </row>
    <row r="95" spans="1:4">
      <c r="A95" s="4" t="s">
        <v>331</v>
      </c>
      <c r="B95" s="5" t="n">
        <v>76</v>
      </c>
      <c r="D95" s="5" t="n">
        <v>87</v>
      </c>
    </row>
    <row r="96" spans="1:4">
      <c r="A96" s="4" t="s">
        <v>332</v>
      </c>
      <c r="B96" s="5" t="n">
        <v>40</v>
      </c>
      <c r="D96" s="5" t="n">
        <v>11</v>
      </c>
    </row>
    <row r="97" spans="1:4">
      <c r="A97" s="4" t="s">
        <v>333</v>
      </c>
      <c r="B97" s="5" t="n">
        <v>2531</v>
      </c>
      <c r="D97" s="5" t="n">
        <v>2410</v>
      </c>
    </row>
    <row r="98" spans="1:4">
      <c r="A98" s="4" t="s">
        <v>337</v>
      </c>
      <c r="B98" s="5" t="n">
        <v>1474</v>
      </c>
      <c r="D98" s="5" t="n">
        <v>1021</v>
      </c>
    </row>
    <row r="99" spans="1:4">
      <c r="A99" s="4" t="s">
        <v>338</v>
      </c>
      <c r="B99" s="5" t="n">
        <v>32</v>
      </c>
      <c r="D99" s="5" t="n">
        <v>7</v>
      </c>
    </row>
    <row r="100" spans="1:4">
      <c r="A100" s="4" t="s">
        <v>339</v>
      </c>
      <c r="B100" s="5" t="n">
        <v>235</v>
      </c>
      <c r="D100" s="5" t="n">
        <v>250</v>
      </c>
    </row>
    <row r="101" spans="1:4">
      <c r="A101" s="4" t="s">
        <v>340</v>
      </c>
      <c r="B101" s="5" t="n">
        <v>8</v>
      </c>
      <c r="D101" s="5" t="n">
        <v>4</v>
      </c>
    </row>
    <row r="102" spans="1:4">
      <c r="A102" s="4" t="s">
        <v>341</v>
      </c>
      <c r="B102" s="5" t="n">
        <v>1709</v>
      </c>
      <c r="D102" s="5" t="n">
        <v>1271</v>
      </c>
    </row>
    <row r="103" spans="1:4">
      <c r="A103" s="4" t="s">
        <v>342</v>
      </c>
      <c r="B103" s="5" t="n">
        <v>40</v>
      </c>
      <c r="D103" s="5" t="n">
        <v>11</v>
      </c>
    </row>
    <row r="104" spans="1:4">
      <c r="A104" s="4" t="s">
        <v>358</v>
      </c>
    </row>
    <row r="105" spans="1:4">
      <c r="A105" s="3" t="s">
        <v>329</v>
      </c>
    </row>
    <row r="106" spans="1:4">
      <c r="A106" s="4" t="s">
        <v>330</v>
      </c>
      <c r="B106" s="5" t="n">
        <v>27000</v>
      </c>
      <c r="D106" s="5" t="n">
        <v>25311</v>
      </c>
    </row>
    <row r="107" spans="1:4">
      <c r="A107" s="4" t="s">
        <v>331</v>
      </c>
      <c r="B107" s="5" t="n">
        <v>231</v>
      </c>
      <c r="D107" s="5" t="n">
        <v>478</v>
      </c>
    </row>
    <row r="108" spans="1:4">
      <c r="A108" s="4" t="s">
        <v>332</v>
      </c>
      <c r="B108" s="5" t="n">
        <v>389</v>
      </c>
      <c r="D108" s="5" t="n">
        <v>100</v>
      </c>
    </row>
    <row r="109" spans="1:4">
      <c r="A109" s="4" t="s">
        <v>333</v>
      </c>
      <c r="B109" s="5" t="n">
        <v>26842</v>
      </c>
      <c r="D109" s="5" t="n">
        <v>25689</v>
      </c>
    </row>
    <row r="110" spans="1:4">
      <c r="A110" s="4" t="s">
        <v>337</v>
      </c>
      <c r="B110" s="5" t="n">
        <v>14816</v>
      </c>
      <c r="D110" s="5" t="n">
        <v>6062</v>
      </c>
    </row>
    <row r="111" spans="1:4">
      <c r="A111" s="4" t="s">
        <v>338</v>
      </c>
      <c r="B111" s="5" t="n">
        <v>294</v>
      </c>
      <c r="D111" s="5" t="n">
        <v>48</v>
      </c>
    </row>
    <row r="112" spans="1:4">
      <c r="A112" s="4" t="s">
        <v>339</v>
      </c>
      <c r="B112" s="5" t="n">
        <v>1910</v>
      </c>
      <c r="D112" s="5" t="n">
        <v>1990</v>
      </c>
    </row>
    <row r="113" spans="1:4">
      <c r="A113" s="4" t="s">
        <v>340</v>
      </c>
      <c r="B113" s="5" t="n">
        <v>95</v>
      </c>
      <c r="D113" s="5" t="n">
        <v>52</v>
      </c>
    </row>
    <row r="114" spans="1:4">
      <c r="A114" s="4" t="s">
        <v>341</v>
      </c>
      <c r="B114" s="5" t="n">
        <v>16726</v>
      </c>
      <c r="D114" s="5" t="n">
        <v>8052</v>
      </c>
    </row>
    <row r="115" spans="1:4">
      <c r="A115" s="4" t="s">
        <v>342</v>
      </c>
      <c r="B115" s="5" t="n">
        <v>389</v>
      </c>
      <c r="D115" s="5" t="n">
        <v>100</v>
      </c>
    </row>
    <row r="116" spans="1:4">
      <c r="A116" s="4" t="s">
        <v>359</v>
      </c>
    </row>
    <row r="117" spans="1:4">
      <c r="A117" s="3" t="s">
        <v>329</v>
      </c>
    </row>
    <row r="118" spans="1:4">
      <c r="A118" s="4" t="s">
        <v>330</v>
      </c>
      <c r="B118" s="5" t="n">
        <v>87</v>
      </c>
      <c r="D118" s="5" t="n">
        <v>90</v>
      </c>
    </row>
    <row r="119" spans="1:4">
      <c r="A119" s="4" t="s">
        <v>331</v>
      </c>
      <c r="B119" s="5" t="n">
        <v>5</v>
      </c>
      <c r="D119" s="5" t="n">
        <v>5</v>
      </c>
    </row>
    <row r="120" spans="1:4">
      <c r="A120" s="4" t="s">
        <v>333</v>
      </c>
      <c r="B120" s="7" t="n">
        <v>92</v>
      </c>
      <c r="D120" s="5" t="n">
        <v>95</v>
      </c>
    </row>
    <row r="121" spans="1:4">
      <c r="A121" s="4" t="s">
        <v>360</v>
      </c>
    </row>
    <row r="122" spans="1:4">
      <c r="A122" s="3" t="s">
        <v>329</v>
      </c>
    </row>
    <row r="123" spans="1:4">
      <c r="A123" s="4" t="s">
        <v>345</v>
      </c>
      <c r="C123" s="7" t="n">
        <v>6</v>
      </c>
    </row>
    <row r="124" spans="1:4">
      <c r="A124" s="4" t="s">
        <v>346</v>
      </c>
      <c r="C124" s="7" t="n">
        <v>1</v>
      </c>
    </row>
    <row r="125" spans="1:4">
      <c r="A125" s="4" t="s">
        <v>337</v>
      </c>
      <c r="D125" s="5" t="n">
        <v>21</v>
      </c>
    </row>
    <row r="126" spans="1:4">
      <c r="A126" s="4" t="s">
        <v>339</v>
      </c>
      <c r="D126" s="5" t="n">
        <v>90</v>
      </c>
    </row>
    <row r="127" spans="1:4">
      <c r="A127" s="4" t="s">
        <v>340</v>
      </c>
      <c r="D127" s="5" t="n">
        <v>7</v>
      </c>
    </row>
    <row r="128" spans="1:4">
      <c r="A128" s="4" t="s">
        <v>341</v>
      </c>
      <c r="D128" s="5" t="n">
        <v>111</v>
      </c>
    </row>
    <row r="129" spans="1:4">
      <c r="A129" s="4" t="s">
        <v>342</v>
      </c>
      <c r="D129" s="5" t="n">
        <v>7</v>
      </c>
    </row>
    <row r="130" spans="1:4">
      <c r="A130" s="4" t="s">
        <v>361</v>
      </c>
    </row>
    <row r="131" spans="1:4">
      <c r="A131" s="3" t="s">
        <v>329</v>
      </c>
    </row>
    <row r="132" spans="1:4">
      <c r="A132" s="4" t="s">
        <v>107</v>
      </c>
      <c r="D132" s="5" t="n">
        <v>332</v>
      </c>
    </row>
    <row r="133" spans="1:4">
      <c r="A133" s="4" t="s">
        <v>334</v>
      </c>
      <c r="D133" s="5" t="n">
        <v>8</v>
      </c>
    </row>
    <row r="134" spans="1:4">
      <c r="A134" s="4" t="s">
        <v>335</v>
      </c>
      <c r="D134" s="5" t="n">
        <v>1</v>
      </c>
    </row>
    <row r="135" spans="1:4">
      <c r="A135" s="4" t="s">
        <v>336</v>
      </c>
      <c r="D135" s="5" t="n">
        <v>339</v>
      </c>
    </row>
    <row r="136" spans="1:4">
      <c r="A136" s="4" t="s">
        <v>337</v>
      </c>
      <c r="D136" s="5" t="n">
        <v>18</v>
      </c>
    </row>
    <row r="137" spans="1:4">
      <c r="A137" s="4" t="s">
        <v>339</v>
      </c>
      <c r="D137" s="5" t="n">
        <v>34</v>
      </c>
    </row>
    <row r="138" spans="1:4">
      <c r="A138" s="4" t="s">
        <v>340</v>
      </c>
      <c r="D138" s="5" t="n">
        <v>1</v>
      </c>
    </row>
    <row r="139" spans="1:4">
      <c r="A139" s="4" t="s">
        <v>341</v>
      </c>
      <c r="D139" s="5" t="n">
        <v>52</v>
      </c>
    </row>
    <row r="140" spans="1:4">
      <c r="A140" s="4" t="s">
        <v>342</v>
      </c>
      <c r="D140" s="5" t="n">
        <v>1</v>
      </c>
    </row>
    <row r="141" spans="1:4">
      <c r="A141" s="4" t="s">
        <v>362</v>
      </c>
    </row>
    <row r="142" spans="1:4">
      <c r="A142" s="3" t="s">
        <v>329</v>
      </c>
    </row>
    <row r="143" spans="1:4">
      <c r="A143" s="4" t="s">
        <v>107</v>
      </c>
      <c r="D143" s="5" t="n">
        <v>108</v>
      </c>
    </row>
    <row r="144" spans="1:4">
      <c r="A144" s="4" t="s">
        <v>334</v>
      </c>
      <c r="D144" s="5" t="n">
        <v>12</v>
      </c>
    </row>
    <row r="145" spans="1:4">
      <c r="A145" s="4" t="s">
        <v>335</v>
      </c>
      <c r="D145" s="5" t="n">
        <v>6</v>
      </c>
    </row>
    <row r="146" spans="1:4">
      <c r="A146" s="4" t="s">
        <v>336</v>
      </c>
      <c r="D146" s="5" t="n">
        <v>114</v>
      </c>
    </row>
    <row r="147" spans="1:4">
      <c r="A147" s="4" t="s">
        <v>337</v>
      </c>
      <c r="D147" s="5" t="n">
        <v>3</v>
      </c>
    </row>
    <row r="148" spans="1:4">
      <c r="A148" s="4" t="s">
        <v>339</v>
      </c>
      <c r="D148" s="5" t="n">
        <v>56</v>
      </c>
    </row>
    <row r="149" spans="1:4">
      <c r="A149" s="4" t="s">
        <v>340</v>
      </c>
      <c r="D149" s="5" t="n">
        <v>6</v>
      </c>
    </row>
    <row r="150" spans="1:4">
      <c r="A150" s="4" t="s">
        <v>341</v>
      </c>
      <c r="D150" s="5" t="n">
        <v>59</v>
      </c>
    </row>
    <row r="151" spans="1:4">
      <c r="A151" s="4" t="s">
        <v>342</v>
      </c>
      <c r="D151" s="7" t="n">
        <v>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1"/>
  </cols>
  <sheetData>
    <row r="1" spans="1:2">
      <c r="A1" s="1" t="s">
        <v>363</v>
      </c>
      <c r="B1" s="2" t="s">
        <v>1</v>
      </c>
    </row>
    <row r="2" spans="1:2">
      <c r="B2" s="2" t="s">
        <v>287</v>
      </c>
    </row>
    <row r="3" spans="1:2">
      <c r="A3" s="3" t="s">
        <v>329</v>
      </c>
    </row>
    <row r="4" spans="1:2">
      <c r="A4" s="4" t="s">
        <v>106</v>
      </c>
      <c r="B4" s="7" t="n">
        <v>431</v>
      </c>
    </row>
    <row r="5" spans="1:2">
      <c r="A5" s="4" t="s">
        <v>334</v>
      </c>
      <c r="B5" s="5" t="n">
        <v>15</v>
      </c>
    </row>
    <row r="6" spans="1:2">
      <c r="A6" s="4" t="s">
        <v>335</v>
      </c>
      <c r="B6" s="5" t="n">
        <v>16</v>
      </c>
    </row>
    <row r="7" spans="1:2">
      <c r="A7" s="4" t="s">
        <v>364</v>
      </c>
      <c r="B7" s="5" t="n">
        <v>430</v>
      </c>
    </row>
    <row r="8" spans="1:2">
      <c r="A8" s="4" t="s">
        <v>360</v>
      </c>
    </row>
    <row r="9" spans="1:2">
      <c r="A9" s="3" t="s">
        <v>329</v>
      </c>
    </row>
    <row r="10" spans="1:2">
      <c r="A10" s="4" t="s">
        <v>365</v>
      </c>
      <c r="B10" s="5" t="n">
        <v>13</v>
      </c>
    </row>
    <row r="11" spans="1:2">
      <c r="A11" s="4" t="s">
        <v>361</v>
      </c>
    </row>
    <row r="12" spans="1:2">
      <c r="A12" s="3" t="s">
        <v>329</v>
      </c>
    </row>
    <row r="13" spans="1:2">
      <c r="A13" s="4" t="s">
        <v>106</v>
      </c>
      <c r="B13" s="5" t="n">
        <v>330</v>
      </c>
    </row>
    <row r="14" spans="1:2">
      <c r="A14" s="4" t="s">
        <v>334</v>
      </c>
      <c r="B14" s="5" t="n">
        <v>4</v>
      </c>
    </row>
    <row r="15" spans="1:2">
      <c r="A15" s="4" t="s">
        <v>335</v>
      </c>
      <c r="B15" s="5" t="n">
        <v>10</v>
      </c>
    </row>
    <row r="16" spans="1:2">
      <c r="A16" s="4" t="s">
        <v>364</v>
      </c>
      <c r="B16" s="5" t="n">
        <v>324</v>
      </c>
    </row>
    <row r="17" spans="1:2">
      <c r="A17" s="4" t="s">
        <v>362</v>
      </c>
    </row>
    <row r="18" spans="1:2">
      <c r="A18" s="3" t="s">
        <v>329</v>
      </c>
    </row>
    <row r="19" spans="1:2">
      <c r="A19" s="4" t="s">
        <v>106</v>
      </c>
      <c r="B19" s="5" t="n">
        <v>101</v>
      </c>
    </row>
    <row r="20" spans="1:2">
      <c r="A20" s="4" t="s">
        <v>334</v>
      </c>
      <c r="B20" s="5" t="n">
        <v>11</v>
      </c>
    </row>
    <row r="21" spans="1:2">
      <c r="A21" s="4" t="s">
        <v>335</v>
      </c>
      <c r="B21" s="5" t="n">
        <v>6</v>
      </c>
    </row>
    <row r="22" spans="1:2">
      <c r="A22" s="4" t="s">
        <v>364</v>
      </c>
      <c r="B22" s="7" t="n">
        <v>1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6</v>
      </c>
      <c r="B1" s="2" t="s">
        <v>2</v>
      </c>
      <c r="C1" s="2" t="s">
        <v>66</v>
      </c>
    </row>
    <row r="2" spans="1:3">
      <c r="A2" s="4" t="s">
        <v>367</v>
      </c>
    </row>
    <row r="3" spans="1:3">
      <c r="A3" s="3" t="s">
        <v>368</v>
      </c>
    </row>
    <row r="4" spans="1:3">
      <c r="A4" s="4" t="s">
        <v>369</v>
      </c>
      <c r="B4" s="7" t="n">
        <v>250</v>
      </c>
      <c r="C4" s="7" t="n">
        <v>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66</v>
      </c>
    </row>
    <row r="2" spans="1:3">
      <c r="A2" s="3" t="s">
        <v>183</v>
      </c>
    </row>
    <row r="3" spans="1:3">
      <c r="A3" s="4" t="s">
        <v>371</v>
      </c>
      <c r="B3" s="4" t="s">
        <v>372</v>
      </c>
      <c r="C3" s="4" t="s">
        <v>372</v>
      </c>
    </row>
    <row r="4" spans="1:3">
      <c r="A4" s="4" t="s">
        <v>373</v>
      </c>
      <c r="B4" s="7" t="n">
        <v>146</v>
      </c>
      <c r="C4" s="7" t="n">
        <v>127</v>
      </c>
    </row>
    <row r="5" spans="1:3">
      <c r="A5" s="4" t="s">
        <v>374</v>
      </c>
      <c r="B5" s="7" t="n">
        <v>101</v>
      </c>
      <c r="C5" s="7" t="n">
        <v>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6</v>
      </c>
    </row>
    <row r="2" spans="1:3">
      <c r="A2" s="3" t="s">
        <v>376</v>
      </c>
    </row>
    <row r="3" spans="1:3">
      <c r="A3" s="4" t="s">
        <v>377</v>
      </c>
      <c r="B3" s="7" t="n">
        <v>62751</v>
      </c>
      <c r="C3" s="7" t="n">
        <v>63204</v>
      </c>
    </row>
    <row r="4" spans="1:3">
      <c r="A4" s="4" t="s">
        <v>344</v>
      </c>
    </row>
    <row r="5" spans="1:3">
      <c r="A5" s="3" t="s">
        <v>376</v>
      </c>
    </row>
    <row r="6" spans="1:3">
      <c r="A6" s="4" t="s">
        <v>377</v>
      </c>
      <c r="B6" s="5" t="n">
        <v>62266</v>
      </c>
      <c r="C6" s="5" t="n">
        <v>62694</v>
      </c>
    </row>
    <row r="7" spans="1:3">
      <c r="A7" s="4" t="s">
        <v>350</v>
      </c>
    </row>
    <row r="8" spans="1:3">
      <c r="A8" s="3" t="s">
        <v>376</v>
      </c>
    </row>
    <row r="9" spans="1:3">
      <c r="A9" s="4" t="s">
        <v>377</v>
      </c>
      <c r="B9" s="5" t="n">
        <v>2034</v>
      </c>
      <c r="C9" s="5" t="n">
        <v>2076</v>
      </c>
    </row>
    <row r="10" spans="1:3">
      <c r="A10" s="4" t="s">
        <v>351</v>
      </c>
    </row>
    <row r="11" spans="1:3">
      <c r="A11" s="3" t="s">
        <v>376</v>
      </c>
    </row>
    <row r="12" spans="1:3">
      <c r="A12" s="4" t="s">
        <v>377</v>
      </c>
      <c r="B12" s="5" t="n">
        <v>29440</v>
      </c>
      <c r="C12" s="5" t="n">
        <v>30915</v>
      </c>
    </row>
    <row r="13" spans="1:3">
      <c r="A13" s="4" t="s">
        <v>356</v>
      </c>
    </row>
    <row r="14" spans="1:3">
      <c r="A14" s="3" t="s">
        <v>376</v>
      </c>
    </row>
    <row r="15" spans="1:3">
      <c r="A15" s="4" t="s">
        <v>377</v>
      </c>
      <c r="B15" s="5" t="n">
        <v>1327</v>
      </c>
      <c r="C15" s="5" t="n">
        <v>1509</v>
      </c>
    </row>
    <row r="16" spans="1:3">
      <c r="A16" s="4" t="s">
        <v>357</v>
      </c>
    </row>
    <row r="17" spans="1:3">
      <c r="A17" s="3" t="s">
        <v>376</v>
      </c>
    </row>
    <row r="18" spans="1:3">
      <c r="A18" s="4" t="s">
        <v>377</v>
      </c>
      <c r="B18" s="5" t="n">
        <v>2531</v>
      </c>
      <c r="C18" s="5" t="n">
        <v>2410</v>
      </c>
    </row>
    <row r="19" spans="1:3">
      <c r="A19" s="4" t="s">
        <v>358</v>
      </c>
    </row>
    <row r="20" spans="1:3">
      <c r="A20" s="3" t="s">
        <v>376</v>
      </c>
    </row>
    <row r="21" spans="1:3">
      <c r="A21" s="4" t="s">
        <v>377</v>
      </c>
      <c r="B21" s="5" t="n">
        <v>26842</v>
      </c>
      <c r="C21" s="5" t="n">
        <v>25689</v>
      </c>
    </row>
    <row r="22" spans="1:3">
      <c r="A22" s="4" t="s">
        <v>359</v>
      </c>
    </row>
    <row r="23" spans="1:3">
      <c r="A23" s="3" t="s">
        <v>376</v>
      </c>
    </row>
    <row r="24" spans="1:3">
      <c r="A24" s="4" t="s">
        <v>377</v>
      </c>
      <c r="B24" s="5" t="n">
        <v>92</v>
      </c>
      <c r="C24" s="5" t="n">
        <v>95</v>
      </c>
    </row>
    <row r="25" spans="1:3">
      <c r="A25" s="4" t="s">
        <v>360</v>
      </c>
    </row>
    <row r="26" spans="1:3">
      <c r="A26" s="3" t="s">
        <v>376</v>
      </c>
    </row>
    <row r="27" spans="1:3">
      <c r="A27" s="4" t="s">
        <v>377</v>
      </c>
      <c r="B27" s="5" t="n">
        <v>430</v>
      </c>
      <c r="C27" s="5" t="n">
        <v>453</v>
      </c>
    </row>
    <row r="28" spans="1:3">
      <c r="A28" s="4" t="s">
        <v>361</v>
      </c>
    </row>
    <row r="29" spans="1:3">
      <c r="A29" s="3" t="s">
        <v>376</v>
      </c>
    </row>
    <row r="30" spans="1:3">
      <c r="A30" s="4" t="s">
        <v>377</v>
      </c>
      <c r="B30" s="5" t="n">
        <v>324</v>
      </c>
      <c r="C30" s="5" t="n">
        <v>339</v>
      </c>
    </row>
    <row r="31" spans="1:3">
      <c r="A31" s="4" t="s">
        <v>362</v>
      </c>
    </row>
    <row r="32" spans="1:3">
      <c r="A32" s="3" t="s">
        <v>376</v>
      </c>
    </row>
    <row r="33" spans="1:3">
      <c r="A33" s="4" t="s">
        <v>377</v>
      </c>
      <c r="B33" s="5" t="n">
        <v>106</v>
      </c>
      <c r="C33" s="5" t="n">
        <v>114</v>
      </c>
    </row>
    <row r="34" spans="1:3">
      <c r="A34" s="4" t="s">
        <v>378</v>
      </c>
    </row>
    <row r="35" spans="1:3">
      <c r="A35" s="3" t="s">
        <v>376</v>
      </c>
    </row>
    <row r="36" spans="1:3">
      <c r="A36" s="4" t="s">
        <v>377</v>
      </c>
      <c r="B36" s="5" t="n">
        <v>55</v>
      </c>
      <c r="C36" s="5" t="n">
        <v>57</v>
      </c>
    </row>
    <row r="37" spans="1:3">
      <c r="A37" s="4" t="s">
        <v>379</v>
      </c>
    </row>
    <row r="38" spans="1:3">
      <c r="A38" s="3" t="s">
        <v>376</v>
      </c>
    </row>
    <row r="39" spans="1:3">
      <c r="A39" s="4" t="s">
        <v>377</v>
      </c>
      <c r="B39" s="5" t="n">
        <v>2421</v>
      </c>
      <c r="C39" s="5" t="n">
        <v>2493</v>
      </c>
    </row>
    <row r="40" spans="1:3">
      <c r="A40" s="4" t="s">
        <v>380</v>
      </c>
    </row>
    <row r="41" spans="1:3">
      <c r="A41" s="3" t="s">
        <v>376</v>
      </c>
    </row>
    <row r="42" spans="1:3">
      <c r="A42" s="4" t="s">
        <v>377</v>
      </c>
      <c r="B42" s="5" t="n">
        <v>2038</v>
      </c>
      <c r="C42" s="5" t="n">
        <v>2090</v>
      </c>
    </row>
    <row r="43" spans="1:3">
      <c r="A43" s="4" t="s">
        <v>381</v>
      </c>
    </row>
    <row r="44" spans="1:3">
      <c r="A44" s="3" t="s">
        <v>376</v>
      </c>
    </row>
    <row r="45" spans="1:3">
      <c r="A45" s="4" t="s">
        <v>377</v>
      </c>
      <c r="B45" s="5" t="n">
        <v>2034</v>
      </c>
      <c r="C45" s="5" t="n">
        <v>2076</v>
      </c>
    </row>
    <row r="46" spans="1:3">
      <c r="A46" s="4" t="s">
        <v>382</v>
      </c>
    </row>
    <row r="47" spans="1:3">
      <c r="A47" s="3" t="s">
        <v>376</v>
      </c>
    </row>
    <row r="48" spans="1:3">
      <c r="A48" s="4" t="s">
        <v>377</v>
      </c>
      <c r="B48" s="5" t="n">
        <v>1</v>
      </c>
      <c r="C48" s="5" t="n">
        <v>11</v>
      </c>
    </row>
    <row r="49" spans="1:3">
      <c r="A49" s="4" t="s">
        <v>383</v>
      </c>
    </row>
    <row r="50" spans="1:3">
      <c r="A50" s="3" t="s">
        <v>376</v>
      </c>
    </row>
    <row r="51" spans="1:3">
      <c r="A51" s="4" t="s">
        <v>377</v>
      </c>
      <c r="B51" s="5" t="n">
        <v>3</v>
      </c>
      <c r="C51" s="5" t="n">
        <v>3</v>
      </c>
    </row>
    <row r="52" spans="1:3">
      <c r="A52" s="4" t="s">
        <v>384</v>
      </c>
    </row>
    <row r="53" spans="1:3">
      <c r="A53" s="3" t="s">
        <v>376</v>
      </c>
    </row>
    <row r="54" spans="1:3">
      <c r="A54" s="4" t="s">
        <v>377</v>
      </c>
      <c r="B54" s="5" t="n">
        <v>366</v>
      </c>
      <c r="C54" s="5" t="n">
        <v>384</v>
      </c>
    </row>
    <row r="55" spans="1:3">
      <c r="A55" s="4" t="s">
        <v>385</v>
      </c>
    </row>
    <row r="56" spans="1:3">
      <c r="A56" s="3" t="s">
        <v>376</v>
      </c>
    </row>
    <row r="57" spans="1:3">
      <c r="A57" s="4" t="s">
        <v>377</v>
      </c>
      <c r="B57" s="5" t="n">
        <v>324</v>
      </c>
      <c r="C57" s="5" t="n">
        <v>339</v>
      </c>
    </row>
    <row r="58" spans="1:3">
      <c r="A58" s="4" t="s">
        <v>386</v>
      </c>
    </row>
    <row r="59" spans="1:3">
      <c r="A59" s="3" t="s">
        <v>376</v>
      </c>
    </row>
    <row r="60" spans="1:3">
      <c r="A60" s="4" t="s">
        <v>377</v>
      </c>
      <c r="B60" s="5" t="n">
        <v>42</v>
      </c>
      <c r="C60" s="5" t="n">
        <v>45</v>
      </c>
    </row>
    <row r="61" spans="1:3">
      <c r="A61" s="4" t="s">
        <v>387</v>
      </c>
    </row>
    <row r="62" spans="1:3">
      <c r="A62" s="3" t="s">
        <v>376</v>
      </c>
    </row>
    <row r="63" spans="1:3">
      <c r="A63" s="4" t="s">
        <v>377</v>
      </c>
      <c r="B63" s="5" t="n">
        <v>17</v>
      </c>
      <c r="C63" s="5" t="n">
        <v>19</v>
      </c>
    </row>
    <row r="64" spans="1:3">
      <c r="A64" s="4" t="s">
        <v>388</v>
      </c>
    </row>
    <row r="65" spans="1:3">
      <c r="A65" s="3" t="s">
        <v>376</v>
      </c>
    </row>
    <row r="66" spans="1:3">
      <c r="A66" s="4" t="s">
        <v>377</v>
      </c>
      <c r="B66" s="5" t="n">
        <v>60045</v>
      </c>
      <c r="C66" s="5" t="n">
        <v>60469</v>
      </c>
    </row>
    <row r="67" spans="1:3">
      <c r="A67" s="4" t="s">
        <v>389</v>
      </c>
    </row>
    <row r="68" spans="1:3">
      <c r="A68" s="3" t="s">
        <v>376</v>
      </c>
    </row>
    <row r="69" spans="1:3">
      <c r="A69" s="4" t="s">
        <v>377</v>
      </c>
      <c r="B69" s="5" t="n">
        <v>59981</v>
      </c>
      <c r="C69" s="5" t="n">
        <v>60400</v>
      </c>
    </row>
    <row r="70" spans="1:3">
      <c r="A70" s="4" t="s">
        <v>390</v>
      </c>
    </row>
    <row r="71" spans="1:3">
      <c r="A71" s="3" t="s">
        <v>376</v>
      </c>
    </row>
    <row r="72" spans="1:3">
      <c r="A72" s="4" t="s">
        <v>377</v>
      </c>
      <c r="B72" s="5" t="n">
        <v>29428</v>
      </c>
      <c r="C72" s="5" t="n">
        <v>30910</v>
      </c>
    </row>
    <row r="73" spans="1:3">
      <c r="A73" s="4" t="s">
        <v>391</v>
      </c>
    </row>
    <row r="74" spans="1:3">
      <c r="A74" s="3" t="s">
        <v>376</v>
      </c>
    </row>
    <row r="75" spans="1:3">
      <c r="A75" s="4" t="s">
        <v>377</v>
      </c>
      <c r="B75" s="5" t="n">
        <v>1327</v>
      </c>
      <c r="C75" s="5" t="n">
        <v>1509</v>
      </c>
    </row>
    <row r="76" spans="1:3">
      <c r="A76" s="4" t="s">
        <v>392</v>
      </c>
    </row>
    <row r="77" spans="1:3">
      <c r="A77" s="3" t="s">
        <v>376</v>
      </c>
    </row>
    <row r="78" spans="1:3">
      <c r="A78" s="4" t="s">
        <v>377</v>
      </c>
      <c r="B78" s="5" t="n">
        <v>2491</v>
      </c>
      <c r="C78" s="5" t="n">
        <v>2371</v>
      </c>
    </row>
    <row r="79" spans="1:3">
      <c r="A79" s="4" t="s">
        <v>393</v>
      </c>
    </row>
    <row r="80" spans="1:3">
      <c r="A80" s="3" t="s">
        <v>376</v>
      </c>
    </row>
    <row r="81" spans="1:3">
      <c r="A81" s="4" t="s">
        <v>377</v>
      </c>
      <c r="B81" s="5" t="n">
        <v>26646</v>
      </c>
      <c r="C81" s="5" t="n">
        <v>25518</v>
      </c>
    </row>
    <row r="82" spans="1:3">
      <c r="A82" s="4" t="s">
        <v>394</v>
      </c>
    </row>
    <row r="83" spans="1:3">
      <c r="A83" s="3" t="s">
        <v>376</v>
      </c>
    </row>
    <row r="84" spans="1:3">
      <c r="A84" s="4" t="s">
        <v>377</v>
      </c>
      <c r="B84" s="5" t="n">
        <v>89</v>
      </c>
      <c r="C84" s="5" t="n">
        <v>92</v>
      </c>
    </row>
    <row r="85" spans="1:3">
      <c r="A85" s="4" t="s">
        <v>395</v>
      </c>
    </row>
    <row r="86" spans="1:3">
      <c r="A86" s="3" t="s">
        <v>376</v>
      </c>
    </row>
    <row r="87" spans="1:3">
      <c r="A87" s="4" t="s">
        <v>377</v>
      </c>
      <c r="B87" s="5" t="n">
        <v>64</v>
      </c>
      <c r="C87" s="5" t="n">
        <v>69</v>
      </c>
    </row>
    <row r="88" spans="1:3">
      <c r="A88" s="4" t="s">
        <v>396</v>
      </c>
    </row>
    <row r="89" spans="1:3">
      <c r="A89" s="3" t="s">
        <v>376</v>
      </c>
    </row>
    <row r="90" spans="1:3">
      <c r="A90" s="4" t="s">
        <v>377</v>
      </c>
      <c r="B90" s="5" t="n">
        <v>64</v>
      </c>
      <c r="C90" s="5" t="n">
        <v>69</v>
      </c>
    </row>
    <row r="91" spans="1:3">
      <c r="A91" s="4" t="s">
        <v>397</v>
      </c>
    </row>
    <row r="92" spans="1:3">
      <c r="A92" s="3" t="s">
        <v>376</v>
      </c>
    </row>
    <row r="93" spans="1:3">
      <c r="A93" s="4" t="s">
        <v>377</v>
      </c>
      <c r="B93" s="5" t="n">
        <v>285</v>
      </c>
      <c r="C93" s="5" t="n">
        <v>242</v>
      </c>
    </row>
    <row r="94" spans="1:3">
      <c r="A94" s="4" t="s">
        <v>398</v>
      </c>
    </row>
    <row r="95" spans="1:3">
      <c r="A95" s="3" t="s">
        <v>376</v>
      </c>
    </row>
    <row r="96" spans="1:3">
      <c r="A96" s="4" t="s">
        <v>377</v>
      </c>
      <c r="B96" s="5" t="n">
        <v>247</v>
      </c>
      <c r="C96" s="5" t="n">
        <v>204</v>
      </c>
    </row>
    <row r="97" spans="1:3">
      <c r="A97" s="4" t="s">
        <v>399</v>
      </c>
    </row>
    <row r="98" spans="1:3">
      <c r="A98" s="3" t="s">
        <v>376</v>
      </c>
    </row>
    <row r="99" spans="1:3">
      <c r="A99" s="4" t="s">
        <v>377</v>
      </c>
      <c r="B99" s="5" t="n">
        <v>12</v>
      </c>
      <c r="C99" s="5" t="n">
        <v>5</v>
      </c>
    </row>
    <row r="100" spans="1:3">
      <c r="A100" s="4" t="s">
        <v>400</v>
      </c>
    </row>
    <row r="101" spans="1:3">
      <c r="A101" s="3" t="s">
        <v>376</v>
      </c>
    </row>
    <row r="102" spans="1:3">
      <c r="A102" s="4" t="s">
        <v>377</v>
      </c>
      <c r="B102" s="5" t="n">
        <v>40</v>
      </c>
      <c r="C102" s="5" t="n">
        <v>39</v>
      </c>
    </row>
    <row r="103" spans="1:3">
      <c r="A103" s="4" t="s">
        <v>401</v>
      </c>
    </row>
    <row r="104" spans="1:3">
      <c r="A104" s="3" t="s">
        <v>376</v>
      </c>
    </row>
    <row r="105" spans="1:3">
      <c r="A105" s="4" t="s">
        <v>377</v>
      </c>
      <c r="B105" s="5" t="n">
        <v>195</v>
      </c>
      <c r="C105" s="5" t="n">
        <v>160</v>
      </c>
    </row>
    <row r="106" spans="1:3">
      <c r="A106" s="4" t="s">
        <v>402</v>
      </c>
    </row>
    <row r="107" spans="1:3">
      <c r="A107" s="3" t="s">
        <v>376</v>
      </c>
    </row>
    <row r="108" spans="1:3">
      <c r="A108" s="4" t="s">
        <v>377</v>
      </c>
      <c r="B108" s="7" t="n">
        <v>38</v>
      </c>
      <c r="C108" s="7" t="n">
        <v>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6</v>
      </c>
    </row>
    <row r="2" spans="1:3">
      <c r="A2" s="3" t="s">
        <v>404</v>
      </c>
    </row>
    <row r="3" spans="1:3">
      <c r="A3" s="4" t="s">
        <v>73</v>
      </c>
      <c r="B3" s="7" t="n">
        <v>4486</v>
      </c>
      <c r="C3" s="7" t="n">
        <v>4895</v>
      </c>
    </row>
    <row r="4" spans="1:3">
      <c r="A4" s="4" t="s">
        <v>405</v>
      </c>
      <c r="B4" s="5" t="n">
        <v>0</v>
      </c>
      <c r="C4" s="5" t="n">
        <v>100</v>
      </c>
    </row>
    <row r="5" spans="1:3">
      <c r="A5" s="4" t="s">
        <v>406</v>
      </c>
    </row>
    <row r="6" spans="1:3">
      <c r="A6" s="3" t="s">
        <v>404</v>
      </c>
    </row>
    <row r="7" spans="1:3">
      <c r="A7" s="4" t="s">
        <v>73</v>
      </c>
      <c r="B7" s="5" t="n">
        <v>4486</v>
      </c>
      <c r="C7" s="5" t="n">
        <v>4895</v>
      </c>
    </row>
    <row r="8" spans="1:3">
      <c r="A8" s="4" t="s">
        <v>93</v>
      </c>
      <c r="B8" s="5" t="n">
        <v>6963</v>
      </c>
      <c r="C8" s="5" t="n">
        <v>6471</v>
      </c>
    </row>
    <row r="9" spans="1:3">
      <c r="A9" s="4" t="s">
        <v>405</v>
      </c>
      <c r="C9" s="5" t="n">
        <v>100</v>
      </c>
    </row>
    <row r="10" spans="1:3">
      <c r="A10" s="4" t="s">
        <v>407</v>
      </c>
    </row>
    <row r="11" spans="1:3">
      <c r="A11" s="3" t="s">
        <v>404</v>
      </c>
    </row>
    <row r="12" spans="1:3">
      <c r="A12" s="4" t="s">
        <v>73</v>
      </c>
      <c r="B12" s="5" t="n">
        <v>4486</v>
      </c>
      <c r="C12" s="5" t="n">
        <v>4895</v>
      </c>
    </row>
    <row r="13" spans="1:3">
      <c r="A13" s="4" t="s">
        <v>93</v>
      </c>
      <c r="B13" s="5" t="n">
        <v>7835</v>
      </c>
      <c r="C13" s="5" t="n">
        <v>7702</v>
      </c>
    </row>
    <row r="14" spans="1:3">
      <c r="A14" s="4" t="s">
        <v>405</v>
      </c>
      <c r="C14" s="5" t="n">
        <v>100</v>
      </c>
    </row>
    <row r="15" spans="1:3">
      <c r="A15" s="4" t="s">
        <v>408</v>
      </c>
    </row>
    <row r="16" spans="1:3">
      <c r="A16" s="3" t="s">
        <v>404</v>
      </c>
    </row>
    <row r="17" spans="1:3">
      <c r="A17" s="4" t="s">
        <v>73</v>
      </c>
      <c r="B17" s="5" t="n">
        <v>835</v>
      </c>
      <c r="C17" s="5" t="n">
        <v>1238</v>
      </c>
    </row>
    <row r="18" spans="1:3">
      <c r="A18" s="4" t="s">
        <v>409</v>
      </c>
    </row>
    <row r="19" spans="1:3">
      <c r="A19" s="3" t="s">
        <v>404</v>
      </c>
    </row>
    <row r="20" spans="1:3">
      <c r="A20" s="4" t="s">
        <v>73</v>
      </c>
      <c r="B20" s="5" t="n">
        <v>3612</v>
      </c>
      <c r="C20" s="5" t="n">
        <v>3622</v>
      </c>
    </row>
    <row r="21" spans="1:3">
      <c r="A21" s="4" t="s">
        <v>93</v>
      </c>
      <c r="B21" s="5" t="n">
        <v>7835</v>
      </c>
      <c r="C21" s="5" t="n">
        <v>7702</v>
      </c>
    </row>
    <row r="22" spans="1:3">
      <c r="A22" s="4" t="s">
        <v>405</v>
      </c>
      <c r="C22" s="5" t="n">
        <v>100</v>
      </c>
    </row>
    <row r="23" spans="1:3">
      <c r="A23" s="4" t="s">
        <v>410</v>
      </c>
    </row>
    <row r="24" spans="1:3">
      <c r="A24" s="3" t="s">
        <v>404</v>
      </c>
    </row>
    <row r="25" spans="1:3">
      <c r="A25" s="4" t="s">
        <v>73</v>
      </c>
      <c r="B25" s="7" t="n">
        <v>39</v>
      </c>
      <c r="C25" s="7" t="n">
        <v>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1</v>
      </c>
      <c r="B1" s="2" t="s">
        <v>2</v>
      </c>
      <c r="C1" s="2" t="s">
        <v>66</v>
      </c>
    </row>
    <row r="2" spans="1:3">
      <c r="A2" s="3" t="s">
        <v>412</v>
      </c>
    </row>
    <row r="3" spans="1:3">
      <c r="A3" s="4" t="s">
        <v>84</v>
      </c>
      <c r="B3" s="7" t="n">
        <v>3959</v>
      </c>
      <c r="C3" s="7" t="n">
        <v>3951</v>
      </c>
    </row>
    <row r="4" spans="1:3">
      <c r="A4" s="4" t="s">
        <v>300</v>
      </c>
    </row>
    <row r="5" spans="1:3">
      <c r="A5" s="3" t="s">
        <v>412</v>
      </c>
    </row>
    <row r="6" spans="1:3">
      <c r="A6" s="4" t="s">
        <v>84</v>
      </c>
      <c r="B6" s="5" t="n">
        <v>2597</v>
      </c>
      <c r="C6" s="5" t="n">
        <v>2585</v>
      </c>
    </row>
    <row r="7" spans="1:3">
      <c r="A7" s="4" t="s">
        <v>309</v>
      </c>
    </row>
    <row r="8" spans="1:3">
      <c r="A8" s="3" t="s">
        <v>412</v>
      </c>
    </row>
    <row r="9" spans="1:3">
      <c r="A9" s="4" t="s">
        <v>84</v>
      </c>
      <c r="B9" s="5" t="n">
        <v>550</v>
      </c>
      <c r="C9" s="5" t="n">
        <v>550</v>
      </c>
    </row>
    <row r="10" spans="1:3">
      <c r="A10" s="4" t="s">
        <v>315</v>
      </c>
    </row>
    <row r="11" spans="1:3">
      <c r="A11" s="3" t="s">
        <v>412</v>
      </c>
    </row>
    <row r="12" spans="1:3">
      <c r="A12" s="4" t="s">
        <v>84</v>
      </c>
      <c r="B12" s="5" t="n">
        <v>786</v>
      </c>
      <c r="C12" s="5" t="n">
        <v>790</v>
      </c>
    </row>
    <row r="13" spans="1:3">
      <c r="A13" s="4" t="s">
        <v>320</v>
      </c>
    </row>
    <row r="14" spans="1:3">
      <c r="A14" s="3" t="s">
        <v>412</v>
      </c>
    </row>
    <row r="15" spans="1:3">
      <c r="A15" s="4" t="s">
        <v>84</v>
      </c>
      <c r="B15" s="7" t="n">
        <v>26</v>
      </c>
      <c r="C15" s="7" t="n">
        <v>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3</v>
      </c>
      <c r="B1" s="2" t="s">
        <v>1</v>
      </c>
    </row>
    <row r="2" spans="1:4">
      <c r="B2" s="2" t="s">
        <v>2</v>
      </c>
      <c r="C2" s="2" t="s">
        <v>23</v>
      </c>
      <c r="D2" s="2" t="s">
        <v>66</v>
      </c>
    </row>
    <row r="3" spans="1:4">
      <c r="A3" s="3" t="s">
        <v>414</v>
      </c>
    </row>
    <row r="4" spans="1:4">
      <c r="A4" s="4" t="s">
        <v>415</v>
      </c>
      <c r="B4" s="7" t="n">
        <v>289</v>
      </c>
      <c r="D4" s="7" t="n">
        <v>286</v>
      </c>
    </row>
    <row r="5" spans="1:4">
      <c r="A5" s="4" t="s">
        <v>416</v>
      </c>
      <c r="B5" s="5" t="n">
        <v>175</v>
      </c>
      <c r="D5" s="5" t="n">
        <v>171</v>
      </c>
    </row>
    <row r="6" spans="1:4">
      <c r="A6" s="4" t="s">
        <v>417</v>
      </c>
      <c r="B6" s="5" t="n">
        <v>114</v>
      </c>
      <c r="D6" s="5" t="n">
        <v>115</v>
      </c>
    </row>
    <row r="7" spans="1:4">
      <c r="A7" s="4" t="s">
        <v>418</v>
      </c>
      <c r="B7" s="5" t="n">
        <v>227</v>
      </c>
      <c r="D7" s="5" t="n">
        <v>227</v>
      </c>
    </row>
    <row r="8" spans="1:4">
      <c r="A8" s="4" t="s">
        <v>419</v>
      </c>
      <c r="B8" s="5" t="n">
        <v>516</v>
      </c>
      <c r="D8" s="5" t="n">
        <v>513</v>
      </c>
    </row>
    <row r="9" spans="1:4">
      <c r="A9" s="4" t="s">
        <v>420</v>
      </c>
      <c r="B9" s="5" t="n">
        <v>341</v>
      </c>
      <c r="D9" s="5" t="n">
        <v>342</v>
      </c>
    </row>
    <row r="10" spans="1:4">
      <c r="A10" s="4" t="s">
        <v>421</v>
      </c>
      <c r="B10" s="5" t="n">
        <v>4</v>
      </c>
      <c r="C10" s="7" t="n">
        <v>3</v>
      </c>
    </row>
    <row r="11" spans="1:4">
      <c r="A11" s="4" t="s">
        <v>422</v>
      </c>
      <c r="B11" s="5" t="n">
        <v>11</v>
      </c>
    </row>
    <row r="12" spans="1:4">
      <c r="A12" s="4" t="s">
        <v>423</v>
      </c>
      <c r="B12" s="5" t="n">
        <v>14</v>
      </c>
    </row>
    <row r="13" spans="1:4">
      <c r="A13" s="4" t="s">
        <v>424</v>
      </c>
      <c r="B13" s="5" t="n">
        <v>13</v>
      </c>
    </row>
    <row r="14" spans="1:4">
      <c r="A14" s="4" t="s">
        <v>425</v>
      </c>
      <c r="B14" s="5" t="n">
        <v>12</v>
      </c>
    </row>
    <row r="15" spans="1:4">
      <c r="A15" s="4" t="s">
        <v>426</v>
      </c>
      <c r="B15" s="5" t="n">
        <v>11</v>
      </c>
    </row>
    <row r="16" spans="1:4">
      <c r="A16" s="4" t="s">
        <v>427</v>
      </c>
    </row>
    <row r="17" spans="1:4">
      <c r="A17" s="3" t="s">
        <v>414</v>
      </c>
    </row>
    <row r="18" spans="1:4">
      <c r="A18" s="4" t="s">
        <v>415</v>
      </c>
      <c r="B18" s="5" t="n">
        <v>80</v>
      </c>
      <c r="D18" s="5" t="n">
        <v>77</v>
      </c>
    </row>
    <row r="19" spans="1:4">
      <c r="A19" s="4" t="s">
        <v>416</v>
      </c>
      <c r="B19" s="5" t="n">
        <v>5</v>
      </c>
      <c r="D19" s="5" t="n">
        <v>4</v>
      </c>
    </row>
    <row r="20" spans="1:4">
      <c r="A20" s="4" t="s">
        <v>417</v>
      </c>
      <c r="B20" s="5" t="n">
        <v>75</v>
      </c>
      <c r="D20" s="5" t="n">
        <v>73</v>
      </c>
    </row>
    <row r="21" spans="1:4">
      <c r="A21" s="4" t="s">
        <v>428</v>
      </c>
    </row>
    <row r="22" spans="1:4">
      <c r="A22" s="3" t="s">
        <v>414</v>
      </c>
    </row>
    <row r="23" spans="1:4">
      <c r="A23" s="4" t="s">
        <v>415</v>
      </c>
      <c r="B23" s="5" t="n">
        <v>209</v>
      </c>
      <c r="D23" s="5" t="n">
        <v>209</v>
      </c>
    </row>
    <row r="24" spans="1:4">
      <c r="A24" s="4" t="s">
        <v>416</v>
      </c>
      <c r="B24" s="5" t="n">
        <v>170</v>
      </c>
      <c r="D24" s="5" t="n">
        <v>167</v>
      </c>
    </row>
    <row r="25" spans="1:4">
      <c r="A25" s="4" t="s">
        <v>417</v>
      </c>
      <c r="B25" s="7" t="n">
        <v>39</v>
      </c>
      <c r="D25" s="7" t="n">
        <v>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29</v>
      </c>
      <c r="B1" s="2" t="s">
        <v>1</v>
      </c>
    </row>
    <row r="2" spans="1:3">
      <c r="B2" s="2" t="s">
        <v>2</v>
      </c>
      <c r="C2" s="2" t="s">
        <v>23</v>
      </c>
    </row>
    <row r="3" spans="1:3">
      <c r="A3" s="3" t="s">
        <v>189</v>
      </c>
    </row>
    <row r="4" spans="1:3">
      <c r="A4" s="4" t="s">
        <v>430</v>
      </c>
      <c r="B4" s="7" t="n">
        <v>161</v>
      </c>
    </row>
    <row r="5" spans="1:3">
      <c r="A5" s="4" t="s">
        <v>431</v>
      </c>
      <c r="B5" s="5" t="n">
        <v>55</v>
      </c>
    </row>
    <row r="6" spans="1:3">
      <c r="A6" s="4" t="s">
        <v>432</v>
      </c>
      <c r="B6" s="7" t="n">
        <v>13</v>
      </c>
      <c r="C6" s="7" t="n">
        <v>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3</v>
      </c>
    </row>
    <row r="3" spans="1:3">
      <c r="A3" s="3" t="s">
        <v>434</v>
      </c>
    </row>
    <row r="4" spans="1:3">
      <c r="A4" s="4" t="s">
        <v>435</v>
      </c>
      <c r="B4" s="7" t="n">
        <v>49650</v>
      </c>
    </row>
    <row r="5" spans="1:3">
      <c r="A5" s="4" t="s">
        <v>436</v>
      </c>
      <c r="B5" s="5" t="n">
        <v>49810</v>
      </c>
    </row>
    <row r="6" spans="1:3">
      <c r="A6" s="4" t="s">
        <v>437</v>
      </c>
    </row>
    <row r="7" spans="1:3">
      <c r="A7" s="3" t="s">
        <v>434</v>
      </c>
    </row>
    <row r="8" spans="1:3">
      <c r="A8" s="4" t="s">
        <v>435</v>
      </c>
      <c r="B8" s="5" t="n">
        <v>49633</v>
      </c>
      <c r="C8" s="7" t="n">
        <v>47929</v>
      </c>
    </row>
    <row r="9" spans="1:3">
      <c r="A9" s="4" t="s">
        <v>438</v>
      </c>
      <c r="B9" s="5" t="n">
        <v>8123</v>
      </c>
      <c r="C9" s="5" t="n">
        <v>7981</v>
      </c>
    </row>
    <row r="10" spans="1:3">
      <c r="A10" s="4" t="s">
        <v>439</v>
      </c>
      <c r="B10" s="5" t="n">
        <v>41510</v>
      </c>
      <c r="C10" s="5" t="n">
        <v>39948</v>
      </c>
    </row>
    <row r="11" spans="1:3">
      <c r="A11" s="4" t="s">
        <v>440</v>
      </c>
      <c r="B11" s="5" t="n">
        <v>4391</v>
      </c>
      <c r="C11" s="5" t="n">
        <v>4126</v>
      </c>
    </row>
    <row r="12" spans="1:3">
      <c r="A12" s="4" t="s">
        <v>441</v>
      </c>
      <c r="B12" s="5" t="n">
        <v>-116</v>
      </c>
      <c r="C12" s="5" t="n">
        <v>-50</v>
      </c>
    </row>
    <row r="13" spans="1:3">
      <c r="A13" s="4" t="s">
        <v>442</v>
      </c>
      <c r="B13" s="5" t="n">
        <v>4275</v>
      </c>
      <c r="C13" s="5" t="n">
        <v>4076</v>
      </c>
    </row>
    <row r="14" spans="1:3">
      <c r="A14" s="4" t="s">
        <v>443</v>
      </c>
      <c r="B14" s="5" t="n">
        <v>1009</v>
      </c>
      <c r="C14" s="5" t="n">
        <v>887</v>
      </c>
    </row>
    <row r="15" spans="1:3">
      <c r="A15" s="4" t="s">
        <v>444</v>
      </c>
      <c r="B15" s="5" t="n">
        <v>3040</v>
      </c>
      <c r="C15" s="5" t="n">
        <v>2812</v>
      </c>
    </row>
    <row r="16" spans="1:3">
      <c r="A16" s="4" t="s">
        <v>445</v>
      </c>
      <c r="B16" s="5" t="n">
        <v>4049</v>
      </c>
      <c r="C16" s="5" t="n">
        <v>3699</v>
      </c>
    </row>
    <row r="17" spans="1:3">
      <c r="A17" s="4" t="s">
        <v>446</v>
      </c>
      <c r="B17" s="5" t="n">
        <v>-10</v>
      </c>
      <c r="C17" s="5" t="n">
        <v>34</v>
      </c>
    </row>
    <row r="18" spans="1:3">
      <c r="A18" s="4" t="s">
        <v>447</v>
      </c>
      <c r="B18" s="5" t="n">
        <v>41726</v>
      </c>
      <c r="C18" s="5" t="n">
        <v>40359</v>
      </c>
    </row>
    <row r="19" spans="1:3">
      <c r="A19" s="4" t="s">
        <v>438</v>
      </c>
      <c r="B19" s="5" t="n">
        <v>8068</v>
      </c>
      <c r="C19" s="5" t="n">
        <v>7942</v>
      </c>
    </row>
    <row r="20" spans="1:3">
      <c r="A20" s="4" t="s">
        <v>436</v>
      </c>
      <c r="B20" s="5" t="n">
        <v>49794</v>
      </c>
      <c r="C20" s="7" t="n">
        <v>48301</v>
      </c>
    </row>
    <row r="21" spans="1:3">
      <c r="A21" s="4" t="s">
        <v>448</v>
      </c>
    </row>
    <row r="22" spans="1:3">
      <c r="A22" s="3" t="s">
        <v>434</v>
      </c>
    </row>
    <row r="23" spans="1:3">
      <c r="A23" s="4" t="s">
        <v>435</v>
      </c>
      <c r="B23" s="5" t="n">
        <v>17</v>
      </c>
    </row>
    <row r="24" spans="1:3">
      <c r="A24" s="4" t="s">
        <v>436</v>
      </c>
      <c r="B24" s="7" t="n">
        <v>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v>
      </c>
      <c r="B1" s="2" t="s">
        <v>2</v>
      </c>
      <c r="C1" s="2" t="s">
        <v>66</v>
      </c>
      <c r="D1" s="2" t="s">
        <v>23</v>
      </c>
      <c r="E1" s="2" t="s">
        <v>67</v>
      </c>
    </row>
    <row r="2" spans="1:5">
      <c r="A2" s="3" t="s">
        <v>68</v>
      </c>
    </row>
    <row r="3" spans="1:5">
      <c r="A3" s="4" t="s">
        <v>69</v>
      </c>
      <c r="B3" s="7" t="n">
        <v>62266</v>
      </c>
      <c r="C3" s="7" t="n">
        <v>62694</v>
      </c>
    </row>
    <row r="4" spans="1:5">
      <c r="A4" s="4" t="s">
        <v>70</v>
      </c>
      <c r="B4" s="5" t="n">
        <v>430</v>
      </c>
    </row>
    <row r="5" spans="1:5">
      <c r="A5" s="4" t="s">
        <v>71</v>
      </c>
      <c r="C5" s="5" t="n">
        <v>453</v>
      </c>
    </row>
    <row r="6" spans="1:5">
      <c r="A6" s="4" t="s">
        <v>72</v>
      </c>
      <c r="B6" s="5" t="n">
        <v>954</v>
      </c>
      <c r="C6" s="5" t="n">
        <v>932</v>
      </c>
    </row>
    <row r="7" spans="1:5">
      <c r="A7" s="4" t="s">
        <v>73</v>
      </c>
      <c r="B7" s="5" t="n">
        <v>4486</v>
      </c>
      <c r="C7" s="5" t="n">
        <v>4895</v>
      </c>
    </row>
    <row r="8" spans="1:5">
      <c r="A8" s="4" t="s">
        <v>74</v>
      </c>
      <c r="B8" s="5" t="n">
        <v>3588</v>
      </c>
      <c r="C8" s="5" t="n">
        <v>3528</v>
      </c>
    </row>
    <row r="9" spans="1:5">
      <c r="A9" s="4" t="s">
        <v>75</v>
      </c>
      <c r="B9" s="5" t="n">
        <v>71724</v>
      </c>
      <c r="C9" s="5" t="n">
        <v>72502</v>
      </c>
    </row>
    <row r="10" spans="1:5">
      <c r="A10" s="4" t="s">
        <v>76</v>
      </c>
      <c r="B10" s="5" t="n">
        <v>397</v>
      </c>
      <c r="C10" s="5" t="n">
        <v>344</v>
      </c>
      <c r="D10" s="7" t="n">
        <v>249</v>
      </c>
      <c r="E10" s="7" t="n">
        <v>307</v>
      </c>
    </row>
    <row r="11" spans="1:5">
      <c r="A11" s="4" t="s">
        <v>77</v>
      </c>
      <c r="B11" s="5" t="n">
        <v>567</v>
      </c>
      <c r="C11" s="5" t="n">
        <v>606</v>
      </c>
    </row>
    <row r="12" spans="1:5">
      <c r="A12" s="4" t="s">
        <v>78</v>
      </c>
      <c r="B12" s="5" t="n">
        <v>7536</v>
      </c>
      <c r="C12" s="5" t="n">
        <v>7144</v>
      </c>
    </row>
    <row r="13" spans="1:5">
      <c r="A13" s="4" t="s">
        <v>79</v>
      </c>
      <c r="B13" s="5" t="n">
        <v>8298</v>
      </c>
      <c r="C13" s="5" t="n">
        <v>8309</v>
      </c>
    </row>
    <row r="14" spans="1:5">
      <c r="A14" s="4" t="s">
        <v>80</v>
      </c>
      <c r="B14" s="5" t="n">
        <v>777</v>
      </c>
      <c r="C14" s="5" t="n">
        <v>551</v>
      </c>
    </row>
    <row r="15" spans="1:5">
      <c r="A15" s="4" t="s">
        <v>81</v>
      </c>
      <c r="B15" s="5" t="n">
        <v>2086</v>
      </c>
      <c r="C15" s="5" t="n">
        <v>2025</v>
      </c>
    </row>
    <row r="16" spans="1:5">
      <c r="A16" s="4" t="s">
        <v>82</v>
      </c>
      <c r="B16" s="5" t="n">
        <v>368</v>
      </c>
      <c r="C16" s="5" t="n">
        <v>70</v>
      </c>
    </row>
    <row r="17" spans="1:5">
      <c r="A17" s="4" t="s">
        <v>83</v>
      </c>
      <c r="B17" s="5" t="n">
        <v>4835</v>
      </c>
      <c r="C17" s="5" t="n">
        <v>4775</v>
      </c>
    </row>
    <row r="18" spans="1:5">
      <c r="A18" s="4" t="s">
        <v>84</v>
      </c>
      <c r="B18" s="5" t="n">
        <v>3959</v>
      </c>
      <c r="C18" s="5" t="n">
        <v>3951</v>
      </c>
    </row>
    <row r="19" spans="1:5">
      <c r="A19" s="4" t="s">
        <v>85</v>
      </c>
      <c r="B19" s="5" t="n">
        <v>341</v>
      </c>
      <c r="C19" s="5" t="n">
        <v>342</v>
      </c>
    </row>
    <row r="20" spans="1:5">
      <c r="A20" s="4" t="s">
        <v>86</v>
      </c>
      <c r="B20" s="5" t="n">
        <v>2788</v>
      </c>
      <c r="C20" s="5" t="n">
        <v>2864</v>
      </c>
    </row>
    <row r="21" spans="1:5">
      <c r="A21" s="4" t="s">
        <v>87</v>
      </c>
      <c r="B21" s="5" t="n">
        <v>103676</v>
      </c>
      <c r="C21" s="5" t="n">
        <v>103483</v>
      </c>
    </row>
    <row r="22" spans="1:5">
      <c r="A22" s="3" t="s">
        <v>88</v>
      </c>
    </row>
    <row r="23" spans="1:5">
      <c r="A23" s="4" t="s">
        <v>89</v>
      </c>
      <c r="B23" s="5" t="n">
        <v>49810</v>
      </c>
      <c r="C23" s="5" t="n">
        <v>49650</v>
      </c>
    </row>
    <row r="24" spans="1:5">
      <c r="A24" s="4" t="s">
        <v>90</v>
      </c>
      <c r="B24" s="5" t="n">
        <v>13424</v>
      </c>
      <c r="C24" s="5" t="n">
        <v>12915</v>
      </c>
    </row>
    <row r="25" spans="1:5">
      <c r="A25" s="4" t="s">
        <v>91</v>
      </c>
      <c r="B25" s="5" t="n">
        <v>4835</v>
      </c>
      <c r="C25" s="5" t="n">
        <v>4775</v>
      </c>
    </row>
    <row r="26" spans="1:5">
      <c r="A26" s="4" t="s">
        <v>92</v>
      </c>
      <c r="B26" s="5" t="n">
        <v>498</v>
      </c>
      <c r="C26" s="5" t="n">
        <v>274</v>
      </c>
    </row>
    <row r="27" spans="1:5">
      <c r="A27" s="4" t="s">
        <v>93</v>
      </c>
      <c r="B27" s="5" t="n">
        <v>6963</v>
      </c>
      <c r="C27" s="5" t="n">
        <v>6571</v>
      </c>
    </row>
    <row r="28" spans="1:5">
      <c r="A28" s="4" t="s">
        <v>94</v>
      </c>
      <c r="B28" s="5" t="n">
        <v>5167</v>
      </c>
      <c r="C28" s="5" t="n">
        <v>5567</v>
      </c>
    </row>
    <row r="29" spans="1:5">
      <c r="A29" s="4" t="s">
        <v>95</v>
      </c>
      <c r="B29" s="5" t="n">
        <v>80697</v>
      </c>
      <c r="C29" s="5" t="n">
        <v>79752</v>
      </c>
    </row>
    <row r="30" spans="1:5">
      <c r="A30" s="3" t="s">
        <v>96</v>
      </c>
    </row>
    <row r="31" spans="1:5">
      <c r="A31" s="4" t="s">
        <v>97</v>
      </c>
      <c r="B31" s="5" t="n">
        <v>22995</v>
      </c>
      <c r="C31" s="5" t="n">
        <v>22886</v>
      </c>
    </row>
    <row r="32" spans="1:5">
      <c r="A32" s="4" t="s">
        <v>98</v>
      </c>
      <c r="B32" s="5" t="n">
        <v>33981</v>
      </c>
      <c r="C32" s="5" t="n">
        <v>33462</v>
      </c>
    </row>
    <row r="33" spans="1:5">
      <c r="A33" s="4" t="s">
        <v>99</v>
      </c>
      <c r="B33" s="5" t="n">
        <v>-1322</v>
      </c>
      <c r="C33" s="5" t="n">
        <v>-343</v>
      </c>
    </row>
    <row r="34" spans="1:5">
      <c r="A34" s="4" t="s">
        <v>100</v>
      </c>
      <c r="B34" s="5" t="n">
        <v>-32675</v>
      </c>
      <c r="C34" s="5" t="n">
        <v>-32274</v>
      </c>
    </row>
    <row r="35" spans="1:5">
      <c r="A35" s="4" t="s">
        <v>101</v>
      </c>
      <c r="B35" s="5" t="n">
        <v>22979</v>
      </c>
      <c r="C35" s="5" t="n">
        <v>23731</v>
      </c>
      <c r="D35" s="7" t="n">
        <v>23612</v>
      </c>
    </row>
    <row r="36" spans="1:5">
      <c r="A36" s="4" t="s">
        <v>102</v>
      </c>
      <c r="B36" s="7" t="n">
        <v>103676</v>
      </c>
      <c r="C36" s="7" t="n">
        <v>1034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3</v>
      </c>
    </row>
    <row r="3" spans="1:3">
      <c r="A3" s="3" t="s">
        <v>450</v>
      </c>
    </row>
    <row r="4" spans="1:3">
      <c r="A4" s="4" t="s">
        <v>451</v>
      </c>
      <c r="B4" s="7" t="n">
        <v>150</v>
      </c>
      <c r="C4" s="7" t="n">
        <v>81</v>
      </c>
    </row>
    <row r="5" spans="1:3">
      <c r="A5" s="4" t="s">
        <v>452</v>
      </c>
    </row>
    <row r="6" spans="1:3">
      <c r="A6" s="3" t="s">
        <v>450</v>
      </c>
    </row>
    <row r="7" spans="1:3">
      <c r="A7" s="4" t="s">
        <v>451</v>
      </c>
      <c r="B7" s="5" t="n">
        <v>66</v>
      </c>
      <c r="C7" s="5" t="n">
        <v>61</v>
      </c>
    </row>
    <row r="8" spans="1:3">
      <c r="A8" s="4" t="s">
        <v>453</v>
      </c>
    </row>
    <row r="9" spans="1:3">
      <c r="A9" s="3" t="s">
        <v>450</v>
      </c>
    </row>
    <row r="10" spans="1:3">
      <c r="A10" s="4" t="s">
        <v>451</v>
      </c>
      <c r="B10" s="5" t="n">
        <v>35</v>
      </c>
      <c r="C10" s="5" t="n">
        <v>14</v>
      </c>
    </row>
    <row r="11" spans="1:3">
      <c r="A11" s="4" t="s">
        <v>454</v>
      </c>
    </row>
    <row r="12" spans="1:3">
      <c r="A12" s="3" t="s">
        <v>450</v>
      </c>
    </row>
    <row r="13" spans="1:3">
      <c r="A13" s="4" t="s">
        <v>451</v>
      </c>
      <c r="B13" s="7" t="n">
        <v>49</v>
      </c>
      <c r="C13" s="7" t="n">
        <v>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5</v>
      </c>
      <c r="B1" s="2" t="s">
        <v>1</v>
      </c>
    </row>
    <row r="2" spans="1:5">
      <c r="B2" s="2" t="s">
        <v>2</v>
      </c>
      <c r="C2" s="2" t="s">
        <v>23</v>
      </c>
      <c r="D2" s="2" t="s">
        <v>280</v>
      </c>
      <c r="E2" s="2" t="s">
        <v>66</v>
      </c>
    </row>
    <row r="3" spans="1:5">
      <c r="A3" s="3" t="s">
        <v>456</v>
      </c>
    </row>
    <row r="4" spans="1:5">
      <c r="A4" s="4" t="s">
        <v>457</v>
      </c>
      <c r="B4" s="7" t="n">
        <v>23731</v>
      </c>
    </row>
    <row r="5" spans="1:5">
      <c r="A5" s="4" t="s">
        <v>63</v>
      </c>
      <c r="B5" s="5" t="n">
        <v>-933</v>
      </c>
      <c r="C5" s="7" t="n">
        <v>140</v>
      </c>
    </row>
    <row r="6" spans="1:5">
      <c r="A6" s="4" t="s">
        <v>458</v>
      </c>
      <c r="B6" s="5" t="n">
        <v>22979</v>
      </c>
      <c r="C6" s="5" t="n">
        <v>23612</v>
      </c>
    </row>
    <row r="7" spans="1:5">
      <c r="A7" s="3" t="s">
        <v>459</v>
      </c>
    </row>
    <row r="8" spans="1:5">
      <c r="A8" s="4" t="s">
        <v>61</v>
      </c>
      <c r="B8" s="5" t="n">
        <v>-1177</v>
      </c>
      <c r="C8" s="5" t="n">
        <v>202</v>
      </c>
    </row>
    <row r="9" spans="1:5">
      <c r="A9" s="4" t="s">
        <v>62</v>
      </c>
      <c r="B9" s="5" t="n">
        <v>-244</v>
      </c>
      <c r="C9" s="5" t="n">
        <v>62</v>
      </c>
    </row>
    <row r="10" spans="1:5">
      <c r="A10" s="4" t="s">
        <v>63</v>
      </c>
      <c r="B10" s="5" t="n">
        <v>-933</v>
      </c>
      <c r="C10" s="5" t="n">
        <v>140</v>
      </c>
    </row>
    <row r="11" spans="1:5">
      <c r="A11" s="4" t="s">
        <v>460</v>
      </c>
    </row>
    <row r="12" spans="1:5">
      <c r="A12" s="3" t="s">
        <v>456</v>
      </c>
    </row>
    <row r="13" spans="1:5">
      <c r="A13" s="4" t="s">
        <v>457</v>
      </c>
      <c r="B13" s="5" t="n">
        <v>-343</v>
      </c>
      <c r="C13" s="5" t="n">
        <v>-755</v>
      </c>
    </row>
    <row r="14" spans="1:5">
      <c r="A14" s="4" t="s">
        <v>461</v>
      </c>
      <c r="D14" s="7" t="n">
        <v>-34</v>
      </c>
    </row>
    <row r="15" spans="1:5">
      <c r="A15" s="4" t="s">
        <v>462</v>
      </c>
      <c r="D15" s="5" t="n">
        <v>-12</v>
      </c>
    </row>
    <row r="16" spans="1:5">
      <c r="A16" s="4" t="s">
        <v>463</v>
      </c>
      <c r="D16" s="5" t="n">
        <v>-22</v>
      </c>
      <c r="E16" s="7" t="n">
        <v>-22</v>
      </c>
    </row>
    <row r="17" spans="1:5">
      <c r="A17" s="4" t="s">
        <v>135</v>
      </c>
      <c r="B17" s="5" t="n">
        <v>-24</v>
      </c>
    </row>
    <row r="18" spans="1:5">
      <c r="A18" s="4" t="s">
        <v>464</v>
      </c>
      <c r="D18" s="5" t="n">
        <v>-46</v>
      </c>
    </row>
    <row r="19" spans="1:5">
      <c r="A19" s="4" t="s">
        <v>465</v>
      </c>
      <c r="B19" s="5" t="n">
        <v>-950</v>
      </c>
    </row>
    <row r="20" spans="1:5">
      <c r="A20" s="4" t="s">
        <v>466</v>
      </c>
      <c r="B20" s="5" t="n">
        <v>17</v>
      </c>
    </row>
    <row r="21" spans="1:5">
      <c r="A21" s="4" t="s">
        <v>63</v>
      </c>
      <c r="B21" s="5" t="n">
        <v>-933</v>
      </c>
      <c r="C21" s="5" t="n">
        <v>140</v>
      </c>
    </row>
    <row r="22" spans="1:5">
      <c r="A22" s="4" t="s">
        <v>458</v>
      </c>
      <c r="B22" s="5" t="n">
        <v>-1322</v>
      </c>
      <c r="C22" s="5" t="n">
        <v>-615</v>
      </c>
    </row>
    <row r="23" spans="1:5">
      <c r="A23" s="3" t="s">
        <v>459</v>
      </c>
    </row>
    <row r="24" spans="1:5">
      <c r="A24" s="4" t="s">
        <v>61</v>
      </c>
      <c r="B24" s="5" t="n">
        <v>-1177</v>
      </c>
      <c r="C24" s="5" t="n">
        <v>202</v>
      </c>
    </row>
    <row r="25" spans="1:5">
      <c r="A25" s="4" t="s">
        <v>62</v>
      </c>
      <c r="B25" s="5" t="n">
        <v>-244</v>
      </c>
      <c r="C25" s="5" t="n">
        <v>62</v>
      </c>
    </row>
    <row r="26" spans="1:5">
      <c r="A26" s="4" t="s">
        <v>63</v>
      </c>
      <c r="B26" s="5" t="n">
        <v>-933</v>
      </c>
      <c r="C26" s="5" t="n">
        <v>140</v>
      </c>
    </row>
    <row r="27" spans="1:5">
      <c r="A27" s="4" t="s">
        <v>467</v>
      </c>
    </row>
    <row r="28" spans="1:5">
      <c r="A28" s="3" t="s">
        <v>456</v>
      </c>
    </row>
    <row r="29" spans="1:5">
      <c r="A29" s="4" t="s">
        <v>457</v>
      </c>
      <c r="B29" s="5" t="n">
        <v>747</v>
      </c>
    </row>
    <row r="30" spans="1:5">
      <c r="A30" s="4" t="s">
        <v>461</v>
      </c>
      <c r="D30" s="5" t="n">
        <v>-34</v>
      </c>
    </row>
    <row r="31" spans="1:5">
      <c r="A31" s="4" t="s">
        <v>462</v>
      </c>
      <c r="D31" s="5" t="n">
        <v>-12</v>
      </c>
    </row>
    <row r="32" spans="1:5">
      <c r="A32" s="4" t="s">
        <v>463</v>
      </c>
      <c r="D32" s="5" t="n">
        <v>-22</v>
      </c>
    </row>
    <row r="33" spans="1:5">
      <c r="A33" s="4" t="s">
        <v>135</v>
      </c>
      <c r="B33" s="5" t="n">
        <v>145</v>
      </c>
    </row>
    <row r="34" spans="1:5">
      <c r="A34" s="4" t="s">
        <v>464</v>
      </c>
      <c r="D34" s="5" t="n">
        <v>123</v>
      </c>
    </row>
    <row r="35" spans="1:5">
      <c r="A35" s="4" t="s">
        <v>465</v>
      </c>
      <c r="B35" s="5" t="n">
        <v>-950</v>
      </c>
    </row>
    <row r="36" spans="1:5">
      <c r="A36" s="4" t="s">
        <v>63</v>
      </c>
      <c r="B36" s="5" t="n">
        <v>-950</v>
      </c>
      <c r="C36" s="5" t="n">
        <v>93</v>
      </c>
    </row>
    <row r="37" spans="1:5">
      <c r="A37" s="4" t="s">
        <v>458</v>
      </c>
      <c r="B37" s="5" t="n">
        <v>-80</v>
      </c>
    </row>
    <row r="38" spans="1:5">
      <c r="A38" s="3" t="s">
        <v>459</v>
      </c>
    </row>
    <row r="39" spans="1:5">
      <c r="A39" s="4" t="s">
        <v>61</v>
      </c>
      <c r="B39" s="5" t="n">
        <v>-1203</v>
      </c>
      <c r="C39" s="5" t="n">
        <v>144</v>
      </c>
    </row>
    <row r="40" spans="1:5">
      <c r="A40" s="4" t="s">
        <v>62</v>
      </c>
      <c r="B40" s="5" t="n">
        <v>-253</v>
      </c>
      <c r="C40" s="5" t="n">
        <v>51</v>
      </c>
    </row>
    <row r="41" spans="1:5">
      <c r="A41" s="4" t="s">
        <v>63</v>
      </c>
      <c r="B41" s="5" t="n">
        <v>-950</v>
      </c>
      <c r="C41" s="5" t="n">
        <v>93</v>
      </c>
    </row>
    <row r="42" spans="1:5">
      <c r="A42" s="4" t="s">
        <v>468</v>
      </c>
    </row>
    <row r="43" spans="1:5">
      <c r="A43" s="3" t="s">
        <v>456</v>
      </c>
    </row>
    <row r="44" spans="1:5">
      <c r="A44" s="4" t="s">
        <v>457</v>
      </c>
      <c r="B44" s="5" t="n">
        <v>207</v>
      </c>
    </row>
    <row r="45" spans="1:5">
      <c r="A45" s="4" t="s">
        <v>135</v>
      </c>
      <c r="B45" s="5" t="n">
        <v>7</v>
      </c>
    </row>
    <row r="46" spans="1:5">
      <c r="A46" s="4" t="s">
        <v>464</v>
      </c>
      <c r="D46" s="5" t="n">
        <v>7</v>
      </c>
    </row>
    <row r="47" spans="1:5">
      <c r="A47" s="4" t="s">
        <v>465</v>
      </c>
      <c r="B47" s="5" t="n">
        <v>-1</v>
      </c>
    </row>
    <row r="48" spans="1:5">
      <c r="A48" s="4" t="s">
        <v>63</v>
      </c>
      <c r="B48" s="5" t="n">
        <v>-1</v>
      </c>
    </row>
    <row r="49" spans="1:5">
      <c r="A49" s="4" t="s">
        <v>458</v>
      </c>
      <c r="B49" s="5" t="n">
        <v>213</v>
      </c>
    </row>
    <row r="50" spans="1:5">
      <c r="A50" s="3" t="s">
        <v>459</v>
      </c>
    </row>
    <row r="51" spans="1:5">
      <c r="A51" s="4" t="s">
        <v>61</v>
      </c>
      <c r="B51" s="5" t="n">
        <v>-2</v>
      </c>
    </row>
    <row r="52" spans="1:5">
      <c r="A52" s="4" t="s">
        <v>62</v>
      </c>
      <c r="B52" s="5" t="n">
        <v>-1</v>
      </c>
    </row>
    <row r="53" spans="1:5">
      <c r="A53" s="4" t="s">
        <v>63</v>
      </c>
      <c r="B53" s="5" t="n">
        <v>-1</v>
      </c>
    </row>
    <row r="54" spans="1:5">
      <c r="A54" s="4" t="s">
        <v>469</v>
      </c>
    </row>
    <row r="55" spans="1:5">
      <c r="A55" s="3" t="s">
        <v>456</v>
      </c>
    </row>
    <row r="56" spans="1:5">
      <c r="A56" s="4" t="s">
        <v>457</v>
      </c>
      <c r="B56" s="5" t="n">
        <v>-686</v>
      </c>
    </row>
    <row r="57" spans="1:5">
      <c r="A57" s="4" t="s">
        <v>135</v>
      </c>
      <c r="B57" s="5" t="n">
        <v>-141</v>
      </c>
    </row>
    <row r="58" spans="1:5">
      <c r="A58" s="4" t="s">
        <v>464</v>
      </c>
      <c r="D58" s="5" t="n">
        <v>-141</v>
      </c>
    </row>
    <row r="59" spans="1:5">
      <c r="A59" s="4" t="s">
        <v>466</v>
      </c>
      <c r="B59" s="5" t="n">
        <v>17</v>
      </c>
    </row>
    <row r="60" spans="1:5">
      <c r="A60" s="4" t="s">
        <v>63</v>
      </c>
      <c r="B60" s="5" t="n">
        <v>17</v>
      </c>
      <c r="C60" s="5" t="n">
        <v>12</v>
      </c>
    </row>
    <row r="61" spans="1:5">
      <c r="A61" s="4" t="s">
        <v>458</v>
      </c>
      <c r="B61" s="5" t="n">
        <v>-810</v>
      </c>
    </row>
    <row r="62" spans="1:5">
      <c r="A62" s="3" t="s">
        <v>459</v>
      </c>
    </row>
    <row r="63" spans="1:5">
      <c r="A63" s="4" t="s">
        <v>61</v>
      </c>
      <c r="B63" s="5" t="n">
        <v>22</v>
      </c>
      <c r="C63" s="5" t="n">
        <v>17</v>
      </c>
    </row>
    <row r="64" spans="1:5">
      <c r="A64" s="4" t="s">
        <v>62</v>
      </c>
      <c r="B64" s="5" t="n">
        <v>5</v>
      </c>
      <c r="C64" s="5" t="n">
        <v>5</v>
      </c>
    </row>
    <row r="65" spans="1:5">
      <c r="A65" s="4" t="s">
        <v>63</v>
      </c>
      <c r="B65" s="5" t="n">
        <v>17</v>
      </c>
      <c r="C65" s="5" t="n">
        <v>12</v>
      </c>
    </row>
    <row r="66" spans="1:5">
      <c r="A66" s="4" t="s">
        <v>470</v>
      </c>
    </row>
    <row r="67" spans="1:5">
      <c r="A67" s="3" t="s">
        <v>456</v>
      </c>
    </row>
    <row r="68" spans="1:5">
      <c r="A68" s="4" t="s">
        <v>457</v>
      </c>
      <c r="B68" s="5" t="n">
        <v>-611</v>
      </c>
    </row>
    <row r="69" spans="1:5">
      <c r="A69" s="4" t="s">
        <v>135</v>
      </c>
      <c r="B69" s="5" t="n">
        <v>-35</v>
      </c>
    </row>
    <row r="70" spans="1:5">
      <c r="A70" s="4" t="s">
        <v>464</v>
      </c>
      <c r="D70" s="7" t="n">
        <v>-35</v>
      </c>
    </row>
    <row r="71" spans="1:5">
      <c r="A71" s="4" t="s">
        <v>465</v>
      </c>
      <c r="B71" s="5" t="n">
        <v>1</v>
      </c>
    </row>
    <row r="72" spans="1:5">
      <c r="A72" s="4" t="s">
        <v>63</v>
      </c>
      <c r="B72" s="5" t="n">
        <v>1</v>
      </c>
      <c r="C72" s="5" t="n">
        <v>35</v>
      </c>
    </row>
    <row r="73" spans="1:5">
      <c r="A73" s="4" t="s">
        <v>458</v>
      </c>
      <c r="B73" s="5" t="n">
        <v>-645</v>
      </c>
    </row>
    <row r="74" spans="1:5">
      <c r="A74" s="3" t="s">
        <v>459</v>
      </c>
    </row>
    <row r="75" spans="1:5">
      <c r="A75" s="4" t="s">
        <v>61</v>
      </c>
      <c r="B75" s="5" t="n">
        <v>6</v>
      </c>
      <c r="C75" s="5" t="n">
        <v>41</v>
      </c>
    </row>
    <row r="76" spans="1:5">
      <c r="A76" s="4" t="s">
        <v>62</v>
      </c>
      <c r="B76" s="5" t="n">
        <v>5</v>
      </c>
      <c r="C76" s="5" t="n">
        <v>6</v>
      </c>
    </row>
    <row r="77" spans="1:5">
      <c r="A77" s="4" t="s">
        <v>63</v>
      </c>
      <c r="B77" s="7" t="n">
        <v>1</v>
      </c>
      <c r="C77" s="7" t="n">
        <v>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1</v>
      </c>
      <c r="C1" s="2" t="s">
        <v>1</v>
      </c>
    </row>
    <row r="2" spans="1:4">
      <c r="C2" s="2" t="s">
        <v>2</v>
      </c>
      <c r="D2" s="2" t="s">
        <v>23</v>
      </c>
    </row>
    <row r="3" spans="1:4">
      <c r="A3" s="3" t="s">
        <v>472</v>
      </c>
    </row>
    <row r="4" spans="1:4">
      <c r="A4" s="4" t="s">
        <v>473</v>
      </c>
      <c r="B4" s="4" t="s">
        <v>29</v>
      </c>
      <c r="C4" s="7" t="n">
        <v>11</v>
      </c>
      <c r="D4" s="7" t="n">
        <v>-5</v>
      </c>
    </row>
    <row r="5" spans="1:4">
      <c r="A5" s="4" t="s">
        <v>474</v>
      </c>
      <c r="C5" s="5" t="n">
        <v>4296</v>
      </c>
      <c r="D5" s="5" t="n">
        <v>4094</v>
      </c>
    </row>
    <row r="6" spans="1:4">
      <c r="A6" s="4" t="s">
        <v>475</v>
      </c>
      <c r="C6" s="5" t="n">
        <v>1062</v>
      </c>
      <c r="D6" s="5" t="n">
        <v>996</v>
      </c>
    </row>
    <row r="7" spans="1:4">
      <c r="A7" s="4" t="s">
        <v>476</v>
      </c>
      <c r="C7" s="5" t="n">
        <v>-778</v>
      </c>
      <c r="D7" s="5" t="n">
        <v>-760</v>
      </c>
    </row>
    <row r="8" spans="1:4">
      <c r="A8" s="4" t="s">
        <v>477</v>
      </c>
      <c r="C8" s="5" t="n">
        <v>-109</v>
      </c>
      <c r="D8" s="5" t="n">
        <v>-143</v>
      </c>
    </row>
    <row r="9" spans="1:4">
      <c r="A9" s="4" t="s">
        <v>478</v>
      </c>
      <c r="C9" s="5" t="n">
        <v>-669</v>
      </c>
      <c r="D9" s="5" t="n">
        <v>-617</v>
      </c>
    </row>
    <row r="10" spans="1:4">
      <c r="A10" s="4" t="s">
        <v>479</v>
      </c>
    </row>
    <row r="11" spans="1:4">
      <c r="A11" s="3" t="s">
        <v>472</v>
      </c>
    </row>
    <row r="12" spans="1:4">
      <c r="A12" s="4" t="s">
        <v>476</v>
      </c>
      <c r="C12" s="5" t="n">
        <v>22</v>
      </c>
      <c r="D12" s="5" t="n">
        <v>7</v>
      </c>
    </row>
    <row r="13" spans="1:4">
      <c r="A13" s="4" t="s">
        <v>477</v>
      </c>
      <c r="C13" s="5" t="n">
        <v>5</v>
      </c>
      <c r="D13" s="5" t="n">
        <v>2</v>
      </c>
    </row>
    <row r="14" spans="1:4">
      <c r="A14" s="4" t="s">
        <v>478</v>
      </c>
      <c r="C14" s="5" t="n">
        <v>17</v>
      </c>
      <c r="D14" s="5" t="n">
        <v>5</v>
      </c>
    </row>
    <row r="15" spans="1:4">
      <c r="A15" s="4" t="s">
        <v>480</v>
      </c>
    </row>
    <row r="16" spans="1:4">
      <c r="A16" s="3" t="s">
        <v>472</v>
      </c>
    </row>
    <row r="17" spans="1:4">
      <c r="A17" s="4" t="s">
        <v>473</v>
      </c>
      <c r="D17" s="5" t="n">
        <v>-10</v>
      </c>
    </row>
    <row r="18" spans="1:4">
      <c r="A18" s="4" t="s">
        <v>477</v>
      </c>
      <c r="D18" s="5" t="n">
        <v>-3</v>
      </c>
    </row>
    <row r="19" spans="1:4">
      <c r="A19" s="4" t="s">
        <v>478</v>
      </c>
      <c r="D19" s="5" t="n">
        <v>-7</v>
      </c>
    </row>
    <row r="20" spans="1:4">
      <c r="A20" s="4" t="s">
        <v>481</v>
      </c>
    </row>
    <row r="21" spans="1:4">
      <c r="A21" s="3" t="s">
        <v>472</v>
      </c>
    </row>
    <row r="22" spans="1:4">
      <c r="A22" s="4" t="s">
        <v>474</v>
      </c>
      <c r="C22" s="5" t="n">
        <v>9</v>
      </c>
      <c r="D22" s="5" t="n">
        <v>7</v>
      </c>
    </row>
    <row r="23" spans="1:4">
      <c r="A23" s="4" t="s">
        <v>475</v>
      </c>
      <c r="C23" s="5" t="n">
        <v>13</v>
      </c>
      <c r="D23" s="5" t="n">
        <v>10</v>
      </c>
    </row>
    <row r="24" spans="1:4">
      <c r="A24" s="4" t="s">
        <v>476</v>
      </c>
      <c r="C24" s="5" t="n">
        <v>22</v>
      </c>
      <c r="D24" s="5" t="n">
        <v>17</v>
      </c>
    </row>
    <row r="25" spans="1:4">
      <c r="A25" s="4" t="s">
        <v>477</v>
      </c>
      <c r="C25" s="5" t="n">
        <v>5</v>
      </c>
      <c r="D25" s="5" t="n">
        <v>5</v>
      </c>
    </row>
    <row r="26" spans="1:4">
      <c r="A26" s="4" t="s">
        <v>478</v>
      </c>
      <c r="C26" s="7" t="n">
        <v>17</v>
      </c>
      <c r="D26" s="7" t="n">
        <v>12</v>
      </c>
    </row>
    <row r="27" spans="1:4"/>
    <row r="28" spans="1:4">
      <c r="A28" s="4" t="s">
        <v>29</v>
      </c>
      <c r="B28" s="4" t="s">
        <v>48</v>
      </c>
    </row>
  </sheetData>
  <mergeCells count="4">
    <mergeCell ref="A1:B2"/>
    <mergeCell ref="C1:D1"/>
    <mergeCell ref="A27:C27"/>
    <mergeCell ref="B28:C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483</v>
      </c>
      <c r="C1" s="2" t="s">
        <v>2</v>
      </c>
      <c r="D1" s="2" t="s">
        <v>66</v>
      </c>
    </row>
    <row r="2" spans="1:4">
      <c r="A2" s="3" t="s">
        <v>484</v>
      </c>
    </row>
    <row r="3" spans="1:4">
      <c r="A3" s="4" t="s">
        <v>485</v>
      </c>
      <c r="C3" s="7" t="n">
        <v>491000000</v>
      </c>
    </row>
    <row r="4" spans="1:4">
      <c r="A4" s="4" t="s">
        <v>486</v>
      </c>
      <c r="B4" s="4" t="s">
        <v>487</v>
      </c>
    </row>
    <row r="5" spans="1:4">
      <c r="A5" s="4" t="s">
        <v>488</v>
      </c>
      <c r="C5" s="7" t="n">
        <v>0</v>
      </c>
      <c r="D5" s="7" t="n">
        <v>100000000</v>
      </c>
    </row>
    <row r="6" spans="1:4">
      <c r="A6" s="4" t="s">
        <v>489</v>
      </c>
    </row>
    <row r="7" spans="1:4">
      <c r="A7" s="3" t="s">
        <v>484</v>
      </c>
    </row>
    <row r="8" spans="1:4">
      <c r="A8" s="4" t="s">
        <v>490</v>
      </c>
      <c r="B8" s="7" t="n">
        <v>500000000</v>
      </c>
    </row>
    <row r="9" spans="1:4">
      <c r="A9" s="4" t="s">
        <v>491</v>
      </c>
      <c r="B9" s="4" t="s">
        <v>492</v>
      </c>
    </row>
    <row r="10" spans="1:4">
      <c r="A10" s="4" t="s">
        <v>485</v>
      </c>
      <c r="B10" s="7" t="n">
        <v>491000000</v>
      </c>
    </row>
    <row r="11" spans="1:4">
      <c r="A11" s="4" t="s">
        <v>493</v>
      </c>
      <c r="B11" s="4" t="s">
        <v>494</v>
      </c>
      <c r="C11" s="4" t="s">
        <v>4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495</v>
      </c>
      <c r="B1" s="2" t="s">
        <v>1</v>
      </c>
    </row>
    <row r="2" spans="1:2">
      <c r="B2" s="2" t="s">
        <v>496</v>
      </c>
    </row>
    <row r="3" spans="1:2">
      <c r="A3" s="3" t="s">
        <v>197</v>
      </c>
    </row>
    <row r="4" spans="1:2">
      <c r="A4" s="4" t="s">
        <v>497</v>
      </c>
      <c r="B4" s="9" t="n">
        <v>2.5</v>
      </c>
    </row>
    <row r="5" spans="1:2">
      <c r="A5" s="4" t="s">
        <v>498</v>
      </c>
      <c r="B5" s="7" t="n">
        <v>350</v>
      </c>
    </row>
    <row r="6" spans="1:2">
      <c r="A6" s="4" t="s">
        <v>499</v>
      </c>
      <c r="B6" s="8" t="n">
        <v>141.84</v>
      </c>
    </row>
    <row r="7" spans="1:2">
      <c r="A7" s="4" t="s">
        <v>500</v>
      </c>
      <c r="B7" s="9" t="n">
        <v>0.3</v>
      </c>
    </row>
    <row r="8" spans="1:2">
      <c r="A8" s="4" t="s">
        <v>501</v>
      </c>
      <c r="B8" s="7" t="n">
        <v>51</v>
      </c>
    </row>
    <row r="9" spans="1:2">
      <c r="A9" s="4" t="s">
        <v>502</v>
      </c>
      <c r="B9" s="7" t="n">
        <v>42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23</v>
      </c>
    </row>
    <row r="3" spans="1:3">
      <c r="A3" s="3" t="s">
        <v>200</v>
      </c>
    </row>
    <row r="4" spans="1:3">
      <c r="A4" s="4" t="s">
        <v>40</v>
      </c>
      <c r="B4" s="7" t="n">
        <v>669</v>
      </c>
      <c r="C4" s="7" t="n">
        <v>617</v>
      </c>
    </row>
    <row r="5" spans="1:3">
      <c r="A5" s="4" t="s">
        <v>504</v>
      </c>
      <c r="B5" s="5" t="n">
        <v>-5</v>
      </c>
      <c r="C5" s="5" t="n">
        <v>-4</v>
      </c>
    </row>
    <row r="6" spans="1:3">
      <c r="A6" s="4" t="s">
        <v>505</v>
      </c>
      <c r="B6" s="5" t="n">
        <v>664</v>
      </c>
      <c r="C6" s="5" t="n">
        <v>613</v>
      </c>
    </row>
    <row r="7" spans="1:3">
      <c r="A7" s="4" t="s">
        <v>506</v>
      </c>
      <c r="B7" s="7" t="n">
        <v>664</v>
      </c>
      <c r="C7" s="7" t="n">
        <v>613</v>
      </c>
    </row>
    <row r="8" spans="1:3">
      <c r="A8" s="4" t="s">
        <v>507</v>
      </c>
      <c r="B8" s="5" t="n">
        <v>271</v>
      </c>
      <c r="C8" s="9" t="n">
        <v>279.7</v>
      </c>
    </row>
    <row r="9" spans="1:3">
      <c r="A9" s="4" t="s">
        <v>508</v>
      </c>
      <c r="B9" s="9" t="n">
        <v>2.9</v>
      </c>
      <c r="C9" s="9" t="n">
        <v>2.7</v>
      </c>
    </row>
    <row r="10" spans="1:3">
      <c r="A10" s="4" t="s">
        <v>509</v>
      </c>
      <c r="B10" s="9" t="n">
        <v>273.9</v>
      </c>
      <c r="C10" s="9" t="n">
        <v>282.4</v>
      </c>
    </row>
    <row r="11" spans="1:3">
      <c r="A11" s="4" t="s">
        <v>510</v>
      </c>
      <c r="B11" s="8" t="n">
        <v>2.45</v>
      </c>
      <c r="C11" s="8" t="n">
        <v>2.19</v>
      </c>
    </row>
    <row r="12" spans="1:3">
      <c r="A12" s="4" t="s">
        <v>511</v>
      </c>
      <c r="B12" s="8" t="n">
        <v>2.42</v>
      </c>
      <c r="C12" s="8" t="n">
        <v>2.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2</v>
      </c>
      <c r="B1" s="2" t="s">
        <v>1</v>
      </c>
    </row>
    <row r="2" spans="1:3">
      <c r="B2" s="2" t="s">
        <v>2</v>
      </c>
      <c r="C2" s="2" t="s">
        <v>23</v>
      </c>
    </row>
    <row r="3" spans="1:3">
      <c r="A3" s="3" t="s">
        <v>203</v>
      </c>
    </row>
    <row r="4" spans="1:3">
      <c r="A4" s="4" t="s">
        <v>513</v>
      </c>
      <c r="B4" s="5" t="n">
        <v>6207090</v>
      </c>
    </row>
    <row r="5" spans="1:3">
      <c r="A5" s="4" t="s">
        <v>514</v>
      </c>
      <c r="B5" s="8" t="n">
        <v>98.23</v>
      </c>
    </row>
    <row r="6" spans="1:3">
      <c r="A6" s="4" t="s">
        <v>515</v>
      </c>
      <c r="B6" s="4" t="s">
        <v>516</v>
      </c>
    </row>
    <row r="7" spans="1:3">
      <c r="A7" s="4" t="s">
        <v>517</v>
      </c>
      <c r="B7" s="7" t="n">
        <v>253</v>
      </c>
    </row>
    <row r="8" spans="1:3">
      <c r="A8" s="4" t="s">
        <v>518</v>
      </c>
      <c r="B8" s="5" t="n">
        <v>3696007</v>
      </c>
    </row>
    <row r="9" spans="1:3">
      <c r="A9" s="4" t="s">
        <v>519</v>
      </c>
      <c r="B9" s="8" t="n">
        <v>84.13</v>
      </c>
    </row>
    <row r="10" spans="1:3">
      <c r="A10" s="4" t="s">
        <v>520</v>
      </c>
      <c r="B10" s="4" t="s">
        <v>521</v>
      </c>
    </row>
    <row r="11" spans="1:3">
      <c r="A11" s="4" t="s">
        <v>522</v>
      </c>
      <c r="B11" s="7" t="n">
        <v>202</v>
      </c>
    </row>
    <row r="12" spans="1:3">
      <c r="A12" s="4" t="s">
        <v>523</v>
      </c>
      <c r="B12" s="5" t="n">
        <v>44</v>
      </c>
      <c r="C12" s="7" t="n">
        <v>42</v>
      </c>
    </row>
    <row r="13" spans="1:3">
      <c r="A13" s="4" t="s">
        <v>524</v>
      </c>
      <c r="B13" s="5" t="n">
        <v>8</v>
      </c>
      <c r="C13" s="7" t="n">
        <v>14</v>
      </c>
    </row>
    <row r="14" spans="1:3">
      <c r="A14" s="4" t="s">
        <v>525</v>
      </c>
      <c r="B14" s="7" t="n">
        <v>233</v>
      </c>
    </row>
    <row r="15" spans="1:3">
      <c r="A15" s="4" t="s">
        <v>526</v>
      </c>
      <c r="B15" s="4" t="s">
        <v>5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23</v>
      </c>
    </row>
    <row r="3" spans="1:3">
      <c r="A3" s="4" t="s">
        <v>529</v>
      </c>
    </row>
    <row r="4" spans="1:3">
      <c r="A4" s="3" t="s">
        <v>530</v>
      </c>
    </row>
    <row r="5" spans="1:3">
      <c r="A5" s="4" t="s">
        <v>531</v>
      </c>
      <c r="B5" s="7" t="n">
        <v>33</v>
      </c>
      <c r="C5" s="7" t="n">
        <v>30</v>
      </c>
    </row>
    <row r="6" spans="1:3">
      <c r="A6" s="4" t="s">
        <v>532</v>
      </c>
      <c r="B6" s="5" t="n">
        <v>31</v>
      </c>
      <c r="C6" s="5" t="n">
        <v>31</v>
      </c>
    </row>
    <row r="7" spans="1:3">
      <c r="A7" s="4" t="s">
        <v>533</v>
      </c>
      <c r="B7" s="5" t="n">
        <v>-66</v>
      </c>
      <c r="C7" s="5" t="n">
        <v>-60</v>
      </c>
    </row>
    <row r="8" spans="1:3">
      <c r="A8" s="4" t="s">
        <v>534</v>
      </c>
      <c r="B8" s="5" t="n">
        <v>23</v>
      </c>
      <c r="C8" s="5" t="n">
        <v>18</v>
      </c>
    </row>
    <row r="9" spans="1:3">
      <c r="A9" s="4" t="s">
        <v>535</v>
      </c>
      <c r="B9" s="5" t="n">
        <v>-12</v>
      </c>
      <c r="C9" s="5" t="n">
        <v>-11</v>
      </c>
    </row>
    <row r="10" spans="1:3">
      <c r="A10" s="4" t="s">
        <v>536</v>
      </c>
      <c r="B10" s="5" t="n">
        <v>21</v>
      </c>
      <c r="C10" s="5" t="n">
        <v>19</v>
      </c>
    </row>
    <row r="11" spans="1:3">
      <c r="A11" s="4" t="s">
        <v>537</v>
      </c>
    </row>
    <row r="12" spans="1:3">
      <c r="A12" s="3" t="s">
        <v>530</v>
      </c>
    </row>
    <row r="13" spans="1:3">
      <c r="A13" s="4" t="s">
        <v>531</v>
      </c>
      <c r="B13" s="5" t="n">
        <v>13</v>
      </c>
      <c r="C13" s="5" t="n">
        <v>12</v>
      </c>
    </row>
    <row r="14" spans="1:3">
      <c r="A14" s="4" t="s">
        <v>535</v>
      </c>
      <c r="B14" s="5" t="n">
        <v>-5</v>
      </c>
      <c r="C14" s="5" t="n">
        <v>-4</v>
      </c>
    </row>
    <row r="15" spans="1:3">
      <c r="A15" s="4" t="s">
        <v>538</v>
      </c>
    </row>
    <row r="16" spans="1:3">
      <c r="A16" s="3" t="s">
        <v>530</v>
      </c>
    </row>
    <row r="17" spans="1:3">
      <c r="A17" s="4" t="s">
        <v>531</v>
      </c>
      <c r="B17" s="5" t="n">
        <v>20</v>
      </c>
      <c r="C17" s="5" t="n">
        <v>18</v>
      </c>
    </row>
    <row r="18" spans="1:3">
      <c r="A18" s="4" t="s">
        <v>535</v>
      </c>
      <c r="B18" s="5" t="n">
        <v>-7</v>
      </c>
      <c r="C18" s="5" t="n">
        <v>-7</v>
      </c>
    </row>
    <row r="19" spans="1:3">
      <c r="A19" s="4" t="s">
        <v>539</v>
      </c>
    </row>
    <row r="20" spans="1:3">
      <c r="A20" s="3" t="s">
        <v>530</v>
      </c>
    </row>
    <row r="21" spans="1:3">
      <c r="A21" s="4" t="s">
        <v>532</v>
      </c>
      <c r="B21" s="5" t="n">
        <v>2</v>
      </c>
      <c r="C21" s="5" t="n">
        <v>2</v>
      </c>
    </row>
    <row r="22" spans="1:3">
      <c r="A22" s="4" t="s">
        <v>540</v>
      </c>
      <c r="B22" s="5" t="n">
        <v>-1</v>
      </c>
      <c r="C22" s="5" t="n">
        <v>-1</v>
      </c>
    </row>
    <row r="23" spans="1:3">
      <c r="A23" s="4" t="s">
        <v>535</v>
      </c>
      <c r="B23" s="5" t="n">
        <v>1</v>
      </c>
      <c r="C23" s="5" t="n">
        <v>1</v>
      </c>
    </row>
    <row r="24" spans="1:3">
      <c r="A24" s="4" t="s">
        <v>536</v>
      </c>
      <c r="B24" s="5" t="n">
        <v>1</v>
      </c>
      <c r="C24" s="5" t="n">
        <v>1</v>
      </c>
    </row>
    <row r="25" spans="1:3">
      <c r="A25" s="4" t="s">
        <v>541</v>
      </c>
    </row>
    <row r="26" spans="1:3">
      <c r="A26" s="3" t="s">
        <v>530</v>
      </c>
    </row>
    <row r="27" spans="1:3">
      <c r="A27" s="4" t="s">
        <v>535</v>
      </c>
      <c r="B27" s="7" t="n">
        <v>1</v>
      </c>
      <c r="C27" s="7"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6</v>
      </c>
    </row>
    <row r="2" spans="1:3">
      <c r="A2" s="3" t="s">
        <v>543</v>
      </c>
    </row>
    <row r="3" spans="1:3">
      <c r="A3" s="4" t="s">
        <v>544</v>
      </c>
      <c r="B3" s="7" t="n">
        <v>1610</v>
      </c>
      <c r="C3" s="7" t="n">
        <v>15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545</v>
      </c>
      <c r="B1" s="2" t="s">
        <v>287</v>
      </c>
    </row>
    <row r="2" spans="1:2">
      <c r="A2" s="4" t="s">
        <v>546</v>
      </c>
    </row>
    <row r="3" spans="1:2">
      <c r="A3" s="3" t="s">
        <v>547</v>
      </c>
    </row>
    <row r="4" spans="1:2">
      <c r="A4" s="4" t="s">
        <v>548</v>
      </c>
      <c r="B4" s="7" t="n">
        <v>358</v>
      </c>
    </row>
    <row r="5" spans="1:2">
      <c r="A5" s="4" t="s">
        <v>549</v>
      </c>
      <c r="B5" s="5" t="n">
        <v>1</v>
      </c>
    </row>
    <row r="6" spans="1:2">
      <c r="A6" s="4" t="s">
        <v>550</v>
      </c>
    </row>
    <row r="7" spans="1:2">
      <c r="A7" s="3" t="s">
        <v>547</v>
      </c>
    </row>
    <row r="8" spans="1:2">
      <c r="A8" s="4" t="s">
        <v>548</v>
      </c>
      <c r="B8" s="5" t="n">
        <v>45</v>
      </c>
    </row>
    <row r="9" spans="1:2">
      <c r="A9" s="4" t="s">
        <v>551</v>
      </c>
      <c r="B9" s="5" t="n">
        <v>23</v>
      </c>
    </row>
    <row r="10" spans="1:2">
      <c r="A10" s="4" t="s">
        <v>552</v>
      </c>
    </row>
    <row r="11" spans="1:2">
      <c r="A11" s="3" t="s">
        <v>547</v>
      </c>
    </row>
    <row r="12" spans="1:2">
      <c r="A12" s="4" t="s">
        <v>551</v>
      </c>
      <c r="B12" s="7" t="n">
        <v>4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6</v>
      </c>
    </row>
    <row r="2" spans="1:3">
      <c r="A2" s="3" t="s">
        <v>104</v>
      </c>
    </row>
    <row r="3" spans="1:3">
      <c r="A3" s="4" t="s">
        <v>105</v>
      </c>
      <c r="B3" s="7" t="n">
        <v>62093</v>
      </c>
      <c r="C3" s="7" t="n">
        <v>61316</v>
      </c>
    </row>
    <row r="4" spans="1:3">
      <c r="A4" s="4" t="s">
        <v>106</v>
      </c>
      <c r="B4" s="7" t="n">
        <v>431</v>
      </c>
    </row>
    <row r="5" spans="1:3">
      <c r="A5" s="4" t="s">
        <v>107</v>
      </c>
      <c r="C5" s="7" t="n">
        <v>440</v>
      </c>
    </row>
    <row r="6" spans="1:3">
      <c r="A6" s="4" t="s">
        <v>108</v>
      </c>
      <c r="B6" s="5" t="n">
        <v>1750000000</v>
      </c>
      <c r="C6" s="5" t="n">
        <v>1750000000</v>
      </c>
    </row>
    <row r="7" spans="1:3">
      <c r="A7" s="4" t="s">
        <v>109</v>
      </c>
      <c r="B7" s="5" t="n">
        <v>270300000</v>
      </c>
      <c r="C7" s="5" t="n">
        <v>271500000</v>
      </c>
    </row>
    <row r="8" spans="1:3">
      <c r="A8" s="4" t="s">
        <v>110</v>
      </c>
      <c r="B8" s="5" t="n">
        <v>270200000</v>
      </c>
      <c r="C8" s="5" t="n">
        <v>271400000</v>
      </c>
    </row>
    <row r="9" spans="1:3">
      <c r="A9" s="4" t="s">
        <v>111</v>
      </c>
      <c r="B9" s="5" t="n">
        <v>503700000</v>
      </c>
      <c r="C9" s="5" t="n">
        <v>5009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287</v>
      </c>
    </row>
    <row r="2" spans="1:2">
      <c r="A2" s="3" t="s">
        <v>212</v>
      </c>
    </row>
    <row r="3" spans="1:2">
      <c r="A3" s="4" t="s">
        <v>554</v>
      </c>
      <c r="B3" s="7" t="n">
        <v>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5</v>
      </c>
      <c r="C1" s="2" t="s">
        <v>1</v>
      </c>
    </row>
    <row r="2" spans="1:4">
      <c r="C2" s="2" t="s">
        <v>2</v>
      </c>
      <c r="D2" s="2" t="s">
        <v>23</v>
      </c>
    </row>
    <row r="3" spans="1:4">
      <c r="A3" s="3" t="s">
        <v>556</v>
      </c>
    </row>
    <row r="4" spans="1:4">
      <c r="A4" s="4" t="s">
        <v>25</v>
      </c>
      <c r="C4" s="7" t="n">
        <v>6537</v>
      </c>
      <c r="D4" s="7" t="n">
        <v>6183</v>
      </c>
    </row>
    <row r="5" spans="1:4">
      <c r="A5" s="4" t="s">
        <v>26</v>
      </c>
      <c r="C5" s="5" t="n">
        <v>603</v>
      </c>
      <c r="D5" s="5" t="n">
        <v>610</v>
      </c>
    </row>
    <row r="6" spans="1:4">
      <c r="A6" s="4" t="s">
        <v>27</v>
      </c>
      <c r="C6" s="5" t="n">
        <v>103</v>
      </c>
      <c r="D6" s="5" t="n">
        <v>113</v>
      </c>
    </row>
    <row r="7" spans="1:4">
      <c r="A7" s="4" t="s">
        <v>28</v>
      </c>
      <c r="B7" s="4" t="s">
        <v>29</v>
      </c>
      <c r="C7" s="5" t="n">
        <v>-11</v>
      </c>
      <c r="D7" s="5" t="n">
        <v>5</v>
      </c>
    </row>
    <row r="8" spans="1:4">
      <c r="A8" s="4" t="s">
        <v>30</v>
      </c>
      <c r="C8" s="5" t="n">
        <v>54</v>
      </c>
      <c r="D8" s="5" t="n">
        <v>31</v>
      </c>
    </row>
    <row r="9" spans="1:4">
      <c r="A9" s="4" t="s">
        <v>31</v>
      </c>
      <c r="C9" s="5" t="n">
        <v>7286</v>
      </c>
      <c r="D9" s="5" t="n">
        <v>6942</v>
      </c>
    </row>
    <row r="10" spans="1:4">
      <c r="A10" s="4" t="s">
        <v>33</v>
      </c>
      <c r="C10" s="5" t="n">
        <v>4296</v>
      </c>
      <c r="D10" s="5" t="n">
        <v>4094</v>
      </c>
    </row>
    <row r="11" spans="1:4">
      <c r="A11" s="4" t="s">
        <v>34</v>
      </c>
      <c r="C11" s="5" t="n">
        <v>1061</v>
      </c>
      <c r="D11" s="5" t="n">
        <v>1003</v>
      </c>
    </row>
    <row r="12" spans="1:4">
      <c r="A12" s="4" t="s">
        <v>35</v>
      </c>
      <c r="C12" s="5" t="n">
        <v>1062</v>
      </c>
      <c r="D12" s="5" t="n">
        <v>996</v>
      </c>
    </row>
    <row r="13" spans="1:4">
      <c r="A13" s="4" t="s">
        <v>36</v>
      </c>
      <c r="C13" s="5" t="n">
        <v>89</v>
      </c>
      <c r="D13" s="5" t="n">
        <v>89</v>
      </c>
    </row>
    <row r="14" spans="1:4">
      <c r="A14" s="4" t="s">
        <v>37</v>
      </c>
      <c r="C14" s="5" t="n">
        <v>6508</v>
      </c>
      <c r="D14" s="5" t="n">
        <v>6182</v>
      </c>
    </row>
    <row r="15" spans="1:4">
      <c r="A15" s="4" t="s">
        <v>38</v>
      </c>
      <c r="C15" s="5" t="n">
        <v>778</v>
      </c>
      <c r="D15" s="5" t="n">
        <v>760</v>
      </c>
    </row>
    <row r="16" spans="1:4">
      <c r="A16" s="4" t="s">
        <v>62</v>
      </c>
      <c r="C16" s="5" t="n">
        <v>109</v>
      </c>
      <c r="D16" s="5" t="n">
        <v>143</v>
      </c>
    </row>
    <row r="17" spans="1:4">
      <c r="A17" s="4" t="s">
        <v>40</v>
      </c>
      <c r="C17" s="5" t="n">
        <v>669</v>
      </c>
      <c r="D17" s="5" t="n">
        <v>617</v>
      </c>
    </row>
    <row r="18" spans="1:4">
      <c r="A18" s="4" t="s">
        <v>51</v>
      </c>
      <c r="C18" s="5" t="n">
        <v>0</v>
      </c>
      <c r="D18" s="5" t="n">
        <v>-1</v>
      </c>
    </row>
    <row r="19" spans="1:4">
      <c r="A19" s="4" t="s">
        <v>557</v>
      </c>
      <c r="C19" s="5" t="n">
        <v>0</v>
      </c>
      <c r="D19" s="5" t="n">
        <v>-2</v>
      </c>
    </row>
    <row r="20" spans="1:4">
      <c r="A20" s="4" t="s">
        <v>558</v>
      </c>
      <c r="C20" s="5" t="n">
        <v>0</v>
      </c>
      <c r="D20" s="5" t="n">
        <v>1</v>
      </c>
    </row>
    <row r="21" spans="1:4">
      <c r="A21" s="4" t="s">
        <v>559</v>
      </c>
    </row>
    <row r="22" spans="1:4">
      <c r="A22" s="3" t="s">
        <v>556</v>
      </c>
    </row>
    <row r="23" spans="1:4">
      <c r="A23" s="4" t="s">
        <v>25</v>
      </c>
      <c r="C23" s="5" t="n">
        <v>4468</v>
      </c>
      <c r="D23" s="5" t="n">
        <v>4228</v>
      </c>
    </row>
    <row r="24" spans="1:4">
      <c r="A24" s="4" t="s">
        <v>26</v>
      </c>
      <c r="C24" s="5" t="n">
        <v>412</v>
      </c>
      <c r="D24" s="5" t="n">
        <v>412</v>
      </c>
    </row>
    <row r="25" spans="1:4">
      <c r="A25" s="4" t="s">
        <v>27</v>
      </c>
      <c r="C25" s="5" t="n">
        <v>103</v>
      </c>
      <c r="D25" s="5" t="n">
        <v>113</v>
      </c>
    </row>
    <row r="26" spans="1:4">
      <c r="A26" s="4" t="s">
        <v>28</v>
      </c>
      <c r="C26" s="5" t="n">
        <v>2</v>
      </c>
      <c r="D26" s="5" t="n">
        <v>-4</v>
      </c>
    </row>
    <row r="27" spans="1:4">
      <c r="A27" s="4" t="s">
        <v>30</v>
      </c>
      <c r="C27" s="5" t="n">
        <v>27</v>
      </c>
      <c r="D27" s="5" t="n">
        <v>24</v>
      </c>
    </row>
    <row r="28" spans="1:4">
      <c r="A28" s="4" t="s">
        <v>31</v>
      </c>
      <c r="C28" s="5" t="n">
        <v>5012</v>
      </c>
      <c r="D28" s="5" t="n">
        <v>4773</v>
      </c>
    </row>
    <row r="29" spans="1:4">
      <c r="A29" s="4" t="s">
        <v>33</v>
      </c>
      <c r="C29" s="5" t="n">
        <v>2910</v>
      </c>
      <c r="D29" s="5" t="n">
        <v>2752</v>
      </c>
    </row>
    <row r="30" spans="1:4">
      <c r="A30" s="4" t="s">
        <v>34</v>
      </c>
      <c r="C30" s="5" t="n">
        <v>705</v>
      </c>
      <c r="D30" s="5" t="n">
        <v>668</v>
      </c>
    </row>
    <row r="31" spans="1:4">
      <c r="A31" s="4" t="s">
        <v>35</v>
      </c>
      <c r="C31" s="5" t="n">
        <v>729</v>
      </c>
      <c r="D31" s="5" t="n">
        <v>703</v>
      </c>
    </row>
    <row r="32" spans="1:4">
      <c r="A32" s="4" t="s">
        <v>36</v>
      </c>
      <c r="C32" s="5" t="n">
        <v>11</v>
      </c>
      <c r="D32" s="5" t="n">
        <v>12</v>
      </c>
    </row>
    <row r="33" spans="1:4">
      <c r="A33" s="4" t="s">
        <v>37</v>
      </c>
      <c r="C33" s="5" t="n">
        <v>4355</v>
      </c>
      <c r="D33" s="5" t="n">
        <v>4135</v>
      </c>
    </row>
    <row r="34" spans="1:4">
      <c r="A34" s="4" t="s">
        <v>38</v>
      </c>
      <c r="C34" s="5" t="n">
        <v>657</v>
      </c>
      <c r="D34" s="5" t="n">
        <v>638</v>
      </c>
    </row>
    <row r="35" spans="1:4">
      <c r="A35" s="4" t="s">
        <v>62</v>
      </c>
      <c r="C35" s="5" t="n">
        <v>106</v>
      </c>
      <c r="D35" s="5" t="n">
        <v>130</v>
      </c>
    </row>
    <row r="36" spans="1:4">
      <c r="A36" s="4" t="s">
        <v>40</v>
      </c>
      <c r="C36" s="5" t="n">
        <v>551</v>
      </c>
      <c r="D36" s="5" t="n">
        <v>508</v>
      </c>
    </row>
    <row r="37" spans="1:4">
      <c r="A37" s="4" t="s">
        <v>557</v>
      </c>
      <c r="D37" s="5" t="n">
        <v>-1</v>
      </c>
    </row>
    <row r="38" spans="1:4">
      <c r="A38" s="4" t="s">
        <v>558</v>
      </c>
      <c r="D38" s="5" t="n">
        <v>1</v>
      </c>
    </row>
    <row r="39" spans="1:4">
      <c r="A39" s="4" t="s">
        <v>560</v>
      </c>
    </row>
    <row r="40" spans="1:4">
      <c r="A40" s="3" t="s">
        <v>556</v>
      </c>
    </row>
    <row r="41" spans="1:4">
      <c r="A41" s="4" t="s">
        <v>25</v>
      </c>
      <c r="C41" s="5" t="n">
        <v>2069</v>
      </c>
      <c r="D41" s="5" t="n">
        <v>1955</v>
      </c>
    </row>
    <row r="42" spans="1:4">
      <c r="A42" s="4" t="s">
        <v>26</v>
      </c>
      <c r="C42" s="5" t="n">
        <v>185</v>
      </c>
      <c r="D42" s="5" t="n">
        <v>194</v>
      </c>
    </row>
    <row r="43" spans="1:4">
      <c r="A43" s="4" t="s">
        <v>28</v>
      </c>
      <c r="C43" s="5" t="n">
        <v>-12</v>
      </c>
      <c r="D43" s="5" t="n">
        <v>9</v>
      </c>
    </row>
    <row r="44" spans="1:4">
      <c r="A44" s="4" t="s">
        <v>30</v>
      </c>
      <c r="C44" s="5" t="n">
        <v>28</v>
      </c>
      <c r="D44" s="5" t="n">
        <v>9</v>
      </c>
    </row>
    <row r="45" spans="1:4">
      <c r="A45" s="4" t="s">
        <v>31</v>
      </c>
      <c r="C45" s="5" t="n">
        <v>2270</v>
      </c>
      <c r="D45" s="5" t="n">
        <v>2167</v>
      </c>
    </row>
    <row r="46" spans="1:4">
      <c r="A46" s="4" t="s">
        <v>33</v>
      </c>
      <c r="C46" s="5" t="n">
        <v>1386</v>
      </c>
      <c r="D46" s="5" t="n">
        <v>1342</v>
      </c>
    </row>
    <row r="47" spans="1:4">
      <c r="A47" s="4" t="s">
        <v>34</v>
      </c>
      <c r="C47" s="5" t="n">
        <v>356</v>
      </c>
      <c r="D47" s="5" t="n">
        <v>335</v>
      </c>
    </row>
    <row r="48" spans="1:4">
      <c r="A48" s="4" t="s">
        <v>35</v>
      </c>
      <c r="C48" s="5" t="n">
        <v>328</v>
      </c>
      <c r="D48" s="5" t="n">
        <v>292</v>
      </c>
    </row>
    <row r="49" spans="1:4">
      <c r="A49" s="4" t="s">
        <v>37</v>
      </c>
      <c r="C49" s="5" t="n">
        <v>2070</v>
      </c>
      <c r="D49" s="5" t="n">
        <v>1969</v>
      </c>
    </row>
    <row r="50" spans="1:4">
      <c r="A50" s="4" t="s">
        <v>38</v>
      </c>
      <c r="C50" s="5" t="n">
        <v>200</v>
      </c>
      <c r="D50" s="5" t="n">
        <v>198</v>
      </c>
    </row>
    <row r="51" spans="1:4">
      <c r="A51" s="4" t="s">
        <v>62</v>
      </c>
      <c r="C51" s="5" t="n">
        <v>32</v>
      </c>
      <c r="D51" s="5" t="n">
        <v>54</v>
      </c>
    </row>
    <row r="52" spans="1:4">
      <c r="A52" s="4" t="s">
        <v>40</v>
      </c>
      <c r="C52" s="5" t="n">
        <v>168</v>
      </c>
      <c r="D52" s="5" t="n">
        <v>144</v>
      </c>
    </row>
    <row r="53" spans="1:4">
      <c r="A53" s="4" t="s">
        <v>51</v>
      </c>
      <c r="D53" s="5" t="n">
        <v>-1</v>
      </c>
    </row>
    <row r="54" spans="1:4">
      <c r="A54" s="4" t="s">
        <v>557</v>
      </c>
      <c r="D54" s="5" t="n">
        <v>-1</v>
      </c>
    </row>
    <row r="55" spans="1:4">
      <c r="A55" s="4" t="s">
        <v>561</v>
      </c>
    </row>
    <row r="56" spans="1:4">
      <c r="A56" s="3" t="s">
        <v>556</v>
      </c>
    </row>
    <row r="57" spans="1:4">
      <c r="A57" s="4" t="s">
        <v>26</v>
      </c>
      <c r="C57" s="5" t="n">
        <v>6</v>
      </c>
      <c r="D57" s="5" t="n">
        <v>4</v>
      </c>
    </row>
    <row r="58" spans="1:4">
      <c r="A58" s="4" t="s">
        <v>28</v>
      </c>
      <c r="C58" s="5" t="n">
        <v>-1</v>
      </c>
    </row>
    <row r="59" spans="1:4">
      <c r="A59" s="4" t="s">
        <v>31</v>
      </c>
      <c r="C59" s="5" t="n">
        <v>5</v>
      </c>
      <c r="D59" s="5" t="n">
        <v>4</v>
      </c>
    </row>
    <row r="60" spans="1:4">
      <c r="A60" s="4" t="s">
        <v>35</v>
      </c>
      <c r="C60" s="5" t="n">
        <v>6</v>
      </c>
      <c r="D60" s="5" t="n">
        <v>3</v>
      </c>
    </row>
    <row r="61" spans="1:4">
      <c r="A61" s="4" t="s">
        <v>36</v>
      </c>
      <c r="C61" s="5" t="n">
        <v>78</v>
      </c>
      <c r="D61" s="5" t="n">
        <v>77</v>
      </c>
    </row>
    <row r="62" spans="1:4">
      <c r="A62" s="4" t="s">
        <v>37</v>
      </c>
      <c r="C62" s="5" t="n">
        <v>84</v>
      </c>
      <c r="D62" s="5" t="n">
        <v>80</v>
      </c>
    </row>
    <row r="63" spans="1:4">
      <c r="A63" s="4" t="s">
        <v>38</v>
      </c>
      <c r="C63" s="5" t="n">
        <v>-79</v>
      </c>
      <c r="D63" s="5" t="n">
        <v>-76</v>
      </c>
    </row>
    <row r="64" spans="1:4">
      <c r="A64" s="4" t="s">
        <v>62</v>
      </c>
      <c r="C64" s="5" t="n">
        <v>-29</v>
      </c>
      <c r="D64" s="5" t="n">
        <v>-41</v>
      </c>
    </row>
    <row r="65" spans="1:4">
      <c r="A65" s="4" t="s">
        <v>562</v>
      </c>
      <c r="C65" s="5" t="n">
        <v>719</v>
      </c>
      <c r="D65" s="5" t="n">
        <v>652</v>
      </c>
    </row>
    <row r="66" spans="1:4">
      <c r="A66" s="4" t="s">
        <v>40</v>
      </c>
      <c r="C66" s="5" t="n">
        <v>669</v>
      </c>
      <c r="D66" s="5" t="n">
        <v>617</v>
      </c>
    </row>
    <row r="67" spans="1:4">
      <c r="A67" s="4" t="s">
        <v>563</v>
      </c>
    </row>
    <row r="68" spans="1:4">
      <c r="A68" s="3" t="s">
        <v>556</v>
      </c>
    </row>
    <row r="69" spans="1:4">
      <c r="A69" s="4" t="s">
        <v>30</v>
      </c>
      <c r="C69" s="5" t="n">
        <v>-1</v>
      </c>
      <c r="D69" s="5" t="n">
        <v>-2</v>
      </c>
    </row>
    <row r="70" spans="1:4">
      <c r="A70" s="4" t="s">
        <v>31</v>
      </c>
      <c r="C70" s="5" t="n">
        <v>-1</v>
      </c>
      <c r="D70" s="5" t="n">
        <v>-2</v>
      </c>
    </row>
    <row r="71" spans="1:4">
      <c r="A71" s="4" t="s">
        <v>35</v>
      </c>
      <c r="C71" s="5" t="n">
        <v>-1</v>
      </c>
      <c r="D71" s="5" t="n">
        <v>-2</v>
      </c>
    </row>
    <row r="72" spans="1:4">
      <c r="A72" s="4" t="s">
        <v>37</v>
      </c>
      <c r="C72" s="5" t="n">
        <v>-1</v>
      </c>
      <c r="D72" s="5" t="n">
        <v>-2</v>
      </c>
    </row>
    <row r="73" spans="1:4">
      <c r="A73" s="4" t="s">
        <v>562</v>
      </c>
      <c r="C73" s="5" t="n">
        <v>-719</v>
      </c>
      <c r="D73" s="5" t="n">
        <v>-652</v>
      </c>
    </row>
    <row r="74" spans="1:4">
      <c r="A74" s="4" t="s">
        <v>40</v>
      </c>
      <c r="C74" s="7" t="n">
        <v>-719</v>
      </c>
      <c r="D74" s="7" t="n">
        <v>-652</v>
      </c>
    </row>
    <row r="75" spans="1:4"/>
    <row r="76" spans="1:4">
      <c r="A76" s="4" t="s">
        <v>29</v>
      </c>
      <c r="B76" s="4" t="s">
        <v>48</v>
      </c>
    </row>
  </sheetData>
  <mergeCells count="4">
    <mergeCell ref="A1:B2"/>
    <mergeCell ref="C1:D1"/>
    <mergeCell ref="A75:C75"/>
    <mergeCell ref="B76:C7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23</v>
      </c>
    </row>
    <row r="3" spans="1:3">
      <c r="A3" s="3" t="s">
        <v>565</v>
      </c>
    </row>
    <row r="4" spans="1:3">
      <c r="A4" s="4" t="s">
        <v>40</v>
      </c>
      <c r="B4" s="7" t="n">
        <v>669</v>
      </c>
      <c r="C4" s="7" t="n">
        <v>617</v>
      </c>
    </row>
    <row r="5" spans="1:3">
      <c r="A5" s="4" t="s">
        <v>57</v>
      </c>
      <c r="B5" s="5" t="n">
        <v>-1203</v>
      </c>
      <c r="C5" s="5" t="n">
        <v>144</v>
      </c>
    </row>
    <row r="6" spans="1:3">
      <c r="A6" s="4" t="s">
        <v>58</v>
      </c>
      <c r="B6" s="5" t="n">
        <v>-2</v>
      </c>
    </row>
    <row r="7" spans="1:3">
      <c r="A7" s="4" t="s">
        <v>59</v>
      </c>
      <c r="B7" s="5" t="n">
        <v>22</v>
      </c>
      <c r="C7" s="5" t="n">
        <v>17</v>
      </c>
    </row>
    <row r="8" spans="1:3">
      <c r="A8" s="4" t="s">
        <v>60</v>
      </c>
      <c r="B8" s="5" t="n">
        <v>6</v>
      </c>
      <c r="C8" s="5" t="n">
        <v>41</v>
      </c>
    </row>
    <row r="9" spans="1:3">
      <c r="A9" s="4" t="s">
        <v>61</v>
      </c>
      <c r="B9" s="5" t="n">
        <v>-1177</v>
      </c>
      <c r="C9" s="5" t="n">
        <v>202</v>
      </c>
    </row>
    <row r="10" spans="1:3">
      <c r="A10" s="4" t="s">
        <v>62</v>
      </c>
      <c r="B10" s="5" t="n">
        <v>-244</v>
      </c>
      <c r="C10" s="5" t="n">
        <v>62</v>
      </c>
    </row>
    <row r="11" spans="1:3">
      <c r="A11" s="4" t="s">
        <v>566</v>
      </c>
      <c r="B11" s="5" t="n">
        <v>-933</v>
      </c>
      <c r="C11" s="5" t="n">
        <v>140</v>
      </c>
    </row>
    <row r="12" spans="1:3">
      <c r="A12" s="4" t="s">
        <v>63</v>
      </c>
      <c r="B12" s="5" t="n">
        <v>-933</v>
      </c>
      <c r="C12" s="5" t="n">
        <v>140</v>
      </c>
    </row>
    <row r="13" spans="1:3">
      <c r="A13" s="4" t="s">
        <v>64</v>
      </c>
      <c r="B13" s="5" t="n">
        <v>-264</v>
      </c>
      <c r="C13" s="5" t="n">
        <v>757</v>
      </c>
    </row>
    <row r="14" spans="1:3">
      <c r="A14" s="4" t="s">
        <v>559</v>
      </c>
    </row>
    <row r="15" spans="1:3">
      <c r="A15" s="3" t="s">
        <v>565</v>
      </c>
    </row>
    <row r="16" spans="1:3">
      <c r="A16" s="4" t="s">
        <v>40</v>
      </c>
      <c r="B16" s="5" t="n">
        <v>551</v>
      </c>
      <c r="C16" s="5" t="n">
        <v>508</v>
      </c>
    </row>
    <row r="17" spans="1:3">
      <c r="A17" s="4" t="s">
        <v>57</v>
      </c>
      <c r="B17" s="5" t="n">
        <v>-838</v>
      </c>
      <c r="C17" s="5" t="n">
        <v>93</v>
      </c>
    </row>
    <row r="18" spans="1:3">
      <c r="A18" s="4" t="s">
        <v>58</v>
      </c>
      <c r="B18" s="5" t="n">
        <v>-1</v>
      </c>
      <c r="C18" s="5" t="n">
        <v>1</v>
      </c>
    </row>
    <row r="19" spans="1:3">
      <c r="A19" s="4" t="s">
        <v>60</v>
      </c>
      <c r="B19" s="5" t="n">
        <v>-25</v>
      </c>
      <c r="C19" s="5" t="n">
        <v>25</v>
      </c>
    </row>
    <row r="20" spans="1:3">
      <c r="A20" s="4" t="s">
        <v>61</v>
      </c>
      <c r="B20" s="5" t="n">
        <v>-864</v>
      </c>
      <c r="C20" s="5" t="n">
        <v>119</v>
      </c>
    </row>
    <row r="21" spans="1:3">
      <c r="A21" s="4" t="s">
        <v>62</v>
      </c>
      <c r="B21" s="5" t="n">
        <v>-175</v>
      </c>
      <c r="C21" s="5" t="n">
        <v>37</v>
      </c>
    </row>
    <row r="22" spans="1:3">
      <c r="A22" s="4" t="s">
        <v>566</v>
      </c>
      <c r="B22" s="5" t="n">
        <v>-689</v>
      </c>
      <c r="C22" s="5" t="n">
        <v>82</v>
      </c>
    </row>
    <row r="23" spans="1:3">
      <c r="A23" s="4" t="s">
        <v>63</v>
      </c>
      <c r="B23" s="5" t="n">
        <v>-689</v>
      </c>
      <c r="C23" s="5" t="n">
        <v>82</v>
      </c>
    </row>
    <row r="24" spans="1:3">
      <c r="A24" s="4" t="s">
        <v>64</v>
      </c>
      <c r="B24" s="5" t="n">
        <v>-138</v>
      </c>
      <c r="C24" s="5" t="n">
        <v>590</v>
      </c>
    </row>
    <row r="25" spans="1:3">
      <c r="A25" s="4" t="s">
        <v>560</v>
      </c>
    </row>
    <row r="26" spans="1:3">
      <c r="A26" s="3" t="s">
        <v>565</v>
      </c>
    </row>
    <row r="27" spans="1:3">
      <c r="A27" s="4" t="s">
        <v>40</v>
      </c>
      <c r="B27" s="5" t="n">
        <v>168</v>
      </c>
      <c r="C27" s="5" t="n">
        <v>144</v>
      </c>
    </row>
    <row r="28" spans="1:3">
      <c r="A28" s="4" t="s">
        <v>57</v>
      </c>
      <c r="B28" s="5" t="n">
        <v>-364</v>
      </c>
      <c r="C28" s="5" t="n">
        <v>44</v>
      </c>
    </row>
    <row r="29" spans="1:3">
      <c r="A29" s="4" t="s">
        <v>58</v>
      </c>
      <c r="B29" s="5" t="n">
        <v>-1</v>
      </c>
      <c r="C29" s="5" t="n">
        <v>-1</v>
      </c>
    </row>
    <row r="30" spans="1:3">
      <c r="A30" s="4" t="s">
        <v>60</v>
      </c>
      <c r="B30" s="5" t="n">
        <v>31</v>
      </c>
      <c r="C30" s="5" t="n">
        <v>16</v>
      </c>
    </row>
    <row r="31" spans="1:3">
      <c r="A31" s="4" t="s">
        <v>61</v>
      </c>
      <c r="B31" s="5" t="n">
        <v>-334</v>
      </c>
      <c r="C31" s="5" t="n">
        <v>59</v>
      </c>
    </row>
    <row r="32" spans="1:3">
      <c r="A32" s="4" t="s">
        <v>62</v>
      </c>
      <c r="B32" s="5" t="n">
        <v>-77</v>
      </c>
      <c r="C32" s="5" t="n">
        <v>16</v>
      </c>
    </row>
    <row r="33" spans="1:3">
      <c r="A33" s="4" t="s">
        <v>566</v>
      </c>
      <c r="B33" s="5" t="n">
        <v>-257</v>
      </c>
      <c r="C33" s="5" t="n">
        <v>43</v>
      </c>
    </row>
    <row r="34" spans="1:3">
      <c r="A34" s="4" t="s">
        <v>63</v>
      </c>
      <c r="B34" s="5" t="n">
        <v>-257</v>
      </c>
      <c r="C34" s="5" t="n">
        <v>43</v>
      </c>
    </row>
    <row r="35" spans="1:3">
      <c r="A35" s="4" t="s">
        <v>64</v>
      </c>
      <c r="B35" s="5" t="n">
        <v>-89</v>
      </c>
      <c r="C35" s="5" t="n">
        <v>187</v>
      </c>
    </row>
    <row r="36" spans="1:3">
      <c r="A36" s="4" t="s">
        <v>561</v>
      </c>
    </row>
    <row r="37" spans="1:3">
      <c r="A37" s="3" t="s">
        <v>565</v>
      </c>
    </row>
    <row r="38" spans="1:3">
      <c r="A38" s="4" t="s">
        <v>40</v>
      </c>
      <c r="B38" s="5" t="n">
        <v>669</v>
      </c>
      <c r="C38" s="5" t="n">
        <v>617</v>
      </c>
    </row>
    <row r="39" spans="1:3">
      <c r="A39" s="4" t="s">
        <v>57</v>
      </c>
      <c r="B39" s="5" t="n">
        <v>-1</v>
      </c>
      <c r="C39" s="5" t="n">
        <v>7</v>
      </c>
    </row>
    <row r="40" spans="1:3">
      <c r="A40" s="4" t="s">
        <v>59</v>
      </c>
      <c r="B40" s="5" t="n">
        <v>22</v>
      </c>
      <c r="C40" s="5" t="n">
        <v>17</v>
      </c>
    </row>
    <row r="41" spans="1:3">
      <c r="A41" s="4" t="s">
        <v>61</v>
      </c>
      <c r="B41" s="5" t="n">
        <v>21</v>
      </c>
      <c r="C41" s="5" t="n">
        <v>24</v>
      </c>
    </row>
    <row r="42" spans="1:3">
      <c r="A42" s="4" t="s">
        <v>62</v>
      </c>
      <c r="B42" s="5" t="n">
        <v>8</v>
      </c>
      <c r="C42" s="5" t="n">
        <v>9</v>
      </c>
    </row>
    <row r="43" spans="1:3">
      <c r="A43" s="4" t="s">
        <v>566</v>
      </c>
      <c r="B43" s="5" t="n">
        <v>13</v>
      </c>
      <c r="C43" s="5" t="n">
        <v>15</v>
      </c>
    </row>
    <row r="44" spans="1:3">
      <c r="A44" s="4" t="s">
        <v>567</v>
      </c>
      <c r="B44" s="5" t="n">
        <v>-946</v>
      </c>
      <c r="C44" s="5" t="n">
        <v>125</v>
      </c>
    </row>
    <row r="45" spans="1:3">
      <c r="A45" s="4" t="s">
        <v>63</v>
      </c>
      <c r="B45" s="5" t="n">
        <v>-933</v>
      </c>
      <c r="C45" s="5" t="n">
        <v>140</v>
      </c>
    </row>
    <row r="46" spans="1:3">
      <c r="A46" s="4" t="s">
        <v>64</v>
      </c>
      <c r="B46" s="5" t="n">
        <v>-264</v>
      </c>
      <c r="C46" s="5" t="n">
        <v>757</v>
      </c>
    </row>
    <row r="47" spans="1:3">
      <c r="A47" s="4" t="s">
        <v>563</v>
      </c>
    </row>
    <row r="48" spans="1:3">
      <c r="A48" s="3" t="s">
        <v>565</v>
      </c>
    </row>
    <row r="49" spans="1:3">
      <c r="A49" s="4" t="s">
        <v>40</v>
      </c>
      <c r="B49" s="5" t="n">
        <v>-719</v>
      </c>
      <c r="C49" s="5" t="n">
        <v>-652</v>
      </c>
    </row>
    <row r="50" spans="1:3">
      <c r="A50" s="4" t="s">
        <v>567</v>
      </c>
      <c r="B50" s="5" t="n">
        <v>946</v>
      </c>
      <c r="C50" s="5" t="n">
        <v>-125</v>
      </c>
    </row>
    <row r="51" spans="1:3">
      <c r="A51" s="4" t="s">
        <v>63</v>
      </c>
      <c r="B51" s="5" t="n">
        <v>946</v>
      </c>
      <c r="C51" s="5" t="n">
        <v>-125</v>
      </c>
    </row>
    <row r="52" spans="1:3">
      <c r="A52" s="4" t="s">
        <v>64</v>
      </c>
      <c r="B52" s="7" t="n">
        <v>227</v>
      </c>
      <c r="C52" s="7" t="n">
        <v>-7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2</v>
      </c>
      <c r="C1" s="2" t="s">
        <v>66</v>
      </c>
      <c r="D1" s="2" t="s">
        <v>23</v>
      </c>
      <c r="E1" s="2" t="s">
        <v>67</v>
      </c>
    </row>
    <row r="2" spans="1:5">
      <c r="A2" s="3" t="s">
        <v>569</v>
      </c>
    </row>
    <row r="3" spans="1:5">
      <c r="A3" s="4" t="s">
        <v>333</v>
      </c>
      <c r="B3" s="7" t="n">
        <v>62266</v>
      </c>
      <c r="C3" s="7" t="n">
        <v>62694</v>
      </c>
    </row>
    <row r="4" spans="1:5">
      <c r="A4" s="4" t="s">
        <v>364</v>
      </c>
      <c r="B4" s="5" t="n">
        <v>430</v>
      </c>
    </row>
    <row r="5" spans="1:5">
      <c r="A5" s="4" t="s">
        <v>336</v>
      </c>
      <c r="C5" s="5" t="n">
        <v>453</v>
      </c>
    </row>
    <row r="6" spans="1:5">
      <c r="A6" s="4" t="s">
        <v>72</v>
      </c>
      <c r="B6" s="5" t="n">
        <v>954</v>
      </c>
      <c r="C6" s="5" t="n">
        <v>932</v>
      </c>
    </row>
    <row r="7" spans="1:5">
      <c r="A7" s="4" t="s">
        <v>73</v>
      </c>
      <c r="B7" s="5" t="n">
        <v>4486</v>
      </c>
      <c r="C7" s="5" t="n">
        <v>4895</v>
      </c>
    </row>
    <row r="8" spans="1:5">
      <c r="A8" s="4" t="s">
        <v>74</v>
      </c>
      <c r="B8" s="5" t="n">
        <v>3588</v>
      </c>
      <c r="C8" s="5" t="n">
        <v>3528</v>
      </c>
    </row>
    <row r="9" spans="1:5">
      <c r="A9" s="4" t="s">
        <v>75</v>
      </c>
      <c r="B9" s="5" t="n">
        <v>71724</v>
      </c>
      <c r="C9" s="5" t="n">
        <v>72502</v>
      </c>
    </row>
    <row r="10" spans="1:5">
      <c r="A10" s="4" t="s">
        <v>76</v>
      </c>
      <c r="B10" s="5" t="n">
        <v>397</v>
      </c>
      <c r="C10" s="5" t="n">
        <v>344</v>
      </c>
      <c r="D10" s="7" t="n">
        <v>249</v>
      </c>
      <c r="E10" s="7" t="n">
        <v>307</v>
      </c>
    </row>
    <row r="11" spans="1:5">
      <c r="A11" s="4" t="s">
        <v>77</v>
      </c>
      <c r="B11" s="5" t="n">
        <v>567</v>
      </c>
      <c r="C11" s="5" t="n">
        <v>606</v>
      </c>
    </row>
    <row r="12" spans="1:5">
      <c r="A12" s="4" t="s">
        <v>78</v>
      </c>
      <c r="B12" s="5" t="n">
        <v>7536</v>
      </c>
      <c r="C12" s="5" t="n">
        <v>7144</v>
      </c>
    </row>
    <row r="13" spans="1:5">
      <c r="A13" s="4" t="s">
        <v>79</v>
      </c>
      <c r="B13" s="5" t="n">
        <v>8298</v>
      </c>
      <c r="C13" s="5" t="n">
        <v>8309</v>
      </c>
    </row>
    <row r="14" spans="1:5">
      <c r="A14" s="4" t="s">
        <v>80</v>
      </c>
      <c r="B14" s="5" t="n">
        <v>777</v>
      </c>
      <c r="C14" s="5" t="n">
        <v>551</v>
      </c>
    </row>
    <row r="15" spans="1:5">
      <c r="A15" s="4" t="s">
        <v>81</v>
      </c>
      <c r="B15" s="5" t="n">
        <v>2086</v>
      </c>
      <c r="C15" s="5" t="n">
        <v>2025</v>
      </c>
    </row>
    <row r="16" spans="1:5">
      <c r="A16" s="4" t="s">
        <v>82</v>
      </c>
      <c r="B16" s="5" t="n">
        <v>368</v>
      </c>
      <c r="C16" s="5" t="n">
        <v>70</v>
      </c>
    </row>
    <row r="17" spans="1:5">
      <c r="A17" s="4" t="s">
        <v>83</v>
      </c>
      <c r="B17" s="5" t="n">
        <v>4835</v>
      </c>
      <c r="C17" s="5" t="n">
        <v>4775</v>
      </c>
    </row>
    <row r="18" spans="1:5">
      <c r="A18" s="4" t="s">
        <v>84</v>
      </c>
      <c r="B18" s="5" t="n">
        <v>3959</v>
      </c>
      <c r="C18" s="5" t="n">
        <v>3951</v>
      </c>
    </row>
    <row r="19" spans="1:5">
      <c r="A19" s="4" t="s">
        <v>85</v>
      </c>
      <c r="B19" s="5" t="n">
        <v>341</v>
      </c>
      <c r="C19" s="5" t="n">
        <v>342</v>
      </c>
    </row>
    <row r="20" spans="1:5">
      <c r="A20" s="4" t="s">
        <v>86</v>
      </c>
      <c r="B20" s="5" t="n">
        <v>2788</v>
      </c>
      <c r="C20" s="5" t="n">
        <v>2864</v>
      </c>
    </row>
    <row r="21" spans="1:5">
      <c r="A21" s="4" t="s">
        <v>87</v>
      </c>
      <c r="B21" s="5" t="n">
        <v>103676</v>
      </c>
      <c r="C21" s="5" t="n">
        <v>103483</v>
      </c>
    </row>
    <row r="22" spans="1:5">
      <c r="A22" s="4" t="s">
        <v>89</v>
      </c>
      <c r="B22" s="5" t="n">
        <v>49810</v>
      </c>
      <c r="C22" s="5" t="n">
        <v>49650</v>
      </c>
    </row>
    <row r="23" spans="1:5">
      <c r="A23" s="4" t="s">
        <v>90</v>
      </c>
      <c r="B23" s="5" t="n">
        <v>13424</v>
      </c>
      <c r="C23" s="5" t="n">
        <v>12915</v>
      </c>
    </row>
    <row r="24" spans="1:5">
      <c r="A24" s="4" t="s">
        <v>91</v>
      </c>
      <c r="B24" s="5" t="n">
        <v>4835</v>
      </c>
      <c r="C24" s="5" t="n">
        <v>4775</v>
      </c>
    </row>
    <row r="25" spans="1:5">
      <c r="A25" s="4" t="s">
        <v>92</v>
      </c>
      <c r="B25" s="5" t="n">
        <v>498</v>
      </c>
      <c r="C25" s="5" t="n">
        <v>274</v>
      </c>
    </row>
    <row r="26" spans="1:5">
      <c r="A26" s="4" t="s">
        <v>93</v>
      </c>
      <c r="B26" s="5" t="n">
        <v>6963</v>
      </c>
      <c r="C26" s="5" t="n">
        <v>6571</v>
      </c>
    </row>
    <row r="27" spans="1:5">
      <c r="A27" s="4" t="s">
        <v>94</v>
      </c>
      <c r="B27" s="5" t="n">
        <v>5167</v>
      </c>
      <c r="C27" s="5" t="n">
        <v>5567</v>
      </c>
    </row>
    <row r="28" spans="1:5">
      <c r="A28" s="4" t="s">
        <v>95</v>
      </c>
      <c r="B28" s="5" t="n">
        <v>80697</v>
      </c>
      <c r="C28" s="5" t="n">
        <v>79752</v>
      </c>
    </row>
    <row r="29" spans="1:5">
      <c r="A29" s="4" t="s">
        <v>570</v>
      </c>
      <c r="B29" s="5" t="n">
        <v>22995</v>
      </c>
      <c r="C29" s="5" t="n">
        <v>22886</v>
      </c>
    </row>
    <row r="30" spans="1:5">
      <c r="A30" s="4" t="s">
        <v>98</v>
      </c>
      <c r="B30" s="5" t="n">
        <v>33981</v>
      </c>
      <c r="C30" s="5" t="n">
        <v>33462</v>
      </c>
    </row>
    <row r="31" spans="1:5">
      <c r="A31" s="4" t="s">
        <v>571</v>
      </c>
      <c r="B31" s="5" t="n">
        <v>-1322</v>
      </c>
      <c r="C31" s="5" t="n">
        <v>-343</v>
      </c>
    </row>
    <row r="32" spans="1:5">
      <c r="A32" s="4" t="s">
        <v>572</v>
      </c>
      <c r="B32" s="5" t="n">
        <v>-32675</v>
      </c>
      <c r="C32" s="5" t="n">
        <v>-32274</v>
      </c>
    </row>
    <row r="33" spans="1:5">
      <c r="A33" s="4" t="s">
        <v>101</v>
      </c>
      <c r="B33" s="5" t="n">
        <v>22979</v>
      </c>
      <c r="C33" s="5" t="n">
        <v>23731</v>
      </c>
      <c r="D33" s="5" t="n">
        <v>23612</v>
      </c>
    </row>
    <row r="34" spans="1:5">
      <c r="A34" s="4" t="s">
        <v>102</v>
      </c>
      <c r="B34" s="5" t="n">
        <v>103676</v>
      </c>
      <c r="C34" s="5" t="n">
        <v>103483</v>
      </c>
    </row>
    <row r="35" spans="1:5">
      <c r="A35" s="4" t="s">
        <v>105</v>
      </c>
      <c r="B35" s="5" t="n">
        <v>62093</v>
      </c>
      <c r="C35" s="5" t="n">
        <v>61316</v>
      </c>
    </row>
    <row r="36" spans="1:5">
      <c r="A36" s="4" t="s">
        <v>106</v>
      </c>
      <c r="B36" s="7" t="n">
        <v>431</v>
      </c>
    </row>
    <row r="37" spans="1:5">
      <c r="A37" s="4" t="s">
        <v>107</v>
      </c>
      <c r="C37" s="7" t="n">
        <v>440</v>
      </c>
    </row>
    <row r="38" spans="1:5">
      <c r="A38" s="4" t="s">
        <v>108</v>
      </c>
      <c r="B38" s="5" t="n">
        <v>1750000000</v>
      </c>
      <c r="C38" s="5" t="n">
        <v>1750000000</v>
      </c>
    </row>
    <row r="39" spans="1:5">
      <c r="A39" s="4" t="s">
        <v>109</v>
      </c>
      <c r="B39" s="5" t="n">
        <v>270300000</v>
      </c>
      <c r="C39" s="5" t="n">
        <v>271500000</v>
      </c>
    </row>
    <row r="40" spans="1:5">
      <c r="A40" s="4" t="s">
        <v>110</v>
      </c>
      <c r="B40" s="5" t="n">
        <v>270200000</v>
      </c>
      <c r="C40" s="5" t="n">
        <v>271400000</v>
      </c>
    </row>
    <row r="41" spans="1:5">
      <c r="A41" s="4" t="s">
        <v>111</v>
      </c>
      <c r="B41" s="5" t="n">
        <v>503700000</v>
      </c>
      <c r="C41" s="5" t="n">
        <v>500900000</v>
      </c>
    </row>
    <row r="42" spans="1:5">
      <c r="A42" s="4" t="s">
        <v>559</v>
      </c>
    </row>
    <row r="43" spans="1:5">
      <c r="A43" s="3" t="s">
        <v>569</v>
      </c>
    </row>
    <row r="44" spans="1:5">
      <c r="A44" s="4" t="s">
        <v>333</v>
      </c>
      <c r="B44" s="7" t="n">
        <v>42958</v>
      </c>
      <c r="C44" s="7" t="n">
        <v>43240</v>
      </c>
    </row>
    <row r="45" spans="1:5">
      <c r="A45" s="4" t="s">
        <v>364</v>
      </c>
      <c r="B45" s="5" t="n">
        <v>147</v>
      </c>
    </row>
    <row r="46" spans="1:5">
      <c r="A46" s="4" t="s">
        <v>336</v>
      </c>
      <c r="C46" s="5" t="n">
        <v>161</v>
      </c>
    </row>
    <row r="47" spans="1:5">
      <c r="A47" s="4" t="s">
        <v>72</v>
      </c>
      <c r="B47" s="5" t="n">
        <v>54</v>
      </c>
      <c r="C47" s="5" t="n">
        <v>54</v>
      </c>
    </row>
    <row r="48" spans="1:5">
      <c r="A48" s="4" t="s">
        <v>73</v>
      </c>
      <c r="B48" s="5" t="n">
        <v>2022</v>
      </c>
      <c r="C48" s="5" t="n">
        <v>2751</v>
      </c>
    </row>
    <row r="49" spans="1:5">
      <c r="A49" s="4" t="s">
        <v>74</v>
      </c>
      <c r="B49" s="5" t="n">
        <v>2745</v>
      </c>
      <c r="C49" s="5" t="n">
        <v>2673</v>
      </c>
    </row>
    <row r="50" spans="1:5">
      <c r="A50" s="4" t="s">
        <v>75</v>
      </c>
      <c r="B50" s="5" t="n">
        <v>47926</v>
      </c>
      <c r="C50" s="5" t="n">
        <v>48879</v>
      </c>
    </row>
    <row r="51" spans="1:5">
      <c r="A51" s="4" t="s">
        <v>76</v>
      </c>
      <c r="B51" s="5" t="n">
        <v>175</v>
      </c>
      <c r="C51" s="5" t="n">
        <v>157</v>
      </c>
      <c r="D51" s="5" t="n">
        <v>91</v>
      </c>
      <c r="E51" s="5" t="n">
        <v>141</v>
      </c>
    </row>
    <row r="52" spans="1:5">
      <c r="A52" s="4" t="s">
        <v>77</v>
      </c>
      <c r="B52" s="5" t="n">
        <v>388</v>
      </c>
      <c r="C52" s="5" t="n">
        <v>418</v>
      </c>
    </row>
    <row r="53" spans="1:5">
      <c r="A53" s="4" t="s">
        <v>78</v>
      </c>
      <c r="B53" s="5" t="n">
        <v>5073</v>
      </c>
      <c r="C53" s="5" t="n">
        <v>4852</v>
      </c>
    </row>
    <row r="54" spans="1:5">
      <c r="A54" s="4" t="s">
        <v>79</v>
      </c>
      <c r="B54" s="5" t="n">
        <v>5823</v>
      </c>
      <c r="C54" s="5" t="n">
        <v>5842</v>
      </c>
    </row>
    <row r="55" spans="1:5">
      <c r="A55" s="4" t="s">
        <v>80</v>
      </c>
      <c r="B55" s="5" t="n">
        <v>687</v>
      </c>
      <c r="C55" s="5" t="n">
        <v>493</v>
      </c>
    </row>
    <row r="56" spans="1:5">
      <c r="A56" s="4" t="s">
        <v>81</v>
      </c>
      <c r="B56" s="5" t="n">
        <v>1887</v>
      </c>
      <c r="C56" s="5" t="n">
        <v>1835</v>
      </c>
    </row>
    <row r="57" spans="1:5">
      <c r="A57" s="4" t="s">
        <v>82</v>
      </c>
      <c r="B57" s="5" t="n">
        <v>115</v>
      </c>
      <c r="C57" s="5" t="n">
        <v>-89</v>
      </c>
    </row>
    <row r="58" spans="1:5">
      <c r="A58" s="4" t="s">
        <v>83</v>
      </c>
      <c r="B58" s="5" t="n">
        <v>3907</v>
      </c>
      <c r="C58" s="5" t="n">
        <v>3854</v>
      </c>
    </row>
    <row r="59" spans="1:5">
      <c r="A59" s="4" t="s">
        <v>84</v>
      </c>
      <c r="B59" s="5" t="n">
        <v>2587</v>
      </c>
      <c r="C59" s="5" t="n">
        <v>2592</v>
      </c>
    </row>
    <row r="60" spans="1:5">
      <c r="A60" s="4" t="s">
        <v>85</v>
      </c>
      <c r="B60" s="5" t="n">
        <v>201</v>
      </c>
      <c r="C60" s="5" t="n">
        <v>202</v>
      </c>
    </row>
    <row r="61" spans="1:5">
      <c r="A61" s="4" t="s">
        <v>86</v>
      </c>
      <c r="B61" s="5" t="n">
        <v>2150</v>
      </c>
      <c r="C61" s="5" t="n">
        <v>2181</v>
      </c>
    </row>
    <row r="62" spans="1:5">
      <c r="A62" s="4" t="s">
        <v>87</v>
      </c>
      <c r="B62" s="5" t="n">
        <v>70919</v>
      </c>
      <c r="C62" s="5" t="n">
        <v>71216</v>
      </c>
    </row>
    <row r="63" spans="1:5">
      <c r="A63" s="4" t="s">
        <v>89</v>
      </c>
      <c r="B63" s="5" t="n">
        <v>33447</v>
      </c>
      <c r="C63" s="5" t="n">
        <v>33386</v>
      </c>
    </row>
    <row r="64" spans="1:5">
      <c r="A64" s="4" t="s">
        <v>90</v>
      </c>
      <c r="B64" s="5" t="n">
        <v>9336</v>
      </c>
      <c r="C64" s="5" t="n">
        <v>8957</v>
      </c>
    </row>
    <row r="65" spans="1:5">
      <c r="A65" s="4" t="s">
        <v>91</v>
      </c>
      <c r="B65" s="5" t="n">
        <v>3907</v>
      </c>
      <c r="C65" s="5" t="n">
        <v>3854</v>
      </c>
    </row>
    <row r="66" spans="1:5">
      <c r="A66" s="4" t="s">
        <v>92</v>
      </c>
      <c r="B66" s="5" t="n">
        <v>295</v>
      </c>
      <c r="C66" s="5" t="n">
        <v>165</v>
      </c>
    </row>
    <row r="67" spans="1:5">
      <c r="A67" s="4" t="s">
        <v>93</v>
      </c>
      <c r="B67" s="5" t="n">
        <v>693</v>
      </c>
      <c r="C67" s="5" t="n">
        <v>693</v>
      </c>
    </row>
    <row r="68" spans="1:5">
      <c r="A68" s="4" t="s">
        <v>94</v>
      </c>
      <c r="B68" s="5" t="n">
        <v>3922</v>
      </c>
      <c r="C68" s="5" t="n">
        <v>4161</v>
      </c>
    </row>
    <row r="69" spans="1:5">
      <c r="A69" s="4" t="s">
        <v>95</v>
      </c>
      <c r="B69" s="5" t="n">
        <v>51600</v>
      </c>
      <c r="C69" s="5" t="n">
        <v>51216</v>
      </c>
    </row>
    <row r="70" spans="1:5">
      <c r="A70" s="4" t="s">
        <v>573</v>
      </c>
      <c r="B70" s="5" t="n">
        <v>11634</v>
      </c>
      <c r="C70" s="5" t="n">
        <v>11634</v>
      </c>
    </row>
    <row r="71" spans="1:5">
      <c r="A71" s="4" t="s">
        <v>98</v>
      </c>
      <c r="B71" s="5" t="n">
        <v>7974</v>
      </c>
      <c r="C71" s="5" t="n">
        <v>8036</v>
      </c>
    </row>
    <row r="72" spans="1:5">
      <c r="A72" s="4" t="s">
        <v>571</v>
      </c>
      <c r="B72" s="5" t="n">
        <v>-289</v>
      </c>
      <c r="C72" s="5" t="n">
        <v>330</v>
      </c>
    </row>
    <row r="73" spans="1:5">
      <c r="A73" s="4" t="s">
        <v>101</v>
      </c>
      <c r="B73" s="5" t="n">
        <v>19319</v>
      </c>
      <c r="C73" s="5" t="n">
        <v>20000</v>
      </c>
    </row>
    <row r="74" spans="1:5">
      <c r="A74" s="4" t="s">
        <v>102</v>
      </c>
      <c r="B74" s="5" t="n">
        <v>70919</v>
      </c>
      <c r="C74" s="5" t="n">
        <v>71216</v>
      </c>
    </row>
    <row r="75" spans="1:5">
      <c r="A75" s="4" t="s">
        <v>560</v>
      </c>
    </row>
    <row r="76" spans="1:5">
      <c r="A76" s="3" t="s">
        <v>569</v>
      </c>
    </row>
    <row r="77" spans="1:5">
      <c r="A77" s="4" t="s">
        <v>333</v>
      </c>
      <c r="B77" s="5" t="n">
        <v>19225</v>
      </c>
      <c r="C77" s="5" t="n">
        <v>19372</v>
      </c>
    </row>
    <row r="78" spans="1:5">
      <c r="A78" s="4" t="s">
        <v>364</v>
      </c>
      <c r="B78" s="5" t="n">
        <v>103</v>
      </c>
    </row>
    <row r="79" spans="1:5">
      <c r="A79" s="4" t="s">
        <v>336</v>
      </c>
      <c r="C79" s="5" t="n">
        <v>111</v>
      </c>
    </row>
    <row r="80" spans="1:5">
      <c r="A80" s="4" t="s">
        <v>72</v>
      </c>
      <c r="B80" s="5" t="n">
        <v>900</v>
      </c>
      <c r="C80" s="5" t="n">
        <v>878</v>
      </c>
    </row>
    <row r="81" spans="1:5">
      <c r="A81" s="4" t="s">
        <v>73</v>
      </c>
      <c r="B81" s="5" t="n">
        <v>714</v>
      </c>
      <c r="C81" s="5" t="n">
        <v>914</v>
      </c>
    </row>
    <row r="82" spans="1:5">
      <c r="A82" s="4" t="s">
        <v>74</v>
      </c>
      <c r="B82" s="5" t="n">
        <v>842</v>
      </c>
      <c r="C82" s="5" t="n">
        <v>854</v>
      </c>
    </row>
    <row r="83" spans="1:5">
      <c r="A83" s="4" t="s">
        <v>75</v>
      </c>
      <c r="B83" s="5" t="n">
        <v>21784</v>
      </c>
      <c r="C83" s="5" t="n">
        <v>22129</v>
      </c>
    </row>
    <row r="84" spans="1:5">
      <c r="A84" s="4" t="s">
        <v>76</v>
      </c>
      <c r="B84" s="5" t="n">
        <v>221</v>
      </c>
      <c r="C84" s="5" t="n">
        <v>187</v>
      </c>
      <c r="D84" s="5" t="n">
        <v>156</v>
      </c>
      <c r="E84" s="5" t="n">
        <v>164</v>
      </c>
    </row>
    <row r="85" spans="1:5">
      <c r="A85" s="4" t="s">
        <v>77</v>
      </c>
      <c r="B85" s="5" t="n">
        <v>175</v>
      </c>
      <c r="C85" s="5" t="n">
        <v>183</v>
      </c>
    </row>
    <row r="86" spans="1:5">
      <c r="A86" s="4" t="s">
        <v>78</v>
      </c>
      <c r="B86" s="5" t="n">
        <v>2463</v>
      </c>
      <c r="C86" s="5" t="n">
        <v>2292</v>
      </c>
    </row>
    <row r="87" spans="1:5">
      <c r="A87" s="4" t="s">
        <v>79</v>
      </c>
      <c r="B87" s="5" t="n">
        <v>2475</v>
      </c>
      <c r="C87" s="5" t="n">
        <v>2467</v>
      </c>
    </row>
    <row r="88" spans="1:5">
      <c r="A88" s="4" t="s">
        <v>80</v>
      </c>
      <c r="B88" s="5" t="n">
        <v>90</v>
      </c>
      <c r="C88" s="5" t="n">
        <v>58</v>
      </c>
    </row>
    <row r="89" spans="1:5">
      <c r="A89" s="4" t="s">
        <v>81</v>
      </c>
      <c r="B89" s="5" t="n">
        <v>199</v>
      </c>
      <c r="C89" s="5" t="n">
        <v>190</v>
      </c>
    </row>
    <row r="90" spans="1:5">
      <c r="A90" s="4" t="s">
        <v>82</v>
      </c>
      <c r="B90" s="5" t="n">
        <v>271</v>
      </c>
      <c r="C90" s="5" t="n">
        <v>173</v>
      </c>
    </row>
    <row r="91" spans="1:5">
      <c r="A91" s="4" t="s">
        <v>83</v>
      </c>
      <c r="B91" s="5" t="n">
        <v>928</v>
      </c>
      <c r="C91" s="5" t="n">
        <v>921</v>
      </c>
    </row>
    <row r="92" spans="1:5">
      <c r="A92" s="4" t="s">
        <v>84</v>
      </c>
      <c r="B92" s="5" t="n">
        <v>1381</v>
      </c>
      <c r="C92" s="5" t="n">
        <v>1368</v>
      </c>
    </row>
    <row r="93" spans="1:5">
      <c r="A93" s="4" t="s">
        <v>85</v>
      </c>
      <c r="B93" s="5" t="n">
        <v>140</v>
      </c>
      <c r="C93" s="5" t="n">
        <v>140</v>
      </c>
    </row>
    <row r="94" spans="1:5">
      <c r="A94" s="4" t="s">
        <v>86</v>
      </c>
      <c r="B94" s="5" t="n">
        <v>342</v>
      </c>
      <c r="C94" s="5" t="n">
        <v>-3</v>
      </c>
    </row>
    <row r="95" spans="1:5">
      <c r="A95" s="4" t="s">
        <v>87</v>
      </c>
      <c r="B95" s="5" t="n">
        <v>30469</v>
      </c>
      <c r="C95" s="5" t="n">
        <v>30105</v>
      </c>
    </row>
    <row r="96" spans="1:5">
      <c r="A96" s="4" t="s">
        <v>89</v>
      </c>
      <c r="B96" s="5" t="n">
        <v>16363</v>
      </c>
      <c r="C96" s="5" t="n">
        <v>16264</v>
      </c>
    </row>
    <row r="97" spans="1:5">
      <c r="A97" s="4" t="s">
        <v>90</v>
      </c>
      <c r="B97" s="5" t="n">
        <v>4088</v>
      </c>
      <c r="C97" s="5" t="n">
        <v>3958</v>
      </c>
    </row>
    <row r="98" spans="1:5">
      <c r="A98" s="4" t="s">
        <v>91</v>
      </c>
      <c r="B98" s="5" t="n">
        <v>928</v>
      </c>
      <c r="C98" s="5" t="n">
        <v>921</v>
      </c>
    </row>
    <row r="99" spans="1:5">
      <c r="A99" s="4" t="s">
        <v>92</v>
      </c>
      <c r="B99" s="5" t="n">
        <v>203</v>
      </c>
      <c r="C99" s="5" t="n">
        <v>109</v>
      </c>
    </row>
    <row r="100" spans="1:5">
      <c r="A100" s="4" t="s">
        <v>93</v>
      </c>
      <c r="B100" s="5" t="n">
        <v>14</v>
      </c>
      <c r="C100" s="5" t="n">
        <v>14</v>
      </c>
    </row>
    <row r="101" spans="1:5">
      <c r="A101" s="4" t="s">
        <v>94</v>
      </c>
      <c r="B101" s="5" t="n">
        <v>1091</v>
      </c>
      <c r="C101" s="5" t="n">
        <v>882</v>
      </c>
    </row>
    <row r="102" spans="1:5">
      <c r="A102" s="4" t="s">
        <v>95</v>
      </c>
      <c r="B102" s="5" t="n">
        <v>22687</v>
      </c>
      <c r="C102" s="5" t="n">
        <v>22148</v>
      </c>
    </row>
    <row r="103" spans="1:5">
      <c r="A103" s="4" t="s">
        <v>570</v>
      </c>
      <c r="B103" s="5" t="n">
        <v>390</v>
      </c>
      <c r="C103" s="5" t="n">
        <v>390</v>
      </c>
    </row>
    <row r="104" spans="1:5">
      <c r="A104" s="4" t="s">
        <v>573</v>
      </c>
      <c r="B104" s="5" t="n">
        <v>6972</v>
      </c>
      <c r="C104" s="5" t="n">
        <v>6972</v>
      </c>
    </row>
    <row r="105" spans="1:5">
      <c r="A105" s="4" t="s">
        <v>98</v>
      </c>
      <c r="B105" s="5" t="n">
        <v>650</v>
      </c>
      <c r="C105" s="5" t="n">
        <v>594</v>
      </c>
    </row>
    <row r="106" spans="1:5">
      <c r="A106" s="4" t="s">
        <v>571</v>
      </c>
      <c r="B106" s="5" t="n">
        <v>-230</v>
      </c>
      <c r="C106" s="5" t="n">
        <v>1</v>
      </c>
    </row>
    <row r="107" spans="1:5">
      <c r="A107" s="4" t="s">
        <v>101</v>
      </c>
      <c r="B107" s="5" t="n">
        <v>7782</v>
      </c>
      <c r="C107" s="5" t="n">
        <v>7957</v>
      </c>
    </row>
    <row r="108" spans="1:5">
      <c r="A108" s="4" t="s">
        <v>102</v>
      </c>
      <c r="B108" s="5" t="n">
        <v>30469</v>
      </c>
      <c r="C108" s="5" t="n">
        <v>30105</v>
      </c>
    </row>
    <row r="109" spans="1:5">
      <c r="A109" s="4" t="s">
        <v>561</v>
      </c>
    </row>
    <row r="110" spans="1:5">
      <c r="A110" s="3" t="s">
        <v>569</v>
      </c>
    </row>
    <row r="111" spans="1:5">
      <c r="A111" s="4" t="s">
        <v>333</v>
      </c>
      <c r="B111" s="5" t="n">
        <v>83</v>
      </c>
      <c r="C111" s="5" t="n">
        <v>82</v>
      </c>
    </row>
    <row r="112" spans="1:5">
      <c r="A112" s="4" t="s">
        <v>364</v>
      </c>
      <c r="B112" s="5" t="n">
        <v>180</v>
      </c>
    </row>
    <row r="113" spans="1:5">
      <c r="A113" s="4" t="s">
        <v>336</v>
      </c>
      <c r="C113" s="5" t="n">
        <v>181</v>
      </c>
    </row>
    <row r="114" spans="1:5">
      <c r="A114" s="4" t="s">
        <v>73</v>
      </c>
      <c r="B114" s="5" t="n">
        <v>1750</v>
      </c>
      <c r="C114" s="5" t="n">
        <v>1230</v>
      </c>
    </row>
    <row r="115" spans="1:5">
      <c r="A115" s="4" t="s">
        <v>74</v>
      </c>
      <c r="B115" s="5" t="n">
        <v>1</v>
      </c>
      <c r="C115" s="5" t="n">
        <v>1</v>
      </c>
    </row>
    <row r="116" spans="1:5">
      <c r="A116" s="4" t="s">
        <v>75</v>
      </c>
      <c r="B116" s="5" t="n">
        <v>2014</v>
      </c>
      <c r="C116" s="5" t="n">
        <v>1494</v>
      </c>
    </row>
    <row r="117" spans="1:5">
      <c r="A117" s="4" t="s">
        <v>76</v>
      </c>
      <c r="B117" s="5" t="n">
        <v>1</v>
      </c>
      <c r="D117" s="7" t="n">
        <v>2</v>
      </c>
      <c r="E117" s="7" t="n">
        <v>2</v>
      </c>
    </row>
    <row r="118" spans="1:5">
      <c r="A118" s="4" t="s">
        <v>77</v>
      </c>
      <c r="B118" s="5" t="n">
        <v>4</v>
      </c>
      <c r="C118" s="5" t="n">
        <v>5</v>
      </c>
    </row>
    <row r="119" spans="1:5">
      <c r="A119" s="4" t="s">
        <v>82</v>
      </c>
      <c r="B119" s="5" t="n">
        <v>-18</v>
      </c>
      <c r="C119" s="5" t="n">
        <v>-14</v>
      </c>
    </row>
    <row r="120" spans="1:5">
      <c r="A120" s="4" t="s">
        <v>574</v>
      </c>
      <c r="B120" s="5" t="n">
        <v>27090</v>
      </c>
      <c r="C120" s="5" t="n">
        <v>27946</v>
      </c>
    </row>
    <row r="121" spans="1:5">
      <c r="A121" s="4" t="s">
        <v>86</v>
      </c>
      <c r="B121" s="5" t="n">
        <v>310</v>
      </c>
      <c r="C121" s="5" t="n">
        <v>700</v>
      </c>
    </row>
    <row r="122" spans="1:5">
      <c r="A122" s="4" t="s">
        <v>87</v>
      </c>
      <c r="B122" s="5" t="n">
        <v>29401</v>
      </c>
      <c r="C122" s="5" t="n">
        <v>30131</v>
      </c>
    </row>
    <row r="123" spans="1:5">
      <c r="A123" s="4" t="s">
        <v>93</v>
      </c>
      <c r="B123" s="5" t="n">
        <v>6270</v>
      </c>
      <c r="C123" s="5" t="n">
        <v>5878</v>
      </c>
    </row>
    <row r="124" spans="1:5">
      <c r="A124" s="4" t="s">
        <v>94</v>
      </c>
      <c r="B124" s="5" t="n">
        <v>154</v>
      </c>
      <c r="C124" s="5" t="n">
        <v>524</v>
      </c>
    </row>
    <row r="125" spans="1:5">
      <c r="A125" s="4" t="s">
        <v>95</v>
      </c>
      <c r="B125" s="5" t="n">
        <v>6424</v>
      </c>
      <c r="C125" s="5" t="n">
        <v>6402</v>
      </c>
    </row>
    <row r="126" spans="1:5">
      <c r="A126" s="4" t="s">
        <v>570</v>
      </c>
      <c r="B126" s="5" t="n">
        <v>22995</v>
      </c>
      <c r="C126" s="5" t="n">
        <v>22886</v>
      </c>
    </row>
    <row r="127" spans="1:5">
      <c r="A127" s="4" t="s">
        <v>98</v>
      </c>
      <c r="B127" s="5" t="n">
        <v>33979</v>
      </c>
      <c r="C127" s="5" t="n">
        <v>33460</v>
      </c>
    </row>
    <row r="128" spans="1:5">
      <c r="A128" s="4" t="s">
        <v>571</v>
      </c>
      <c r="B128" s="5" t="n">
        <v>-1322</v>
      </c>
      <c r="C128" s="5" t="n">
        <v>-343</v>
      </c>
    </row>
    <row r="129" spans="1:5">
      <c r="A129" s="4" t="s">
        <v>572</v>
      </c>
      <c r="B129" s="5" t="n">
        <v>-32675</v>
      </c>
      <c r="C129" s="5" t="n">
        <v>-32274</v>
      </c>
    </row>
    <row r="130" spans="1:5">
      <c r="A130" s="4" t="s">
        <v>101</v>
      </c>
      <c r="B130" s="5" t="n">
        <v>22977</v>
      </c>
      <c r="C130" s="5" t="n">
        <v>23729</v>
      </c>
    </row>
    <row r="131" spans="1:5">
      <c r="A131" s="4" t="s">
        <v>102</v>
      </c>
      <c r="B131" s="5" t="n">
        <v>29401</v>
      </c>
      <c r="C131" s="5" t="n">
        <v>30131</v>
      </c>
    </row>
    <row r="132" spans="1:5">
      <c r="A132" s="4" t="s">
        <v>563</v>
      </c>
    </row>
    <row r="133" spans="1:5">
      <c r="A133" s="3" t="s">
        <v>569</v>
      </c>
    </row>
    <row r="134" spans="1:5">
      <c r="A134" s="4" t="s">
        <v>84</v>
      </c>
      <c r="B134" s="5" t="n">
        <v>-9</v>
      </c>
      <c r="C134" s="5" t="n">
        <v>-9</v>
      </c>
    </row>
    <row r="135" spans="1:5">
      <c r="A135" s="4" t="s">
        <v>574</v>
      </c>
      <c r="B135" s="5" t="n">
        <v>-27090</v>
      </c>
      <c r="C135" s="5" t="n">
        <v>-27946</v>
      </c>
    </row>
    <row r="136" spans="1:5">
      <c r="A136" s="4" t="s">
        <v>86</v>
      </c>
      <c r="B136" s="5" t="n">
        <v>-14</v>
      </c>
      <c r="C136" s="5" t="n">
        <v>-14</v>
      </c>
    </row>
    <row r="137" spans="1:5">
      <c r="A137" s="4" t="s">
        <v>87</v>
      </c>
      <c r="B137" s="5" t="n">
        <v>-27113</v>
      </c>
      <c r="C137" s="5" t="n">
        <v>-27969</v>
      </c>
    </row>
    <row r="138" spans="1:5">
      <c r="A138" s="4" t="s">
        <v>93</v>
      </c>
      <c r="B138" s="5" t="n">
        <v>-14</v>
      </c>
      <c r="C138" s="5" t="n">
        <v>-14</v>
      </c>
    </row>
    <row r="139" spans="1:5">
      <c r="A139" s="4" t="s">
        <v>95</v>
      </c>
      <c r="B139" s="5" t="n">
        <v>-14</v>
      </c>
      <c r="C139" s="5" t="n">
        <v>-14</v>
      </c>
    </row>
    <row r="140" spans="1:5">
      <c r="A140" s="4" t="s">
        <v>570</v>
      </c>
      <c r="B140" s="5" t="n">
        <v>-390</v>
      </c>
      <c r="C140" s="5" t="n">
        <v>-390</v>
      </c>
    </row>
    <row r="141" spans="1:5">
      <c r="A141" s="4" t="s">
        <v>573</v>
      </c>
      <c r="B141" s="5" t="n">
        <v>-18606</v>
      </c>
      <c r="C141" s="5" t="n">
        <v>-18606</v>
      </c>
    </row>
    <row r="142" spans="1:5">
      <c r="A142" s="4" t="s">
        <v>98</v>
      </c>
      <c r="B142" s="5" t="n">
        <v>-8622</v>
      </c>
      <c r="C142" s="5" t="n">
        <v>-8628</v>
      </c>
    </row>
    <row r="143" spans="1:5">
      <c r="A143" s="4" t="s">
        <v>571</v>
      </c>
      <c r="B143" s="5" t="n">
        <v>519</v>
      </c>
      <c r="C143" s="5" t="n">
        <v>-331</v>
      </c>
    </row>
    <row r="144" spans="1:5">
      <c r="A144" s="4" t="s">
        <v>101</v>
      </c>
      <c r="B144" s="5" t="n">
        <v>-27099</v>
      </c>
      <c r="C144" s="5" t="n">
        <v>-27955</v>
      </c>
    </row>
    <row r="145" spans="1:5">
      <c r="A145" s="4" t="s">
        <v>102</v>
      </c>
      <c r="B145" s="7" t="n">
        <v>-27113</v>
      </c>
      <c r="C145" s="7" t="n">
        <v>-279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23</v>
      </c>
    </row>
    <row r="3" spans="1:3">
      <c r="A3" s="3" t="s">
        <v>576</v>
      </c>
    </row>
    <row r="4" spans="1:3">
      <c r="A4" s="4" t="s">
        <v>40</v>
      </c>
      <c r="B4" s="7" t="n">
        <v>669</v>
      </c>
      <c r="C4" s="7" t="n">
        <v>617</v>
      </c>
    </row>
    <row r="5" spans="1:3">
      <c r="A5" s="4" t="s">
        <v>577</v>
      </c>
      <c r="B5" s="5" t="n">
        <v>-115</v>
      </c>
      <c r="C5" s="5" t="n">
        <v>231</v>
      </c>
    </row>
    <row r="6" spans="1:3">
      <c r="A6" s="4" t="s">
        <v>148</v>
      </c>
      <c r="B6" s="5" t="n">
        <v>554</v>
      </c>
      <c r="C6" s="5" t="n">
        <v>848</v>
      </c>
    </row>
    <row r="7" spans="1:3">
      <c r="A7" s="4" t="s">
        <v>150</v>
      </c>
      <c r="B7" s="5" t="n">
        <v>1950</v>
      </c>
      <c r="C7" s="5" t="n">
        <v>2218</v>
      </c>
    </row>
    <row r="8" spans="1:3">
      <c r="A8" s="3" t="s">
        <v>151</v>
      </c>
    </row>
    <row r="9" spans="1:3">
      <c r="A9" s="4" t="s">
        <v>152</v>
      </c>
      <c r="B9" s="5" t="n">
        <v>1085</v>
      </c>
      <c r="C9" s="5" t="n">
        <v>188</v>
      </c>
    </row>
    <row r="10" spans="1:3">
      <c r="A10" s="4" t="s">
        <v>153</v>
      </c>
      <c r="B10" s="5" t="n">
        <v>26</v>
      </c>
    </row>
    <row r="11" spans="1:3">
      <c r="A11" s="4" t="s">
        <v>153</v>
      </c>
      <c r="C11" s="5" t="n">
        <v>21</v>
      </c>
    </row>
    <row r="12" spans="1:3">
      <c r="A12" s="4" t="s">
        <v>72</v>
      </c>
      <c r="C12" s="5" t="n">
        <v>11</v>
      </c>
    </row>
    <row r="13" spans="1:3">
      <c r="A13" s="4" t="s">
        <v>74</v>
      </c>
      <c r="B13" s="5" t="n">
        <v>114</v>
      </c>
      <c r="C13" s="5" t="n">
        <v>122</v>
      </c>
    </row>
    <row r="14" spans="1:3">
      <c r="A14" s="3" t="s">
        <v>154</v>
      </c>
    </row>
    <row r="15" spans="1:3">
      <c r="A15" s="4" t="s">
        <v>152</v>
      </c>
      <c r="B15" s="5" t="n">
        <v>-3920</v>
      </c>
      <c r="C15" s="5" t="n">
        <v>-3056</v>
      </c>
    </row>
    <row r="16" spans="1:3">
      <c r="A16" s="4" t="s">
        <v>153</v>
      </c>
      <c r="B16" s="5" t="n">
        <v>-20</v>
      </c>
    </row>
    <row r="17" spans="1:3">
      <c r="A17" s="4" t="s">
        <v>153</v>
      </c>
      <c r="C17" s="5" t="n">
        <v>-22</v>
      </c>
    </row>
    <row r="18" spans="1:3">
      <c r="A18" s="4" t="s">
        <v>72</v>
      </c>
      <c r="B18" s="5" t="n">
        <v>-33</v>
      </c>
      <c r="C18" s="5" t="n">
        <v>-16</v>
      </c>
    </row>
    <row r="19" spans="1:3">
      <c r="A19" s="4" t="s">
        <v>74</v>
      </c>
      <c r="B19" s="5" t="n">
        <v>-142</v>
      </c>
      <c r="C19" s="5" t="n">
        <v>-124</v>
      </c>
    </row>
    <row r="20" spans="1:3">
      <c r="A20" s="4" t="s">
        <v>578</v>
      </c>
      <c r="B20" s="5" t="n">
        <v>410</v>
      </c>
      <c r="C20" s="5" t="n">
        <v>49</v>
      </c>
    </row>
    <row r="21" spans="1:3">
      <c r="A21" s="4" t="s">
        <v>156</v>
      </c>
      <c r="B21" s="5" t="n">
        <v>202</v>
      </c>
      <c r="C21" s="5" t="n">
        <v>157</v>
      </c>
    </row>
    <row r="22" spans="1:3">
      <c r="A22" s="4" t="s">
        <v>157</v>
      </c>
      <c r="B22" s="5" t="n">
        <v>-53</v>
      </c>
      <c r="C22" s="5" t="n">
        <v>-63</v>
      </c>
    </row>
    <row r="23" spans="1:3">
      <c r="A23" s="4" t="s">
        <v>158</v>
      </c>
      <c r="B23" s="5" t="n">
        <v>-381</v>
      </c>
      <c r="C23" s="5" t="n">
        <v>-515</v>
      </c>
    </row>
    <row r="24" spans="1:3">
      <c r="A24" s="4" t="s">
        <v>125</v>
      </c>
      <c r="B24" s="5" t="n">
        <v>-350</v>
      </c>
      <c r="C24" s="5" t="n">
        <v>-225</v>
      </c>
    </row>
    <row r="25" spans="1:3">
      <c r="A25" s="4" t="s">
        <v>160</v>
      </c>
      <c r="B25" s="5" t="n">
        <v>-51</v>
      </c>
      <c r="C25" s="5" t="n">
        <v>-61</v>
      </c>
    </row>
    <row r="26" spans="1:3">
      <c r="A26" s="4" t="s">
        <v>161</v>
      </c>
      <c r="B26" s="5" t="n">
        <v>-197</v>
      </c>
      <c r="C26" s="5" t="n">
        <v>-190</v>
      </c>
    </row>
    <row r="27" spans="1:3">
      <c r="A27" s="4" t="s">
        <v>162</v>
      </c>
      <c r="B27" s="5" t="n">
        <v>-100</v>
      </c>
    </row>
    <row r="28" spans="1:3">
      <c r="A28" s="4" t="s">
        <v>163</v>
      </c>
      <c r="B28" s="5" t="n">
        <v>491</v>
      </c>
    </row>
    <row r="29" spans="1:3">
      <c r="A29" s="4" t="s">
        <v>164</v>
      </c>
      <c r="B29" s="5" t="n">
        <v>85</v>
      </c>
      <c r="C29" s="5" t="n">
        <v>83</v>
      </c>
    </row>
    <row r="30" spans="1:3">
      <c r="A30" s="4" t="s">
        <v>165</v>
      </c>
      <c r="B30" s="5" t="n">
        <v>-122</v>
      </c>
      <c r="C30" s="5" t="n">
        <v>-393</v>
      </c>
    </row>
    <row r="31" spans="1:3">
      <c r="A31" s="4" t="s">
        <v>166</v>
      </c>
      <c r="B31" s="5" t="n">
        <v>2</v>
      </c>
      <c r="C31" s="5" t="n">
        <v>2</v>
      </c>
    </row>
    <row r="32" spans="1:3">
      <c r="A32" s="4" t="s">
        <v>167</v>
      </c>
      <c r="B32" s="5" t="n">
        <v>53</v>
      </c>
      <c r="C32" s="5" t="n">
        <v>-58</v>
      </c>
    </row>
    <row r="33" spans="1:3">
      <c r="A33" s="4" t="s">
        <v>168</v>
      </c>
      <c r="B33" s="5" t="n">
        <v>344</v>
      </c>
      <c r="C33" s="5" t="n">
        <v>307</v>
      </c>
    </row>
    <row r="34" spans="1:3">
      <c r="A34" s="4" t="s">
        <v>169</v>
      </c>
      <c r="B34" s="5" t="n">
        <v>397</v>
      </c>
      <c r="C34" s="5" t="n">
        <v>249</v>
      </c>
    </row>
    <row r="35" spans="1:3">
      <c r="A35" s="4" t="s">
        <v>171</v>
      </c>
      <c r="B35" s="5" t="n">
        <v>56</v>
      </c>
      <c r="C35" s="5" t="n">
        <v>2</v>
      </c>
    </row>
    <row r="36" spans="1:3">
      <c r="A36" s="4" t="s">
        <v>172</v>
      </c>
      <c r="B36" s="5" t="n">
        <v>39</v>
      </c>
      <c r="C36" s="5" t="n">
        <v>43</v>
      </c>
    </row>
    <row r="37" spans="1:3">
      <c r="A37" s="4" t="s">
        <v>559</v>
      </c>
    </row>
    <row r="38" spans="1:3">
      <c r="A38" s="3" t="s">
        <v>576</v>
      </c>
    </row>
    <row r="39" spans="1:3">
      <c r="A39" s="4" t="s">
        <v>40</v>
      </c>
      <c r="B39" s="5" t="n">
        <v>551</v>
      </c>
      <c r="C39" s="5" t="n">
        <v>508</v>
      </c>
    </row>
    <row r="40" spans="1:3">
      <c r="A40" s="4" t="s">
        <v>577</v>
      </c>
      <c r="B40" s="5" t="n">
        <v>-126</v>
      </c>
      <c r="C40" s="5" t="n">
        <v>160</v>
      </c>
    </row>
    <row r="41" spans="1:3">
      <c r="A41" s="4" t="s">
        <v>148</v>
      </c>
      <c r="B41" s="5" t="n">
        <v>425</v>
      </c>
      <c r="C41" s="5" t="n">
        <v>668</v>
      </c>
    </row>
    <row r="42" spans="1:3">
      <c r="A42" s="4" t="s">
        <v>150</v>
      </c>
      <c r="B42" s="5" t="n">
        <v>1453</v>
      </c>
      <c r="C42" s="5" t="n">
        <v>1638</v>
      </c>
    </row>
    <row r="43" spans="1:3">
      <c r="A43" s="3" t="s">
        <v>151</v>
      </c>
    </row>
    <row r="44" spans="1:3">
      <c r="A44" s="4" t="s">
        <v>152</v>
      </c>
      <c r="B44" s="5" t="n">
        <v>729</v>
      </c>
      <c r="C44" s="5" t="n">
        <v>88</v>
      </c>
    </row>
    <row r="45" spans="1:3">
      <c r="A45" s="4" t="s">
        <v>153</v>
      </c>
      <c r="B45" s="5" t="n">
        <v>8</v>
      </c>
    </row>
    <row r="46" spans="1:3">
      <c r="A46" s="4" t="s">
        <v>153</v>
      </c>
      <c r="C46" s="5" t="n">
        <v>2</v>
      </c>
    </row>
    <row r="47" spans="1:3">
      <c r="A47" s="4" t="s">
        <v>74</v>
      </c>
      <c r="B47" s="5" t="n">
        <v>76</v>
      </c>
      <c r="C47" s="5" t="n">
        <v>96</v>
      </c>
    </row>
    <row r="48" spans="1:3">
      <c r="A48" s="3" t="s">
        <v>154</v>
      </c>
    </row>
    <row r="49" spans="1:3">
      <c r="A49" s="4" t="s">
        <v>152</v>
      </c>
      <c r="B49" s="5" t="n">
        <v>-2836</v>
      </c>
      <c r="C49" s="5" t="n">
        <v>-2191</v>
      </c>
    </row>
    <row r="50" spans="1:3">
      <c r="A50" s="4" t="s">
        <v>153</v>
      </c>
      <c r="B50" s="5" t="n">
        <v>-1</v>
      </c>
    </row>
    <row r="51" spans="1:3">
      <c r="A51" s="4" t="s">
        <v>153</v>
      </c>
      <c r="C51" s="5" t="n">
        <v>-1</v>
      </c>
    </row>
    <row r="52" spans="1:3">
      <c r="A52" s="4" t="s">
        <v>74</v>
      </c>
      <c r="B52" s="5" t="n">
        <v>-115</v>
      </c>
      <c r="C52" s="5" t="n">
        <v>-96</v>
      </c>
    </row>
    <row r="53" spans="1:3">
      <c r="A53" s="4" t="s">
        <v>578</v>
      </c>
      <c r="B53" s="5" t="n">
        <v>729</v>
      </c>
      <c r="C53" s="5" t="n">
        <v>245</v>
      </c>
    </row>
    <row r="54" spans="1:3">
      <c r="A54" s="4" t="s">
        <v>156</v>
      </c>
      <c r="B54" s="5" t="n">
        <v>147</v>
      </c>
      <c r="C54" s="5" t="n">
        <v>102</v>
      </c>
    </row>
    <row r="55" spans="1:3">
      <c r="A55" s="4" t="s">
        <v>157</v>
      </c>
      <c r="B55" s="5" t="n">
        <v>-52</v>
      </c>
      <c r="C55" s="5" t="n">
        <v>-70</v>
      </c>
    </row>
    <row r="56" spans="1:3">
      <c r="A56" s="4" t="s">
        <v>158</v>
      </c>
      <c r="B56" s="5" t="n">
        <v>138</v>
      </c>
      <c r="C56" s="5" t="n">
        <v>-187</v>
      </c>
    </row>
    <row r="57" spans="1:3">
      <c r="A57" s="4" t="s">
        <v>579</v>
      </c>
      <c r="B57" s="5" t="n">
        <v>-544</v>
      </c>
      <c r="C57" s="5" t="n">
        <v>-532</v>
      </c>
    </row>
    <row r="58" spans="1:3">
      <c r="A58" s="4" t="s">
        <v>165</v>
      </c>
      <c r="B58" s="5" t="n">
        <v>-544</v>
      </c>
      <c r="C58" s="5" t="n">
        <v>-532</v>
      </c>
    </row>
    <row r="59" spans="1:3">
      <c r="A59" s="4" t="s">
        <v>166</v>
      </c>
      <c r="B59" s="5" t="n">
        <v>-1</v>
      </c>
      <c r="C59" s="5" t="n">
        <v>1</v>
      </c>
    </row>
    <row r="60" spans="1:3">
      <c r="A60" s="4" t="s">
        <v>167</v>
      </c>
      <c r="B60" s="5" t="n">
        <v>18</v>
      </c>
      <c r="C60" s="5" t="n">
        <v>-50</v>
      </c>
    </row>
    <row r="61" spans="1:3">
      <c r="A61" s="4" t="s">
        <v>168</v>
      </c>
      <c r="B61" s="5" t="n">
        <v>157</v>
      </c>
      <c r="C61" s="5" t="n">
        <v>141</v>
      </c>
    </row>
    <row r="62" spans="1:3">
      <c r="A62" s="4" t="s">
        <v>169</v>
      </c>
      <c r="B62" s="5" t="n">
        <v>175</v>
      </c>
      <c r="C62" s="5" t="n">
        <v>91</v>
      </c>
    </row>
    <row r="63" spans="1:3">
      <c r="A63" s="4" t="s">
        <v>171</v>
      </c>
      <c r="B63" s="5" t="n">
        <v>13</v>
      </c>
      <c r="C63" s="5" t="n">
        <v>1</v>
      </c>
    </row>
    <row r="64" spans="1:3">
      <c r="A64" s="4" t="s">
        <v>172</v>
      </c>
      <c r="B64" s="5" t="n">
        <v>16</v>
      </c>
      <c r="C64" s="5" t="n">
        <v>16</v>
      </c>
    </row>
    <row r="65" spans="1:3">
      <c r="A65" s="4" t="s">
        <v>560</v>
      </c>
    </row>
    <row r="66" spans="1:3">
      <c r="A66" s="3" t="s">
        <v>576</v>
      </c>
    </row>
    <row r="67" spans="1:3">
      <c r="A67" s="4" t="s">
        <v>40</v>
      </c>
      <c r="B67" s="5" t="n">
        <v>168</v>
      </c>
      <c r="C67" s="5" t="n">
        <v>144</v>
      </c>
    </row>
    <row r="68" spans="1:3">
      <c r="A68" s="4" t="s">
        <v>577</v>
      </c>
      <c r="B68" s="5" t="n">
        <v>-57</v>
      </c>
      <c r="C68" s="5" t="n">
        <v>9</v>
      </c>
    </row>
    <row r="69" spans="1:3">
      <c r="A69" s="4" t="s">
        <v>148</v>
      </c>
      <c r="B69" s="5" t="n">
        <v>111</v>
      </c>
      <c r="C69" s="5" t="n">
        <v>153</v>
      </c>
    </row>
    <row r="70" spans="1:3">
      <c r="A70" s="4" t="s">
        <v>150</v>
      </c>
      <c r="B70" s="5" t="n">
        <v>493</v>
      </c>
      <c r="C70" s="5" t="n">
        <v>580</v>
      </c>
    </row>
    <row r="71" spans="1:3">
      <c r="A71" s="3" t="s">
        <v>151</v>
      </c>
    </row>
    <row r="72" spans="1:3">
      <c r="A72" s="4" t="s">
        <v>152</v>
      </c>
      <c r="B72" s="5" t="n">
        <v>356</v>
      </c>
      <c r="C72" s="5" t="n">
        <v>100</v>
      </c>
    </row>
    <row r="73" spans="1:3">
      <c r="A73" s="4" t="s">
        <v>153</v>
      </c>
      <c r="B73" s="5" t="n">
        <v>18</v>
      </c>
    </row>
    <row r="74" spans="1:3">
      <c r="A74" s="4" t="s">
        <v>153</v>
      </c>
      <c r="C74" s="5" t="n">
        <v>19</v>
      </c>
    </row>
    <row r="75" spans="1:3">
      <c r="A75" s="4" t="s">
        <v>72</v>
      </c>
      <c r="C75" s="5" t="n">
        <v>11</v>
      </c>
    </row>
    <row r="76" spans="1:3">
      <c r="A76" s="4" t="s">
        <v>74</v>
      </c>
      <c r="B76" s="5" t="n">
        <v>38</v>
      </c>
      <c r="C76" s="5" t="n">
        <v>26</v>
      </c>
    </row>
    <row r="77" spans="1:3">
      <c r="A77" s="3" t="s">
        <v>154</v>
      </c>
    </row>
    <row r="78" spans="1:3">
      <c r="A78" s="4" t="s">
        <v>152</v>
      </c>
      <c r="B78" s="5" t="n">
        <v>-1078</v>
      </c>
      <c r="C78" s="5" t="n">
        <v>-864</v>
      </c>
    </row>
    <row r="79" spans="1:3">
      <c r="A79" s="4" t="s">
        <v>153</v>
      </c>
      <c r="B79" s="5" t="n">
        <v>-18</v>
      </c>
    </row>
    <row r="80" spans="1:3">
      <c r="A80" s="4" t="s">
        <v>153</v>
      </c>
      <c r="C80" s="5" t="n">
        <v>-20</v>
      </c>
    </row>
    <row r="81" spans="1:3">
      <c r="A81" s="4" t="s">
        <v>72</v>
      </c>
      <c r="B81" s="5" t="n">
        <v>-33</v>
      </c>
      <c r="C81" s="5" t="n">
        <v>-16</v>
      </c>
    </row>
    <row r="82" spans="1:3">
      <c r="A82" s="4" t="s">
        <v>74</v>
      </c>
      <c r="B82" s="5" t="n">
        <v>-27</v>
      </c>
      <c r="C82" s="5" t="n">
        <v>-28</v>
      </c>
    </row>
    <row r="83" spans="1:3">
      <c r="A83" s="4" t="s">
        <v>578</v>
      </c>
      <c r="B83" s="5" t="n">
        <v>201</v>
      </c>
      <c r="C83" s="5" t="n">
        <v>233</v>
      </c>
    </row>
    <row r="84" spans="1:3">
      <c r="A84" s="4" t="s">
        <v>156</v>
      </c>
      <c r="B84" s="5" t="n">
        <v>56</v>
      </c>
      <c r="C84" s="5" t="n">
        <v>53</v>
      </c>
    </row>
    <row r="85" spans="1:3">
      <c r="A85" s="4" t="s">
        <v>157</v>
      </c>
      <c r="B85" s="5" t="n">
        <v>-1</v>
      </c>
      <c r="C85" s="5" t="n">
        <v>7</v>
      </c>
    </row>
    <row r="86" spans="1:3">
      <c r="A86" s="4" t="s">
        <v>158</v>
      </c>
      <c r="B86" s="5" t="n">
        <v>5</v>
      </c>
      <c r="C86" s="5" t="n">
        <v>101</v>
      </c>
    </row>
    <row r="87" spans="1:3">
      <c r="A87" s="4" t="s">
        <v>579</v>
      </c>
      <c r="B87" s="5" t="n">
        <v>-85</v>
      </c>
      <c r="C87" s="5" t="n">
        <v>-263</v>
      </c>
    </row>
    <row r="88" spans="1:3">
      <c r="A88" s="4" t="s">
        <v>165</v>
      </c>
      <c r="B88" s="5" t="n">
        <v>-85</v>
      </c>
      <c r="C88" s="5" t="n">
        <v>-263</v>
      </c>
    </row>
    <row r="89" spans="1:3">
      <c r="A89" s="4" t="s">
        <v>166</v>
      </c>
      <c r="B89" s="5" t="n">
        <v>3</v>
      </c>
      <c r="C89" s="5" t="n">
        <v>1</v>
      </c>
    </row>
    <row r="90" spans="1:3">
      <c r="A90" s="4" t="s">
        <v>167</v>
      </c>
      <c r="B90" s="5" t="n">
        <v>34</v>
      </c>
      <c r="C90" s="5" t="n">
        <v>-8</v>
      </c>
    </row>
    <row r="91" spans="1:3">
      <c r="A91" s="4" t="s">
        <v>168</v>
      </c>
      <c r="B91" s="5" t="n">
        <v>187</v>
      </c>
      <c r="C91" s="5" t="n">
        <v>164</v>
      </c>
    </row>
    <row r="92" spans="1:3">
      <c r="A92" s="4" t="s">
        <v>169</v>
      </c>
      <c r="B92" s="5" t="n">
        <v>221</v>
      </c>
      <c r="C92" s="5" t="n">
        <v>156</v>
      </c>
    </row>
    <row r="93" spans="1:3">
      <c r="A93" s="4" t="s">
        <v>171</v>
      </c>
      <c r="B93" s="5" t="n">
        <v>43</v>
      </c>
      <c r="C93" s="5" t="n">
        <v>1</v>
      </c>
    </row>
    <row r="94" spans="1:3">
      <c r="A94" s="4" t="s">
        <v>561</v>
      </c>
    </row>
    <row r="95" spans="1:3">
      <c r="A95" s="3" t="s">
        <v>576</v>
      </c>
    </row>
    <row r="96" spans="1:3">
      <c r="A96" s="4" t="s">
        <v>40</v>
      </c>
      <c r="B96" s="5" t="n">
        <v>669</v>
      </c>
      <c r="C96" s="5" t="n">
        <v>617</v>
      </c>
    </row>
    <row r="97" spans="1:3">
      <c r="A97" s="4" t="s">
        <v>577</v>
      </c>
      <c r="B97" s="5" t="n">
        <v>-22</v>
      </c>
      <c r="C97" s="5" t="n">
        <v>205</v>
      </c>
    </row>
    <row r="98" spans="1:3">
      <c r="A98" s="4" t="s">
        <v>148</v>
      </c>
      <c r="B98" s="5" t="n">
        <v>647</v>
      </c>
      <c r="C98" s="5" t="n">
        <v>822</v>
      </c>
    </row>
    <row r="99" spans="1:3">
      <c r="A99" s="4" t="s">
        <v>150</v>
      </c>
      <c r="B99" s="5" t="n">
        <v>4</v>
      </c>
    </row>
    <row r="100" spans="1:3">
      <c r="A100" s="3" t="s">
        <v>154</v>
      </c>
    </row>
    <row r="101" spans="1:3">
      <c r="A101" s="4" t="s">
        <v>152</v>
      </c>
      <c r="B101" s="5" t="n">
        <v>-6</v>
      </c>
      <c r="C101" s="5" t="n">
        <v>-1</v>
      </c>
    </row>
    <row r="102" spans="1:3">
      <c r="A102" s="4" t="s">
        <v>153</v>
      </c>
      <c r="B102" s="5" t="n">
        <v>-1</v>
      </c>
    </row>
    <row r="103" spans="1:3">
      <c r="A103" s="4" t="s">
        <v>153</v>
      </c>
      <c r="C103" s="5" t="n">
        <v>-1</v>
      </c>
    </row>
    <row r="104" spans="1:3">
      <c r="A104" s="4" t="s">
        <v>578</v>
      </c>
      <c r="B104" s="5" t="n">
        <v>-520</v>
      </c>
      <c r="C104" s="5" t="n">
        <v>-429</v>
      </c>
    </row>
    <row r="105" spans="1:3">
      <c r="A105" s="4" t="s">
        <v>156</v>
      </c>
      <c r="B105" s="5" t="n">
        <v>-1</v>
      </c>
      <c r="C105" s="5" t="n">
        <v>2</v>
      </c>
    </row>
    <row r="106" spans="1:3">
      <c r="A106" s="4" t="s">
        <v>158</v>
      </c>
      <c r="B106" s="5" t="n">
        <v>-524</v>
      </c>
      <c r="C106" s="5" t="n">
        <v>-429</v>
      </c>
    </row>
    <row r="107" spans="1:3">
      <c r="A107" s="4" t="s">
        <v>125</v>
      </c>
      <c r="B107" s="5" t="n">
        <v>-350</v>
      </c>
      <c r="C107" s="5" t="n">
        <v>-225</v>
      </c>
    </row>
    <row r="108" spans="1:3">
      <c r="A108" s="4" t="s">
        <v>160</v>
      </c>
      <c r="B108" s="5" t="n">
        <v>-51</v>
      </c>
      <c r="C108" s="5" t="n">
        <v>-61</v>
      </c>
    </row>
    <row r="109" spans="1:3">
      <c r="A109" s="4" t="s">
        <v>161</v>
      </c>
      <c r="B109" s="5" t="n">
        <v>-197</v>
      </c>
      <c r="C109" s="5" t="n">
        <v>-190</v>
      </c>
    </row>
    <row r="110" spans="1:3">
      <c r="A110" s="4" t="s">
        <v>162</v>
      </c>
      <c r="B110" s="5" t="n">
        <v>-100</v>
      </c>
    </row>
    <row r="111" spans="1:3">
      <c r="A111" s="4" t="s">
        <v>163</v>
      </c>
      <c r="B111" s="5" t="n">
        <v>491</v>
      </c>
    </row>
    <row r="112" spans="1:3">
      <c r="A112" s="4" t="s">
        <v>164</v>
      </c>
      <c r="B112" s="5" t="n">
        <v>85</v>
      </c>
      <c r="C112" s="5" t="n">
        <v>83</v>
      </c>
    </row>
    <row r="113" spans="1:3">
      <c r="A113" s="4" t="s">
        <v>165</v>
      </c>
      <c r="B113" s="5" t="n">
        <v>-122</v>
      </c>
      <c r="C113" s="5" t="n">
        <v>-393</v>
      </c>
    </row>
    <row r="114" spans="1:3">
      <c r="A114" s="4" t="s">
        <v>167</v>
      </c>
      <c r="B114" s="5" t="n">
        <v>1</v>
      </c>
    </row>
    <row r="115" spans="1:3">
      <c r="A115" s="4" t="s">
        <v>168</v>
      </c>
      <c r="C115" s="5" t="n">
        <v>2</v>
      </c>
    </row>
    <row r="116" spans="1:3">
      <c r="A116" s="4" t="s">
        <v>169</v>
      </c>
      <c r="B116" s="5" t="n">
        <v>1</v>
      </c>
      <c r="C116" s="5" t="n">
        <v>2</v>
      </c>
    </row>
    <row r="117" spans="1:3">
      <c r="A117" s="4" t="s">
        <v>172</v>
      </c>
      <c r="B117" s="5" t="n">
        <v>23</v>
      </c>
      <c r="C117" s="5" t="n">
        <v>27</v>
      </c>
    </row>
    <row r="118" spans="1:3">
      <c r="A118" s="4" t="s">
        <v>563</v>
      </c>
    </row>
    <row r="119" spans="1:3">
      <c r="A119" s="3" t="s">
        <v>576</v>
      </c>
    </row>
    <row r="120" spans="1:3">
      <c r="A120" s="4" t="s">
        <v>40</v>
      </c>
      <c r="B120" s="5" t="n">
        <v>-719</v>
      </c>
      <c r="C120" s="5" t="n">
        <v>-652</v>
      </c>
    </row>
    <row r="121" spans="1:3">
      <c r="A121" s="4" t="s">
        <v>577</v>
      </c>
      <c r="B121" s="5" t="n">
        <v>90</v>
      </c>
      <c r="C121" s="5" t="n">
        <v>-143</v>
      </c>
    </row>
    <row r="122" spans="1:3">
      <c r="A122" s="4" t="s">
        <v>148</v>
      </c>
      <c r="B122" s="5" t="n">
        <v>-629</v>
      </c>
      <c r="C122" s="5" t="n">
        <v>-795</v>
      </c>
    </row>
    <row r="123" spans="1:3">
      <c r="A123" s="3" t="s">
        <v>154</v>
      </c>
    </row>
    <row r="124" spans="1:3">
      <c r="A124" s="4" t="s">
        <v>579</v>
      </c>
      <c r="B124" s="5" t="n">
        <v>629</v>
      </c>
      <c r="C124" s="5" t="n">
        <v>795</v>
      </c>
    </row>
    <row r="125" spans="1:3">
      <c r="A125" s="4" t="s">
        <v>165</v>
      </c>
      <c r="B125" s="7" t="n">
        <v>629</v>
      </c>
      <c r="C125" s="7" t="n">
        <v>7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7"/>
    <col customWidth="1" max="5" min="5" width="67"/>
    <col customWidth="1" max="6" min="6" width="33"/>
    <col customWidth="1" max="7" min="7" width="35"/>
  </cols>
  <sheetData>
    <row r="1" spans="1:7">
      <c r="A1" s="1" t="s">
        <v>112</v>
      </c>
      <c r="B1" s="2" t="s">
        <v>113</v>
      </c>
      <c r="C1" s="2" t="s">
        <v>114</v>
      </c>
      <c r="D1" s="2" t="s">
        <v>115</v>
      </c>
      <c r="E1" s="2" t="s">
        <v>116</v>
      </c>
      <c r="F1" s="2" t="s">
        <v>117</v>
      </c>
      <c r="G1" s="2" t="s">
        <v>118</v>
      </c>
    </row>
    <row r="2" spans="1:7">
      <c r="A2" s="4" t="s">
        <v>119</v>
      </c>
      <c r="C2" s="7" t="n">
        <v>22614</v>
      </c>
      <c r="D2" s="7" t="n">
        <v>32196</v>
      </c>
      <c r="E2" s="7" t="n">
        <v>-755</v>
      </c>
      <c r="F2" s="7" t="n">
        <v>-30834</v>
      </c>
    </row>
    <row r="3" spans="1:7">
      <c r="A3" s="3" t="s">
        <v>120</v>
      </c>
    </row>
    <row r="4" spans="1:7">
      <c r="A4" s="4" t="s">
        <v>121</v>
      </c>
      <c r="C4" s="5" t="n">
        <v>68</v>
      </c>
    </row>
    <row r="5" spans="1:7">
      <c r="A5" s="4" t="s">
        <v>122</v>
      </c>
      <c r="C5" s="5" t="n">
        <v>42</v>
      </c>
    </row>
    <row r="6" spans="1:7">
      <c r="A6" s="4" t="s">
        <v>40</v>
      </c>
      <c r="B6" s="7" t="n">
        <v>617</v>
      </c>
      <c r="D6" s="5" t="n">
        <v>617</v>
      </c>
    </row>
    <row r="7" spans="1:7">
      <c r="A7" s="4" t="s">
        <v>123</v>
      </c>
      <c r="D7" s="5" t="n">
        <v>-190</v>
      </c>
    </row>
    <row r="8" spans="1:7">
      <c r="A8" s="4" t="s">
        <v>124</v>
      </c>
      <c r="B8" s="5" t="n">
        <v>140</v>
      </c>
      <c r="E8" s="5" t="n">
        <v>140</v>
      </c>
    </row>
    <row r="9" spans="1:7">
      <c r="A9" s="4" t="s">
        <v>125</v>
      </c>
      <c r="F9" s="5" t="n">
        <v>-225</v>
      </c>
    </row>
    <row r="10" spans="1:7">
      <c r="A10" s="4" t="s">
        <v>126</v>
      </c>
      <c r="F10" s="5" t="n">
        <v>-61</v>
      </c>
    </row>
    <row r="11" spans="1:7">
      <c r="A11" s="4" t="s">
        <v>127</v>
      </c>
      <c r="B11" s="5" t="n">
        <v>23612</v>
      </c>
      <c r="C11" s="5" t="n">
        <v>22724</v>
      </c>
      <c r="D11" s="5" t="n">
        <v>32623</v>
      </c>
      <c r="E11" s="5" t="n">
        <v>-615</v>
      </c>
      <c r="F11" s="5" t="n">
        <v>-31120</v>
      </c>
    </row>
    <row r="12" spans="1:7">
      <c r="A12" s="4" t="s">
        <v>128</v>
      </c>
      <c r="G12" s="9" t="n">
        <v>279.6</v>
      </c>
    </row>
    <row r="13" spans="1:7">
      <c r="A13" s="3" t="s">
        <v>129</v>
      </c>
    </row>
    <row r="14" spans="1:7">
      <c r="A14" s="4" t="s">
        <v>130</v>
      </c>
      <c r="G14" s="9" t="n">
        <v>-1.9</v>
      </c>
    </row>
    <row r="15" spans="1:7">
      <c r="A15" s="4" t="s">
        <v>131</v>
      </c>
      <c r="G15" s="9" t="n">
        <v>1.7</v>
      </c>
    </row>
    <row r="16" spans="1:7">
      <c r="A16" s="4" t="s">
        <v>132</v>
      </c>
      <c r="G16" s="9" t="n">
        <v>279.4</v>
      </c>
    </row>
    <row r="17" spans="1:7">
      <c r="A17" s="3" t="s">
        <v>120</v>
      </c>
    </row>
    <row r="18" spans="1:7">
      <c r="A18" s="4" t="s">
        <v>133</v>
      </c>
      <c r="D18" s="5" t="n">
        <v>22</v>
      </c>
      <c r="E18" s="5" t="n">
        <v>-22</v>
      </c>
    </row>
    <row r="19" spans="1:7">
      <c r="A19" s="4" t="s">
        <v>134</v>
      </c>
      <c r="B19" s="5" t="n">
        <v>23731</v>
      </c>
      <c r="C19" s="5" t="n">
        <v>22886</v>
      </c>
      <c r="D19" s="5" t="n">
        <v>33462</v>
      </c>
      <c r="E19" s="5" t="n">
        <v>-343</v>
      </c>
      <c r="F19" s="5" t="n">
        <v>-32274</v>
      </c>
    </row>
    <row r="20" spans="1:7">
      <c r="A20" s="3" t="s">
        <v>120</v>
      </c>
    </row>
    <row r="21" spans="1:7">
      <c r="A21" s="4" t="s">
        <v>121</v>
      </c>
      <c r="C21" s="5" t="n">
        <v>65</v>
      </c>
    </row>
    <row r="22" spans="1:7">
      <c r="A22" s="4" t="s">
        <v>122</v>
      </c>
      <c r="C22" s="5" t="n">
        <v>44</v>
      </c>
    </row>
    <row r="23" spans="1:7">
      <c r="A23" s="4" t="s">
        <v>135</v>
      </c>
      <c r="D23" s="5" t="n">
        <v>24</v>
      </c>
      <c r="E23" s="5" t="n">
        <v>-24</v>
      </c>
    </row>
    <row r="24" spans="1:7">
      <c r="A24" s="4" t="s">
        <v>40</v>
      </c>
      <c r="B24" s="5" t="n">
        <v>669</v>
      </c>
      <c r="D24" s="5" t="n">
        <v>669</v>
      </c>
    </row>
    <row r="25" spans="1:7">
      <c r="A25" s="4" t="s">
        <v>123</v>
      </c>
      <c r="D25" s="5" t="n">
        <v>-197</v>
      </c>
    </row>
    <row r="26" spans="1:7">
      <c r="A26" s="4" t="s">
        <v>136</v>
      </c>
      <c r="D26" s="5" t="n">
        <v>1</v>
      </c>
    </row>
    <row r="27" spans="1:7">
      <c r="A27" s="4" t="s">
        <v>124</v>
      </c>
      <c r="B27" s="5" t="n">
        <v>-933</v>
      </c>
      <c r="E27" s="5" t="n">
        <v>-933</v>
      </c>
    </row>
    <row r="28" spans="1:7">
      <c r="A28" s="4" t="s">
        <v>125</v>
      </c>
      <c r="B28" s="5" t="n">
        <v>-350</v>
      </c>
      <c r="F28" s="5" t="n">
        <v>-350</v>
      </c>
    </row>
    <row r="29" spans="1:7">
      <c r="A29" s="4" t="s">
        <v>126</v>
      </c>
      <c r="B29" s="5" t="n">
        <v>-51</v>
      </c>
      <c r="F29" s="5" t="n">
        <v>-51</v>
      </c>
    </row>
    <row r="30" spans="1:7">
      <c r="A30" s="4" t="s">
        <v>137</v>
      </c>
      <c r="B30" s="7" t="n">
        <v>22979</v>
      </c>
      <c r="C30" s="7" t="n">
        <v>22995</v>
      </c>
      <c r="D30" s="7" t="n">
        <v>33981</v>
      </c>
      <c r="E30" s="7" t="n">
        <v>-1322</v>
      </c>
      <c r="F30" s="7" t="n">
        <v>-32675</v>
      </c>
    </row>
    <row r="31" spans="1:7">
      <c r="A31" s="4" t="s">
        <v>138</v>
      </c>
      <c r="B31" s="9" t="n">
        <v>271.4</v>
      </c>
      <c r="G31" s="9" t="n">
        <v>271.4</v>
      </c>
    </row>
    <row r="32" spans="1:7">
      <c r="A32" s="3" t="s">
        <v>129</v>
      </c>
    </row>
    <row r="33" spans="1:7">
      <c r="A33" s="4" t="s">
        <v>130</v>
      </c>
      <c r="B33" s="9" t="n">
        <v>-2.5</v>
      </c>
      <c r="G33" s="9" t="n">
        <v>-2.5</v>
      </c>
    </row>
    <row r="34" spans="1:7">
      <c r="A34" s="4" t="s">
        <v>131</v>
      </c>
      <c r="G34" s="9" t="n">
        <v>1.3</v>
      </c>
    </row>
    <row r="35" spans="1:7">
      <c r="A35" s="4" t="s">
        <v>139</v>
      </c>
      <c r="B35" s="9" t="n">
        <v>270.2</v>
      </c>
      <c r="G35" s="9" t="n">
        <v>27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0</v>
      </c>
      <c r="C1" s="2" t="s">
        <v>1</v>
      </c>
    </row>
    <row r="2" spans="1:4">
      <c r="C2" s="2" t="s">
        <v>2</v>
      </c>
      <c r="D2" s="2" t="s">
        <v>23</v>
      </c>
    </row>
    <row r="3" spans="1:4">
      <c r="A3" s="3" t="s">
        <v>141</v>
      </c>
    </row>
    <row r="4" spans="1:4">
      <c r="A4" s="4" t="s">
        <v>40</v>
      </c>
      <c r="C4" s="7" t="n">
        <v>669</v>
      </c>
      <c r="D4" s="7" t="n">
        <v>617</v>
      </c>
    </row>
    <row r="5" spans="1:4">
      <c r="A5" s="3" t="s">
        <v>142</v>
      </c>
    </row>
    <row r="6" spans="1:4">
      <c r="A6" s="4" t="s">
        <v>143</v>
      </c>
      <c r="B6" s="4" t="s">
        <v>29</v>
      </c>
      <c r="C6" s="5" t="n">
        <v>11</v>
      </c>
      <c r="D6" s="5" t="n">
        <v>-5</v>
      </c>
    </row>
    <row r="7" spans="1:4">
      <c r="A7" s="4" t="s">
        <v>144</v>
      </c>
      <c r="C7" s="5" t="n">
        <v>212</v>
      </c>
      <c r="D7" s="5" t="n">
        <v>211</v>
      </c>
    </row>
    <row r="8" spans="1:4">
      <c r="A8" s="4" t="s">
        <v>145</v>
      </c>
      <c r="C8" s="5" t="n">
        <v>-56</v>
      </c>
      <c r="D8" s="5" t="n">
        <v>151</v>
      </c>
    </row>
    <row r="9" spans="1:4">
      <c r="A9" s="4" t="s">
        <v>34</v>
      </c>
      <c r="C9" s="5" t="n">
        <v>1061</v>
      </c>
      <c r="D9" s="5" t="n">
        <v>1003</v>
      </c>
    </row>
    <row r="10" spans="1:4">
      <c r="A10" s="4" t="s">
        <v>146</v>
      </c>
      <c r="C10" s="5" t="n">
        <v>-95</v>
      </c>
      <c r="D10" s="5" t="n">
        <v>-109</v>
      </c>
    </row>
    <row r="11" spans="1:4">
      <c r="A11" s="4" t="s">
        <v>78</v>
      </c>
      <c r="C11" s="5" t="n">
        <v>-397</v>
      </c>
      <c r="D11" s="5" t="n">
        <v>-286</v>
      </c>
    </row>
    <row r="12" spans="1:4">
      <c r="A12" s="4" t="s">
        <v>79</v>
      </c>
      <c r="C12" s="5" t="n">
        <v>5</v>
      </c>
      <c r="D12" s="5" t="n">
        <v>94</v>
      </c>
    </row>
    <row r="13" spans="1:4">
      <c r="A13" s="4" t="s">
        <v>81</v>
      </c>
      <c r="C13" s="5" t="n">
        <v>-1124</v>
      </c>
      <c r="D13" s="5" t="n">
        <v>-1065</v>
      </c>
    </row>
    <row r="14" spans="1:4">
      <c r="A14" s="4" t="s">
        <v>89</v>
      </c>
      <c r="C14" s="5" t="n">
        <v>180</v>
      </c>
      <c r="D14" s="5" t="n">
        <v>334</v>
      </c>
    </row>
    <row r="15" spans="1:4">
      <c r="A15" s="4" t="s">
        <v>90</v>
      </c>
      <c r="C15" s="5" t="n">
        <v>518</v>
      </c>
      <c r="D15" s="5" t="n">
        <v>475</v>
      </c>
    </row>
    <row r="16" spans="1:4">
      <c r="A16" s="4" t="s">
        <v>147</v>
      </c>
      <c r="C16" s="5" t="n">
        <v>-430</v>
      </c>
      <c r="D16" s="5" t="n">
        <v>-572</v>
      </c>
    </row>
    <row r="17" spans="1:4">
      <c r="A17" s="4" t="s">
        <v>148</v>
      </c>
      <c r="C17" s="5" t="n">
        <v>554</v>
      </c>
      <c r="D17" s="5" t="n">
        <v>848</v>
      </c>
    </row>
    <row r="18" spans="1:4">
      <c r="A18" s="3" t="s">
        <v>149</v>
      </c>
    </row>
    <row r="19" spans="1:4">
      <c r="A19" s="4" t="s">
        <v>150</v>
      </c>
      <c r="C19" s="5" t="n">
        <v>1950</v>
      </c>
      <c r="D19" s="5" t="n">
        <v>2218</v>
      </c>
    </row>
    <row r="20" spans="1:4">
      <c r="A20" s="3" t="s">
        <v>151</v>
      </c>
    </row>
    <row r="21" spans="1:4">
      <c r="A21" s="4" t="s">
        <v>152</v>
      </c>
      <c r="C21" s="5" t="n">
        <v>1085</v>
      </c>
      <c r="D21" s="5" t="n">
        <v>188</v>
      </c>
    </row>
    <row r="22" spans="1:4">
      <c r="A22" s="4" t="s">
        <v>153</v>
      </c>
      <c r="C22" s="5" t="n">
        <v>26</v>
      </c>
    </row>
    <row r="23" spans="1:4">
      <c r="A23" s="4" t="s">
        <v>153</v>
      </c>
      <c r="D23" s="5" t="n">
        <v>21</v>
      </c>
    </row>
    <row r="24" spans="1:4">
      <c r="A24" s="4" t="s">
        <v>72</v>
      </c>
      <c r="D24" s="5" t="n">
        <v>11</v>
      </c>
    </row>
    <row r="25" spans="1:4">
      <c r="A25" s="4" t="s">
        <v>74</v>
      </c>
      <c r="C25" s="5" t="n">
        <v>114</v>
      </c>
      <c r="D25" s="5" t="n">
        <v>122</v>
      </c>
    </row>
    <row r="26" spans="1:4">
      <c r="A26" s="3" t="s">
        <v>154</v>
      </c>
    </row>
    <row r="27" spans="1:4">
      <c r="A27" s="4" t="s">
        <v>152</v>
      </c>
      <c r="C27" s="5" t="n">
        <v>-3920</v>
      </c>
      <c r="D27" s="5" t="n">
        <v>-3056</v>
      </c>
    </row>
    <row r="28" spans="1:4">
      <c r="A28" s="4" t="s">
        <v>153</v>
      </c>
      <c r="C28" s="5" t="n">
        <v>-20</v>
      </c>
    </row>
    <row r="29" spans="1:4">
      <c r="A29" s="4" t="s">
        <v>153</v>
      </c>
      <c r="D29" s="5" t="n">
        <v>-22</v>
      </c>
    </row>
    <row r="30" spans="1:4">
      <c r="A30" s="4" t="s">
        <v>72</v>
      </c>
      <c r="C30" s="5" t="n">
        <v>-33</v>
      </c>
      <c r="D30" s="5" t="n">
        <v>-16</v>
      </c>
    </row>
    <row r="31" spans="1:4">
      <c r="A31" s="4" t="s">
        <v>74</v>
      </c>
      <c r="C31" s="5" t="n">
        <v>-142</v>
      </c>
      <c r="D31" s="5" t="n">
        <v>-124</v>
      </c>
    </row>
    <row r="32" spans="1:4">
      <c r="A32" s="4" t="s">
        <v>155</v>
      </c>
      <c r="C32" s="5" t="n">
        <v>410</v>
      </c>
      <c r="D32" s="5" t="n">
        <v>49</v>
      </c>
    </row>
    <row r="33" spans="1:4">
      <c r="A33" s="4" t="s">
        <v>156</v>
      </c>
      <c r="C33" s="5" t="n">
        <v>202</v>
      </c>
      <c r="D33" s="5" t="n">
        <v>157</v>
      </c>
    </row>
    <row r="34" spans="1:4">
      <c r="A34" s="4" t="s">
        <v>157</v>
      </c>
      <c r="C34" s="5" t="n">
        <v>-53</v>
      </c>
      <c r="D34" s="5" t="n">
        <v>-63</v>
      </c>
    </row>
    <row r="35" spans="1:4">
      <c r="A35" s="4" t="s">
        <v>158</v>
      </c>
      <c r="C35" s="5" t="n">
        <v>-381</v>
      </c>
      <c r="D35" s="5" t="n">
        <v>-515</v>
      </c>
    </row>
    <row r="36" spans="1:4">
      <c r="A36" s="3" t="s">
        <v>159</v>
      </c>
    </row>
    <row r="37" spans="1:4">
      <c r="A37" s="4" t="s">
        <v>125</v>
      </c>
      <c r="C37" s="5" t="n">
        <v>-350</v>
      </c>
      <c r="D37" s="5" t="n">
        <v>-225</v>
      </c>
    </row>
    <row r="38" spans="1:4">
      <c r="A38" s="4" t="s">
        <v>160</v>
      </c>
      <c r="C38" s="5" t="n">
        <v>-51</v>
      </c>
      <c r="D38" s="5" t="n">
        <v>-61</v>
      </c>
    </row>
    <row r="39" spans="1:4">
      <c r="A39" s="4" t="s">
        <v>161</v>
      </c>
      <c r="C39" s="5" t="n">
        <v>-197</v>
      </c>
      <c r="D39" s="5" t="n">
        <v>-190</v>
      </c>
    </row>
    <row r="40" spans="1:4">
      <c r="A40" s="4" t="s">
        <v>162</v>
      </c>
      <c r="C40" s="5" t="n">
        <v>-100</v>
      </c>
    </row>
    <row r="41" spans="1:4">
      <c r="A41" s="4" t="s">
        <v>163</v>
      </c>
      <c r="C41" s="5" t="n">
        <v>491</v>
      </c>
    </row>
    <row r="42" spans="1:4">
      <c r="A42" s="4" t="s">
        <v>164</v>
      </c>
      <c r="C42" s="5" t="n">
        <v>85</v>
      </c>
      <c r="D42" s="5" t="n">
        <v>83</v>
      </c>
    </row>
    <row r="43" spans="1:4">
      <c r="A43" s="4" t="s">
        <v>165</v>
      </c>
      <c r="C43" s="5" t="n">
        <v>-122</v>
      </c>
      <c r="D43" s="5" t="n">
        <v>-393</v>
      </c>
    </row>
    <row r="44" spans="1:4">
      <c r="A44" s="4" t="s">
        <v>166</v>
      </c>
      <c r="C44" s="5" t="n">
        <v>2</v>
      </c>
      <c r="D44" s="5" t="n">
        <v>2</v>
      </c>
    </row>
    <row r="45" spans="1:4">
      <c r="A45" s="4" t="s">
        <v>167</v>
      </c>
      <c r="C45" s="5" t="n">
        <v>53</v>
      </c>
      <c r="D45" s="5" t="n">
        <v>-58</v>
      </c>
    </row>
    <row r="46" spans="1:4">
      <c r="A46" s="4" t="s">
        <v>168</v>
      </c>
      <c r="C46" s="5" t="n">
        <v>344</v>
      </c>
      <c r="D46" s="5" t="n">
        <v>307</v>
      </c>
    </row>
    <row r="47" spans="1:4">
      <c r="A47" s="4" t="s">
        <v>169</v>
      </c>
      <c r="C47" s="5" t="n">
        <v>397</v>
      </c>
      <c r="D47" s="5" t="n">
        <v>249</v>
      </c>
    </row>
    <row r="48" spans="1:4">
      <c r="A48" s="3" t="s">
        <v>170</v>
      </c>
    </row>
    <row r="49" spans="1:4">
      <c r="A49" s="4" t="s">
        <v>171</v>
      </c>
      <c r="C49" s="5" t="n">
        <v>56</v>
      </c>
      <c r="D49" s="5" t="n">
        <v>2</v>
      </c>
    </row>
    <row r="50" spans="1:4">
      <c r="A50" s="4" t="s">
        <v>172</v>
      </c>
      <c r="C50" s="7" t="n">
        <v>39</v>
      </c>
      <c r="D50" s="7" t="n">
        <v>43</v>
      </c>
    </row>
    <row r="51" spans="1:4"/>
    <row r="52" spans="1:4">
      <c r="A52" s="4" t="s">
        <v>29</v>
      </c>
      <c r="B52" s="4" t="s">
        <v>48</v>
      </c>
    </row>
  </sheetData>
  <mergeCells count="4">
    <mergeCell ref="A1:B2"/>
    <mergeCell ref="C1:D1"/>
    <mergeCell ref="A51:C51"/>
    <mergeCell ref="B52:C5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07:11:50Z</dcterms:created>
  <dcterms:modified xmlns:dcterms="http://purl.org/dc/terms/" xmlns:xsi="http://www.w3.org/2001/XMLSchema-instance" xsi:type="dcterms:W3CDTF">2018-04-24T07:11:50Z</dcterms:modified>
</cp:coreProperties>
</file>